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New Accounting Pronouncements" sheetId="9" state="visible" r:id="rId9"/>
    <sheet xmlns:r="http://schemas.openxmlformats.org/officeDocument/2006/relationships" name="Financial Instruments - Credit " sheetId="10" state="visible" r:id="rId10"/>
    <sheet xmlns:r="http://schemas.openxmlformats.org/officeDocument/2006/relationships" name="Leases" sheetId="11" state="visible" r:id="rId11"/>
    <sheet xmlns:r="http://schemas.openxmlformats.org/officeDocument/2006/relationships" name="Revenues from contracts with cu" sheetId="12" state="visible" r:id="rId12"/>
    <sheet xmlns:r="http://schemas.openxmlformats.org/officeDocument/2006/relationships" name="Earnings Per Share" sheetId="13" state="visible" r:id="rId13"/>
    <sheet xmlns:r="http://schemas.openxmlformats.org/officeDocument/2006/relationships" name="Receivable From and Payable to " sheetId="14" state="visible" r:id="rId14"/>
    <sheet xmlns:r="http://schemas.openxmlformats.org/officeDocument/2006/relationships" name="Fair value measurements" sheetId="15" state="visible" r:id="rId15"/>
    <sheet xmlns:r="http://schemas.openxmlformats.org/officeDocument/2006/relationships" name="Collateralized Transactions" sheetId="16" state="visible" r:id="rId16"/>
    <sheet xmlns:r="http://schemas.openxmlformats.org/officeDocument/2006/relationships" name="Variable Interest Entities" sheetId="17" state="visible" r:id="rId17"/>
    <sheet xmlns:r="http://schemas.openxmlformats.org/officeDocument/2006/relationships" name="Long-Term Debt" sheetId="18" state="visible" r:id="rId18"/>
    <sheet xmlns:r="http://schemas.openxmlformats.org/officeDocument/2006/relationships" name="Share Capital"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Regulatory Requirements" sheetId="22" state="visible" r:id="rId22"/>
    <sheet xmlns:r="http://schemas.openxmlformats.org/officeDocument/2006/relationships" name="Segment Information" sheetId="23" state="visible" r:id="rId23"/>
    <sheet xmlns:r="http://schemas.openxmlformats.org/officeDocument/2006/relationships" name="Subsequent Events" sheetId="24" state="visible" r:id="rId24"/>
    <sheet xmlns:r="http://schemas.openxmlformats.org/officeDocument/2006/relationships" name="New Accounting Pronouncements (" sheetId="25" state="visible" r:id="rId25"/>
    <sheet xmlns:r="http://schemas.openxmlformats.org/officeDocument/2006/relationships" name="Financial Instruments - Credi_2" sheetId="26" state="visible" r:id="rId26"/>
    <sheet xmlns:r="http://schemas.openxmlformats.org/officeDocument/2006/relationships" name="Leases (Tables)" sheetId="27" state="visible" r:id="rId27"/>
    <sheet xmlns:r="http://schemas.openxmlformats.org/officeDocument/2006/relationships" name="Revenues from contracts with _2" sheetId="28" state="visible" r:id="rId28"/>
    <sheet xmlns:r="http://schemas.openxmlformats.org/officeDocument/2006/relationships" name="Earnings Per Share (Tables)" sheetId="29" state="visible" r:id="rId29"/>
    <sheet xmlns:r="http://schemas.openxmlformats.org/officeDocument/2006/relationships" name="Receivable From and Payable t_2" sheetId="30" state="visible" r:id="rId30"/>
    <sheet xmlns:r="http://schemas.openxmlformats.org/officeDocument/2006/relationships" name="Fair value measurements (Tables" sheetId="31" state="visible" r:id="rId31"/>
    <sheet xmlns:r="http://schemas.openxmlformats.org/officeDocument/2006/relationships" name="Collateralized Transactions (Ta" sheetId="32" state="visible" r:id="rId32"/>
    <sheet xmlns:r="http://schemas.openxmlformats.org/officeDocument/2006/relationships" name="Variable Interest Entities (Tab" sheetId="33" state="visible" r:id="rId33"/>
    <sheet xmlns:r="http://schemas.openxmlformats.org/officeDocument/2006/relationships" name="Long-Term Debt (Tables)" sheetId="34" state="visible" r:id="rId34"/>
    <sheet xmlns:r="http://schemas.openxmlformats.org/officeDocument/2006/relationships" name="Share Capital (Tables)" sheetId="35" state="visible" r:id="rId35"/>
    <sheet xmlns:r="http://schemas.openxmlformats.org/officeDocument/2006/relationships" name="Segment Information (Tables)" sheetId="36" state="visible" r:id="rId36"/>
    <sheet xmlns:r="http://schemas.openxmlformats.org/officeDocument/2006/relationships" name="Organization - Additional Infor" sheetId="37" state="visible" r:id="rId37"/>
    <sheet xmlns:r="http://schemas.openxmlformats.org/officeDocument/2006/relationships" name="Financial Instruments - Credi_3" sheetId="38" state="visible" r:id="rId38"/>
    <sheet xmlns:r="http://schemas.openxmlformats.org/officeDocument/2006/relationships" name="Leases - Additional Information" sheetId="39" state="visible" r:id="rId39"/>
    <sheet xmlns:r="http://schemas.openxmlformats.org/officeDocument/2006/relationships" name="Leases - Schedule of Lease Cost" sheetId="40" state="visible" r:id="rId40"/>
    <sheet xmlns:r="http://schemas.openxmlformats.org/officeDocument/2006/relationships" name="Leases - Schedule of Maturities" sheetId="41" state="visible" r:id="rId41"/>
    <sheet xmlns:r="http://schemas.openxmlformats.org/officeDocument/2006/relationships" name="Revenues from contracts with _3" sheetId="42" state="visible" r:id="rId42"/>
    <sheet xmlns:r="http://schemas.openxmlformats.org/officeDocument/2006/relationships" name="Revenues from contracts with _4" sheetId="43" state="visible" r:id="rId43"/>
    <sheet xmlns:r="http://schemas.openxmlformats.org/officeDocument/2006/relationships" name="Earnings Per Share - Summary of" sheetId="44" state="visible" r:id="rId44"/>
    <sheet xmlns:r="http://schemas.openxmlformats.org/officeDocument/2006/relationships" name="Earnings Per Share - Summary _2" sheetId="45" state="visible" r:id="rId45"/>
    <sheet xmlns:r="http://schemas.openxmlformats.org/officeDocument/2006/relationships" name="Receivable from and Payable t_3" sheetId="46" state="visible" r:id="rId46"/>
    <sheet xmlns:r="http://schemas.openxmlformats.org/officeDocument/2006/relationships" name="Fair Value Measurements - Secur" sheetId="47" state="visible" r:id="rId47"/>
    <sheet xmlns:r="http://schemas.openxmlformats.org/officeDocument/2006/relationships" name="Fair Value Measurements - Quant" sheetId="48" state="visible" r:id="rId48"/>
    <sheet xmlns:r="http://schemas.openxmlformats.org/officeDocument/2006/relationships" name="Fair Value Measurements - Inves" sheetId="49" state="visible" r:id="rId49"/>
    <sheet xmlns:r="http://schemas.openxmlformats.org/officeDocument/2006/relationships" name="Fair Value Measurements - Asset" sheetId="50" state="visible" r:id="rId50"/>
    <sheet xmlns:r="http://schemas.openxmlformats.org/officeDocument/2006/relationships" name="Fair Value Measurements - Chang" sheetId="51" state="visible" r:id="rId51"/>
    <sheet xmlns:r="http://schemas.openxmlformats.org/officeDocument/2006/relationships" name="Fair Value Measurements - Ass_2" sheetId="52" state="visible" r:id="rId52"/>
    <sheet xmlns:r="http://schemas.openxmlformats.org/officeDocument/2006/relationships" name="Fair Value Measurements - Notio" sheetId="53" state="visible" r:id="rId53"/>
    <sheet xmlns:r="http://schemas.openxmlformats.org/officeDocument/2006/relationships" name="Fair Value Measurements - Fair " sheetId="54" state="visible" r:id="rId54"/>
    <sheet xmlns:r="http://schemas.openxmlformats.org/officeDocument/2006/relationships" name="Fair Value Measurements - Addit" sheetId="55" state="visible" r:id="rId55"/>
    <sheet xmlns:r="http://schemas.openxmlformats.org/officeDocument/2006/relationships" name="Collateralized Transactions - S" sheetId="56" state="visible" r:id="rId56"/>
    <sheet xmlns:r="http://schemas.openxmlformats.org/officeDocument/2006/relationships" name="Collateralized Transactions - A" sheetId="57" state="visible" r:id="rId57"/>
    <sheet xmlns:r="http://schemas.openxmlformats.org/officeDocument/2006/relationships" name="Variable Interest Entities (Det" sheetId="58" state="visible" r:id="rId58"/>
    <sheet xmlns:r="http://schemas.openxmlformats.org/officeDocument/2006/relationships" name="Long-Term Debt - Schedule of Lo" sheetId="59" state="visible" r:id="rId59"/>
    <sheet xmlns:r="http://schemas.openxmlformats.org/officeDocument/2006/relationships" name="Long-Term Debt - Additional Inf" sheetId="60" state="visible" r:id="rId60"/>
    <sheet xmlns:r="http://schemas.openxmlformats.org/officeDocument/2006/relationships" name="Share Capital - Changes in Numb" sheetId="61" state="visible" r:id="rId61"/>
    <sheet xmlns:r="http://schemas.openxmlformats.org/officeDocument/2006/relationships" name="Share Capital - Additional Info" sheetId="62" state="visible" r:id="rId62"/>
    <sheet xmlns:r="http://schemas.openxmlformats.org/officeDocument/2006/relationships" name="Income taxes (Details)" sheetId="63" state="visible" r:id="rId63"/>
    <sheet xmlns:r="http://schemas.openxmlformats.org/officeDocument/2006/relationships" name="Commitments and Contingencies N" sheetId="64" state="visible" r:id="rId64"/>
    <sheet xmlns:r="http://schemas.openxmlformats.org/officeDocument/2006/relationships" name="Regulatory Requirements - Addit" sheetId="65" state="visible" r:id="rId65"/>
    <sheet xmlns:r="http://schemas.openxmlformats.org/officeDocument/2006/relationships" name="Segment Information - Reported " sheetId="66" state="visible" r:id="rId66"/>
    <sheet xmlns:r="http://schemas.openxmlformats.org/officeDocument/2006/relationships" name="Segment Information - Revenue C" sheetId="67" state="visible" r:id="rId67"/>
    <sheet xmlns:r="http://schemas.openxmlformats.org/officeDocument/2006/relationships" name="Subsequent Events - Additional " sheetId="68" state="visible" r:id="rId6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6 Months Ended</t>
        </is>
      </c>
    </row>
    <row r="2">
      <c r="B2" s="2" t="inlineStr">
        <is>
          <t>Jun. 30, 2021</t>
        </is>
      </c>
      <c r="C2" s="2" t="inlineStr">
        <is>
          <t>Jul. 29,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1-12043</t>
        </is>
      </c>
    </row>
    <row r="8">
      <c r="A8" s="4" t="inlineStr">
        <is>
          <t>Entity Registrant Name</t>
        </is>
      </c>
      <c r="B8" s="4" t="inlineStr">
        <is>
          <t>OPPENHEIMER HOLDINGS INC.</t>
        </is>
      </c>
    </row>
    <row r="9">
      <c r="A9" s="4" t="inlineStr">
        <is>
          <t>Entity Incorporation, State or Country Code</t>
        </is>
      </c>
      <c r="B9" s="4" t="inlineStr">
        <is>
          <t>DE</t>
        </is>
      </c>
    </row>
    <row r="10">
      <c r="A10" s="4" t="inlineStr">
        <is>
          <t>Entity Tax Identification Number</t>
        </is>
      </c>
      <c r="B10" s="4" t="inlineStr">
        <is>
          <t>98-0080034</t>
        </is>
      </c>
    </row>
    <row r="11">
      <c r="A11" s="4" t="inlineStr">
        <is>
          <t>Entity Address, Address Line One</t>
        </is>
      </c>
      <c r="B11" s="4" t="inlineStr">
        <is>
          <t>85 Broad Street</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004</t>
        </is>
      </c>
    </row>
    <row r="15">
      <c r="A15" s="4" t="inlineStr">
        <is>
          <t>City Area Code</t>
        </is>
      </c>
      <c r="B15" s="4" t="inlineStr">
        <is>
          <t>212</t>
        </is>
      </c>
    </row>
    <row r="16">
      <c r="A16" s="4" t="inlineStr">
        <is>
          <t>Local Phone Number</t>
        </is>
      </c>
      <c r="B16" s="4" t="inlineStr">
        <is>
          <t>668-8000</t>
        </is>
      </c>
    </row>
    <row r="17">
      <c r="A17" s="4" t="inlineStr">
        <is>
          <t>Title of 12(b) Security</t>
        </is>
      </c>
      <c r="B17" s="4" t="inlineStr">
        <is>
          <t>Class A non-voting common stock</t>
        </is>
      </c>
    </row>
    <row r="18">
      <c r="A18" s="4" t="inlineStr">
        <is>
          <t>Trading Symbol</t>
        </is>
      </c>
      <c r="B18" s="4" t="inlineStr">
        <is>
          <t>OPY</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entral Index Key</t>
        </is>
      </c>
      <c r="B26" s="4" t="inlineStr">
        <is>
          <t>0000791963</t>
        </is>
      </c>
    </row>
    <row r="27">
      <c r="A27" s="4" t="inlineStr">
        <is>
          <t>Current Fiscal Year End Date</t>
        </is>
      </c>
      <c r="B27" s="4" t="inlineStr">
        <is>
          <t>--12-31</t>
        </is>
      </c>
    </row>
    <row r="28">
      <c r="A28" s="4" t="inlineStr">
        <is>
          <t>Document Period End Date</t>
        </is>
      </c>
      <c r="B28" s="4" t="inlineStr">
        <is>
          <t>Jun. 30,
		2021</t>
        </is>
      </c>
    </row>
    <row r="29">
      <c r="A29" s="4" t="inlineStr">
        <is>
          <t>Document Fiscal Year Focus</t>
        </is>
      </c>
      <c r="B29" s="4" t="inlineStr">
        <is>
          <t>2021</t>
        </is>
      </c>
    </row>
    <row r="30">
      <c r="A30" s="4" t="inlineStr">
        <is>
          <t>Document Fiscal Period Focus</t>
        </is>
      </c>
      <c r="B30" s="4" t="inlineStr">
        <is>
          <t>Q2</t>
        </is>
      </c>
    </row>
    <row r="31">
      <c r="A31" s="4" t="inlineStr">
        <is>
          <t>Amendment Flag</t>
        </is>
      </c>
      <c r="B31" s="4" t="inlineStr">
        <is>
          <t>false</t>
        </is>
      </c>
    </row>
    <row r="32">
      <c r="A32" s="4" t="inlineStr">
        <is>
          <t>Class A Stock</t>
        </is>
      </c>
    </row>
    <row r="33">
      <c r="A33" s="3" t="inlineStr">
        <is>
          <t>Document Information [Line Items]</t>
        </is>
      </c>
    </row>
    <row r="34">
      <c r="A34" s="4" t="inlineStr">
        <is>
          <t>Entity Common Stock, Shares Outstanding</t>
        </is>
      </c>
      <c r="C34" s="5" t="n">
        <v>12600114</v>
      </c>
    </row>
    <row r="35">
      <c r="A35" s="4" t="inlineStr">
        <is>
          <t>Class B Stock</t>
        </is>
      </c>
    </row>
    <row r="36">
      <c r="A36" s="3" t="inlineStr">
        <is>
          <t>Document Information [Line Items]</t>
        </is>
      </c>
    </row>
    <row r="37">
      <c r="A37" s="4" t="inlineStr">
        <is>
          <t>Entity Common Stock, Shares Outstanding</t>
        </is>
      </c>
      <c r="C37" s="5" t="n">
        <v>996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 Credit Losses (Notes)</t>
        </is>
      </c>
      <c r="B1" s="2" t="inlineStr">
        <is>
          <t>6 Months Ended</t>
        </is>
      </c>
    </row>
    <row r="2">
      <c r="B2" s="2" t="inlineStr">
        <is>
          <t>Jun. 30, 2021</t>
        </is>
      </c>
    </row>
    <row r="3">
      <c r="A3" s="3" t="inlineStr">
        <is>
          <t>Credit Loss [Abstract]</t>
        </is>
      </c>
    </row>
    <row r="4">
      <c r="A4" s="4" t="inlineStr">
        <is>
          <t>Financial Instruments - Credit Losses</t>
        </is>
      </c>
      <c r="B4" s="4" t="inlineStr">
        <is>
          <t xml:space="preserve">Financial Instruments - Credit Losses On January 1, 2020, the Company adopted ASU 2016-13, "Financial Instruments - Credit Losses (Topic 326): Measurement of Credit Losses on Financial Instruments", which replaces the incurred loss methodology with a current expected credit loss ("CECL") methodology. The Company elected the modified retrospective method which did not result in a cumulative effect adjustment at the date of adoption. The Company can elect to use an approach to measure the allowance for credit losses using the fair value of collateral where the borrower is required to, and reasonably expected to, continually adjust and replenish the amount of collateral securing the instrument to reflect changes in the fair value of such collateral. The Company has elected to use this approach for securities borrowed, margin loans and reverse repurchase agreements. No material historical losses have been reported on these assets. See note 9 for details. As of June 30, 2021, the Company had $52.1 million of notes receivable ($46.2 million as of December 31, 2020). Notes receivable represents recruiting and retention payments generally in the form of upfront loans to financial advisors and key revenue producers as part of the Company's overall growth strategy. These notes generally amortize over a service period of 3 to 10 years from the initial date of the note or based on productivity levels of employees. All such notes are contingent on the employees' continued employment with the Company. The unforgiven portion of the notes becomes due on demand in the event the employee departs during the service period. At this point any uncollected portion of the notes gets reclassified into a defaulted notes category. The allowance for uncollectibles is a valuation account that is deducted from the amortized cost basis of the defaulted notes balance to present the net amount expected to be collected. Balances are charged-off against the allowance when management deems the amount to be uncollectible. The Company reserves 100% of the uncollected balance of defaulted notes which are five years and older and applies an expected loss rate to the remaining balance. The expected loss rate is based on historical collection rates of defaulted notes. The expected loss rate is adjusted for changes in environmental and market conditions such as changes in unemployment rates, changes in interest rates and other relevant factors. For the three and six months ended June 30, 2021 no adjustments were made to the expected loss rates. The Company will continuously monitor the effect of these factors on the expected loss rate and adjust it as necessary. The allowance is measured on a pool basis as the Company has determined that the entire defaulted portion of notes receivable has similar risk characteristics. As of June 30, 2021, the uncollected balance of defaulted notes was $6.3 million and the allowance for uncollectibles was $4.7 million. The allowance for uncollectibles consisted of $3.5 million related to defaulted notes balances (five years and older) and $1.2 million (under five years) using an expected loss rate of 42.7%. The following table presents the disaggregation of defaulted notes by year of origination as of June 30, 2021: (Expressed in thousands) As of June 30, 2021 2021 $ 915 2020 644 2019 444 2018 173 2017 662 2016 and prior 3,491 Total $ 6,329 The following table presents activity in the allowance for uncollectibles of defaulted notes for the three and six months ended June 30, 2021 and 2020: (Expressed in thousands) For the Three Months Ended For the Six Months Ended 2021 2020 2021 2020 Beginning balance $ 4,766 $ 3,908 $ 4,234 $ 3,673 Additions and other adjustments (65) (5) 467 230 Ending balance $ 4,701 $ 3,903 $ 4,701 $ 3,90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4. Leases The Company and its subsidiaries have operating leases for office space and equipment expiring at various dates through 2034. The Company leases its corporate headquarters at 85 Broad Street, New York, New York which houses its executive management team and many administrative functions for the firm as well as its research, trading, investment banking, and asset management divisions and an office in Troy, Michigan, which among other things, houses its payroll and human resources departments. In addition, the Company has 92 retail branch offices in the United States as well as offices in London, England, St. Helier, Isle of Jersey, Geneva, Switzerland, Munich, Germany, Tel Aviv, Israel and Hong Kong, China. The Company is constantly assessing its needs for office space and, on a rolling basis, has many leases that expire in any given year. The majority of the leases are held by the Company's subsidiary, Viner Finance Inc., which is a consolidated subsidiary and 100% owned by the Company. Leases with an initial term of 12 months or less are not recorded on the balance sheet; the Company recognizes lease expense for these leases on a straight-line basis over the lease term. Most leases include an option to renew and the exercise of lease renewal options is at the Company's sole discretion. The Company did not include the renewal options as part of the right of use assets and liabilities. The depreciable life of assets and leasehold improvements is limited by the expected lease term. The Company's lease agreements do not contain any material residual value guarantees or material restrictive covenants. As of June 30, 2021, the Company had right-of-use operating lease assets of $160.8 million (net of accumulated amortization of $63.3 million) which are comprised of real estate leases of $158.3 million (net of accumulated amortization of $58.7 million) and equipment leases of $2.5 million (net of accumulated amortization of $4.6 million). As of June 30, 2021, the Company had operating lease liabilities of $204.0 million which are comprised of real estate lease liabilities of $201.5 million and equipment lease liabilities of $2.5 million. As of June 30, 2021, the Company had not made any cash payments for amounts included in the measurement of operating lease liabilities or right-of-use assets obtained in exchange for operating lease obligations. The Company had no finance leases or embedded leases as of June 30, 2021. As most of the Company's leases do not provide an implicit rate, the Company uses the incremental borrowing rate based on the information available at commencement date in determining the present value of lease payments. The Company used the incremental borrowing rate on January 1, 2019 for operating leases that commenced prior to that date. The Company used the incremental borrowing rate as of the lease commencement date for the operating leases that commenced subsequent to January 1, 2019. The following table presents the weighted average lease term and weighted average discount rate for the Company's operating leases as of June 30, 2021 and December 31, 2020, respectively: As of June 30, 2021 December 31, 2020 Weighted average remaining lease term (in years) 7.68 7.84 Weighted average discount rate 6.93% 7.43% The following table presents operating lease costs recognized for the three and six months ended June 30, 2021 and June 30, 2020, respectively, which are included in occupancy and equipment costs on the condensed consolidated income statements: (Expressed in thousands) For the Three Months Ended For the Six Months Ended 2021 2020 2021 2020 Operating lease costs: Real estate leases - Right-of-use lease asset amortization $ 6,062 $ 5,724 $ 12,118 $ 11,464 Real estate leases - Interest expense 3,607 3,844 7,203 7,755 Equipment leases - Right-of-use lease asset amortization 445 474 890 947 Equipment leases - Interest expense 37 52 76 106 The maturities of lease liabilities as of June 30, 2021 and December 31, 2020 are as follows: (Expressed in thousands) As of June 30, 2021 December 31, 2020 2021 $ 21,026 $ 40,981 2022 40,758 36,999 2023 37,882 33,984 2024 33,123 29,425 2025 27,559 23,872 After 2025 104,802 92,069 Total lease payments $ 265,150 $ 257,330 Less interest (61,142) (63,957) Present value of lease liabilities $ 204,008 $ 193,373 As of June 30, 2021, the Company had $490,000 of additional operating leases that have not yet commenced ($19.2 million as of December 31,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6 Months Ended</t>
        </is>
      </c>
    </row>
    <row r="2">
      <c r="B2" s="2" t="inlineStr">
        <is>
          <t>Jun. 30, 2021</t>
        </is>
      </c>
    </row>
    <row r="3">
      <c r="A3" s="3" t="inlineStr">
        <is>
          <t>Revenue from Contract with Customer [Abstract]</t>
        </is>
      </c>
    </row>
    <row r="4">
      <c r="A4" s="4" t="inlineStr">
        <is>
          <t>Revenues from contracts with customers</t>
        </is>
      </c>
      <c r="B4" s="4" t="inlineStr">
        <is>
          <t>Revenue from contracts with customers Revenue from contracts with customers is recognized when, or as, the Company satisfies its performance obligations by transferring the promised goods or services to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the Company's progress in satisfying the performance obligation in a manner that depicts the transfer of the goods or services to the customer. Revenue from a performance obligation satisfied at a point in time is recognized at the point in time that the Company determines the customer obtains control over the promised good or service. The amount of revenue recognized reflects the consideration to which the Company expects to be entitled in exchange for those promised goods or services (i.e., the "transaction price"). In determining the transaction price, the Company considers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the Company considers the range of possible outcomes, the predictive value of its past experiences, the time period of when uncertainties expect to be resolved and the amount of consideration that is susceptible to factors outside of the Company's influence, such as market volatility or the judgment and actions of third parties. The Company earns revenue from contracts with customers and other sources (principal transactions, interest and other). The following provides detailed information on the recognition of the Company's revenue from contracts with customers: Commissions Commissions from Sales and Trading — The Company earns commission revenue by executing, settling and clearing transactions with clients primarily in exchange-traded and over-the-counter corporate equity and debt securities, money market instruments and exchange-traded options and futures contracts. A substantial portion of Company's revenue is derived from commissions from private clients through accounts with transaction-based pricing. Trade execution and clearing services, when provided together, represent a single performance obligation as the services are not separately identifiable in the context of the contract. Commission revenue associated with combined trade execution and clearing services, as well as trade execution services on a standalone basis, is recognized at a point in time on trade date when the performance obligation is satisfied. Commission revenue is generally paid on settlement date, which is generally two business days after trade date for equity securities and corporate bond transactions and one day for government securities and commodities transactions. The Company records a receivable on the trade date and receives a payment on the settlement date. Mutual Fund Income — The Company earns mutual fund income for sales and distribution of mutual fund shares. Many mutual fund companies pay distribution fees to intermediaries, such as broker-dealers, for selling their shares. The fees are operational expenses of the mutual fund and are included in its expense ratio. The Company recognizes mutual fund income at a point in time on trade date when the performance obligation is satisfied which is when the mutual fund interest is sold to the investor. Mutual fund income is generally received within 90 days. Advisory Fees The Company earns management and performance (or incentive) fees in connection with the advisory and asset management services it provides to various types of funds and investment vehicles through its subsidiaries. Management fees are generally based on the account value at the valuation date per the respective asset management agreements and are recognized over time as the customer receives the benefits of the services evenly throughout the term of the contract. Performance fees are recognized when the return on client AUM exceeds a specified benchmark return or other performance targets over a 12-month measurement period are met. Performance fees are considered variable as they are subject to fluctuation and/or are contingent on a future event over the measurement period and are not subject to adjustment once the measurement period ends. Such fees are computed as of the fund's year-end when the measurement period ends and generally are recorded as earned in the fourth quarter of the Company's fiscal year. Both management and performance fees are generally received within 90 days. Investment Banking The Company earns underwriting revenues by providing capital raising solutions for corporate clients through initial public offerings, follow-on offerings, equity-linked offerings, private investments in public entities, and private placements. Underwriting revenues are recognized at a point in time on trade date, as the client obtains the control and benefit of the capital markets offering at that point. These fees are generally received within 90 days after the transactions are completed. Transaction-related expenses, primarily consisting of legal, travel and other costs directly associated with the transaction, are deferred and recognized in the same period as the related investment banking transaction revenue. Underwriting revenues and related expenses are presented gross on the condensed consolidated income statements. Revenue from financial advisory services includes fees generated in connection with mergers, acquisitions and restructuring transactions and such revenue and fees are primarily recorded at a point in time when services for the transactions are completed and income is reasonably determinable, generally as set forth under the terms of the engagement. Payment for advisory services is generally due upon completion of the transaction or milestone. Retainer fees and fees earned from certain advisory services are recognized ratably over the service period as the customer receives the benefit of the services throughout the term of the contracts, and such fees are collected based on the terms of the contracts. Bank Deposit Sweep Income Bank deposit sweep income consists of revenue earned from the FDIC-insured bank deposit program. Under this program, client funds are swept into deposit accounts at participating banks and are eligible for FDIC deposit insurance up to FDIC standard maximum deposit insurance amounts. Fees are earned over time and are generally received within 30 days. Disaggregation of Revenue The following presents the Company's revenue from contracts with customers disaggregated by major business activity and other sources of revenue for the three and six months ended June 30, 2021 and 2020: (Expressed in thousands) For the Three Months Ended June 30, 2021 Reportable Segments Private Client Asset Management Capital Markets Corporate/Other Total Revenue from contracts with customers: Commissions from sales and trading $ 44,510 $ — $ 42,407 $ 4 $ 86,921 Mutual fund income 9,243 — 2 5 9,250 Advisory fees 85,598 25,541 — 13 111,152 Investment banking - capital markets 5,770 — 48,208 — 53,978 Investment banking - advisory 250 — 50,514 — 50,764 Bank deposit sweep income 3,712 — — — 3,712 Other 4,474 — 202 19 4,695 Total revenue from contracts with customers 153,557 25,541 141,333 41 320,472 Other sources of revenue: Interest 7,235 — 1,666 8 8,909 Principal transactions, net 1,546 — 4,878 (119) 6,305 Other 4,525 3 68 11 4,607 Total other sources of revenue 13,306 3 6,612 (100) 19,821 Total revenue $ 166,863 $ 25,544 $ 147,945 $ (59) $ 340,293 (Expressed in thousands) For the Three Months Ended June 30, 2020 Reportable Segments Private Client Asset Management Capital Markets Corporate/Other Total Revenue from contracts with customers: Commissions from sales and trading $ 41,805 $ — $ 51,337 $ — $ 93,142 Mutual fund income 8,490 — 2 3 8,495 Advisory fees 58,465 17,507 — 10 75,982 Investment banking - capital markets 3,470 — 35,472 — 38,942 Investment banking - advisory — — 7,244 — 7,244 Bank deposit sweep income 7,122 — — — 7,122 Other 3,132 — 646 4 3,782 Total revenue from contracts with customers 122,484 17,507 94,701 17 234,709 Other sources of revenue: Interest 5,134 5 1,027 54 6,220 Principal transactions, net 2,656 — 9,512 (104) 12,064 Other 11,551 3 30 153 11,737 Total other sources of revenue 19,341 8 10,569 103 30,021 Total revenue $ 141,825 $ 17,515 $ 105,270 $ 120 $ 264,730 (Expressed in thousands) For the Six Months Ended June 30, 2021 Reportable Segments Private Client Asset Management Capital Markets Corporate/Other Total Revenue from contracts with customers: Commissions from sales and trading $ 92,908 $ — $ 98,207 $ 1 $ 191,116 Mutual fund income 18,441 — 4 81 18,526 Advisory fees 165,852 49,768 3 25 215,648 Investment banking - capital markets 14,280 — 128,277 — 142,557 Investment banking - advisory 250 — 86,436 — 86,686 Bank deposit sweep income 7,720 — — — 7,720 Other 7,594 — 761 33 8,388 Total revenue from contracts with customers 307,045 49,768 313,688 140 670,641 Other sources of revenue: Interest 13,711 — 3,818 46 17,575 Principal transactions, net 2,176 — 13,832 1,162 17,170 Other 7,954 6 206 23 8,189 Total other sources of revenue 23,841 6 17,856 1,231 42,934 Total revenue $ 330,886 $ 49,774 $ 331,544 $ 1,371 $ 713,575 (Expressed in thousands) For the Six Months Ended June 30, 2020 Reportable Segments Private Client Asset Management Capital Markets Corporate/Other Total Revenue from contracts with customers: Commissions from sales and trading $ 88,910 $ — $ 97,624 $ 20 $ 186,554 Mutual fund income 18,317 3 5 7 18,332 Advisory fees 125,348 36,777 2 19 162,146 Investment banking - capital markets 7,420 — 47,414 — 54,834 Investment banking - advisory — — 17,080 — 17,080 Bank deposit sweep income 25,948 — — — 25,948 Other 6,263 — 1,286 105 7,654 Total revenue from contracts with customers 272,206 36,780 163,411 151 472,548 Other sources of revenue: Interest 12,814 5 3,851 440 17,110 Principal transactions, net (59) — 13,496 (2,241) 11,196 Other (1,718) 6 54 304 (1,354) Total other sources of revenue 11,037 11 17,401 (1,497) 26,952 Total revenue $ 283,243 $ 36,791 $ 180,812 $ (1,346) $ 499,500 Contract Balances The timing of the Company's revenue recognition may differ from the timing of payment by its customers. The Company records receivables when revenue is recognized prior to payment and it has an unconditional right to payment. Alternatively, when payment precedes the provision of the related services, the Company records deferred revenue until the performance obligations are satisfied. The Company had receivables related to revenue from contracts with customers of $32.2 million and $30.8 million at June 30, 2021 and December 31, 2020, respectively. The Company had no significant impairments related to these receivables during the three and six months ended June 30, 2021. Deferred revenue relates to IRA fees received annually in advance on customers' IRA accounts managed by the Company and retainer fees and other fees earned from certain advisory transactions where the performance obligations have not yet been satisfied. Total deferred revenue was $1.6 million and $613,000 at June 30, 2021 and December 31, 2020, respectively. The following presents the Company's contract assets and deferred revenue balances from contracts with customers, which are included in other assets and other liabilities, respectively, on the condensed consolidated balance sheet: (Expressed in thousands) As of June 30, 2021 December 31, 2020 Contract assets (receivables): Commission (1) $ 2,926 $ 3,107 Mutual fund income (2) 6,330 5,989 Advisory fees (3) 1,959 1,590 Bank deposit sweep income (4) 651 687 Investment banking fees (5) 16,690 16,119 Other 3,689 3,324 Total contract assets $ 32,245 $ 30,816 Deferred revenue (payables): Investment banking fees (6) $ 481 $ 613 IRA fees (7) 1,145 — Total deferred revenue $ 1,626 $ 613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 (7) Fee received in advance on an annual basi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 Basic earnings per share is computed by dividing net income over the weighted average number of shares of Class A non-voting common stock ("Class A Stock") and Class B voting common stock ("Class B Stock") outstanding. Diluted earnings per share includes the weighted average number of shares of Class A Stock and Class B Stock outstanding and options to purchase Class A Stock and unvested restricted stock awards of Class A Stock using the treasury stock method. Earnings per share have been calculated as follows: (Expressed in thousands, except number of shares and per share amounts) For the Three Months Ended For the Six Months Ended 2021 2020 2021 2020 Basic weighted average number of shares outstanding 12,689,191 12,640,463 12,634,464 12,768,096 Net dilutive effect of share-based awards, treasury method (1) 991,955 484,192 861,125 501,398 Diluted weighted average number of shares outstanding 13,681,146 13,124,655 13,495,589 13,269,494 Net income $ 31,159 $ 17,649 $ 69,817 $ 25,467 Earnings per share Basic $ 2.46 $ 1.40 $ 5.53 $ 1.99 Diluted $ 2.28 $ 1.34 $ 5.17 $ 1.92 (1) For the three and six months ended June 30, 2021, there was no Class A Stock granted under share-based compensation arrangements that were anti-dilutive. For the three and six months ended June 30, 2020, the diluted net income per share computation did not include the anti-dilutive effect of 10,770 shares of Class A Stock granted under share-based compensation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ivable From and Payable to Brokers, Dealers and Clearing Organizations</t>
        </is>
      </c>
      <c r="B1" s="2" t="inlineStr">
        <is>
          <t>6 Months Ended</t>
        </is>
      </c>
    </row>
    <row r="2">
      <c r="B2" s="2" t="inlineStr">
        <is>
          <t>Jun. 30, 2021</t>
        </is>
      </c>
    </row>
    <row r="3">
      <c r="A3" s="3" t="inlineStr">
        <is>
          <t>Brokers and Dealers [Abstract]</t>
        </is>
      </c>
    </row>
    <row r="4">
      <c r="A4" s="4" t="inlineStr">
        <is>
          <t>Receivable From and Payable to Brokers, Dealers and Clearing Organizations</t>
        </is>
      </c>
      <c r="B4" s="4" t="inlineStr">
        <is>
          <t xml:space="preserve">Receivable from and payable to brokers, dealers and clearing organizations (Expressed in thousands) As of June 30, 2021 December 31, 2020 Receivable from brokers, dealers and clearing organizations consists of: Securities borrowed $ 119,146 $ 110,932 Receivables from brokers 35,210 30,133 Securities failed to deliver 48,272 17,840 Clearing organizations 31,525 28,955 Other 1,291 15,634 Total $ 235,444 $ 203,494 Payable to brokers, dealers and clearing organizations consists of: Securities loaned $ 267,521 $ 249,499 Payable to brokers 2,599 4,102 Securities failed to receive 13,599 6,218 Other (1) 65,427 92 Total $ 349,146 $ 259,9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Fair value measurements Securities owned, securities sold but not yet purchased, investments and derivative contracts are carried at fair value with changes in fair value recognized in earnings each period. Valuation Techniques A description of the valuation techniques applied, and inputs used in measuring the fair value of the Company's financial instruments, is as follows: U.S. Government Obligations U.S. Treasury securities are valued using quoted market prices obtained from active market makers and inter-dealer brokers. U.S. Agency Obligations U.S. agency securities consist of agency issued debt securities and mortgage pass-through securities. Non-callable agency issued debt securities are generally valued using quoted market prices. Callable agency issued debt securities are valued by benchmarking model-derived prices to quoted market prices and trade data for identical or comparable securities. The fair value of mortgage pass-through securities are model driven with respect to spreads of the comparable to-be-announced ("TBA") security. Sovereign Obligations The fair value of sovereign obligations is determined based on quoted market prices when available or a valuation model that generally utilizes interest rate yield curves and credit spreads as inputs. Corporate Debt and Other Obligations The fair value of corporate bonds is estimated using recent transactions, broker quotations and bond spread information. Mortgage and Other Asset-Backed Securities The Company values non-agency securities collateralized by home equity and various other types of collateral based on external pricing and spread data provided by independent pricing services. When specific external pricing is not observable, the valuation is based on yields and spreads for comparable bonds. Municipal Obligations The fair value of municipal obligations is estimated using recently executed transactions, broker quotations, and bond spread information. Convertible Bonds The fair value of convertible bonds is estimated using recently executed transactions and dollar-neutral price quotations, where observable. When observable price quotations are not available, fair value is determined based on cash flow models using yield curves and bond spreads as key inputs. Corporate Equities Equity securities and options are generally valued based on quoted prices from the exchange or market where traded. To the extent quoted prices are not available, fair values are generally derived using bid/ask spreads. Auction Rate Securities ("ARS") Background In February 2010, Oppenheimer finalized settlements with each of the New York Attorney General's office ("NYAG") and the Massachusetts Securities Division ("MSD") and, together (the "Regulators") concluding proceedings by the Regulators concerning Oppenheimer's marketing and sale of ARS. Pursuant to the settlements with the Regulators, Oppenheimer agreed to extend offers to repurchase ARS from certain of its clients. Over the last ten years, the Company has bought back $143.4 million of ARS pursuant to these settlements. These buybacks coupled with ARS issuer redemptions and tender offers have significantly reduced the level of ARS held by Eligible Investors (as defined). As of June 30, 2021, the Company had $443,000 of ARS to purchase from Eligible Investors related to the settlements with the Regulators. In addition to the settlements with the Regulators, Oppenheimer has also reached settlements of and received adverse awards in legal proceedings with various clients where the Company is obligated to purchase ARS. Over the last ten years, the Company has purchased $106.1 million of ARS pursuant to these legal settlements and awards. The Company has completed its ARS purchase obligations under such legal settlements and awards. As of June 30, 2021, the Company owned $31.4 million o f ARS. This amount represents the unredeemed or unsold amount that the Company holds as a result of ARS buybacks pursuant to the settlements with the Regulators and legal settlements and awards referred to above. Valuation The Company’s ARS owned and ARS purchase commitments referred to above have, for the most part, been subject to issuer tender offers. The Company has valued the ARS securities owned and the ARS purchase commitments at the tender offer price and categorized them in Level 3 of the fair value hierarchy due to the illiquid nature of the securities and the period of time since the last tender offer. The ARS purchase commitments related to the settlements with the Regulators and legal settlements and awards are considered derivative assets or liabilities. The ARS purchase commitments represent the difference between the principal value and the fair value of the ARS the Company is committed to purchase. The fair value of ARS and ARS purchase commitments is particularly sensitive to movements in interest rates. However, an increase or decrease in short-term interest rates may or may not result in a higher or lower tender offer in the future or the tender offer price may not provide a reasonable estimate of the fair value of the securities. In such cases, other valuation techniques might be necessary. As of June 30, 2021, the Company had a valuation adjustment totaling $5.2 million which consists of $5.1 million for ARS owned (which is included as a reduction to securities owned on the condensed consolidated balance sheet) and $66,000 for ARS purchase commitments from settlements with regulators (which is included in accounts payable and other liabilities on the condensed consolidated balance sheet). Investments In its role as general partner in certain hedge funds and private equity funds, the Company, through its subsidiaries, holds direct investments in such funds. The Company uses the net asset value of the underlying fund as a basis for estimating the fair value of its investment. The following table provides information about the Company's investments in Company-sponsored funds as of June 30, 2021: (Expressed in thousands) Fair Value Unfunded Redemption Redemption Hedge funds (1) $ 1,116 $ — Quarterly - Annually 30 - 120 Days Private equity funds (2) 3,844 4,749 N/A N/A $ 4,960 $ 4,749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0: (Expressed in thousands) Fair Value Unfunded Redemption Redemption Hedge funds (1) $ 1,126 $ — Quarterly - Annually 30 - 120 Days Private equity funds (2) 3,710 1,238 N/A N/A $ 4,836 $ 1,238 (1) Includes investments in hedge funds and hedge fund of funds that pursue long/short, event-driven, and activist strategies. (2) Includes private equity funds and private equity fund of funds with a focus on diversified portfolios, real estate and global natural resources. During 2020, the Company made an investment in a financial technologies firm. The Company elected the fair value option for this investment and it is included in other assets on the condensed consolidated balance sheet. The Company determined the fair value of the investment based on an implied market-multiple approach and observable market data, including comparable company transactions. As of June 30, 2021, the fair value of the investment was $4.7 million and was categorized in Level 2 of the fair value hierarchy. Assets and Liabilities Measured at Fair Value The Company's assets and liabilities, recorded at fair value on a recurring basis as of June 30, 2021 and December 31, 2020, have been categorized based upon the above fair value hierarchy as follows: Assets and liabilities measured at fair value on a recurring basis as of June 30, 2021 : (Expressed in thousands) Fair Value Measurements as of June 30, 2021 Level 1 Level 2 Level 3 Total Assets Deposits with clearing organizations $ 29,994 $ — $ — $ 29,994 Securities owned: U.S. Treasury securities 369,604 — — 369,604 U.S. Agency securities — 15,060 — 15,060 Sovereign obligations — 8,713 — 8,713 Corporate debt and other obligations — 20,621 — 20,621 Mortgage and other asset-backed securities — 3,112 — 3,112 Municipal obligations — 23,270 — 23,270 Convertible bonds — 23,312 — 23,312 Corporate equities 48,540 — — 48,540 Money markets 408 — — 408 Auction rate securities — — 31,422 31,422 Securities owned, at fair value 418,552 94,088 31,422 544,062 Investment (1) — 4,709 — 4,709 Derivative contracts: TBAs — 36 — 36 Purchase commitment 144 — — 144 Derivative contracts, total 144 36 — 180 Total $ 448,690 $ 98,833 $ 31,422 $ 578,945 Liabilities Securities sold but not yet purchased: U.S. Treasury securities $ 60,021 $ — $ — $ 60,021 U.S. Agency securities — 7 — 7 Sovereign obligations — 7,187 — 7,187 Corporate debt and other obligations — 7,398 — 7,398 Mortgage and other asset-backed securities — 1 — 1 Convertible bonds — 6,739 — 6,739 Corporate equities 31,485 — — 31,485 Securities sold but not yet purchased, at fair value 91,506 21,332 — 112,838 Derivative contracts: Futures 11 — — 11 TBAs — 35 — 35 Purchase commitment 635 — — 635 ARS purchase commitments — — 66 66 Derivative contracts, total 646 35 66 747 Total $ 92,152 $ 21,367 $ 66 $ 113,585 (1) Included in other assets on the condensed consolidated balance sheet. Assets and liabilities measured at fair value on a recurring basis as of December 31, 2020: (Expressed in thousands) Fair Value Measurements as of December 31, 2020 Level 1 Level 2 Level 3 Total Assets Deposits with clearing organizations $ 23,991 $ — $ — $ 23,991 Securities owned: U.S. Treasury securities 448,312 — — 448,312 U.S. Agency securities — 24,616 — 24,616 Sovereign obligations — 367 — 367 Corporate debt and other obligations — 23,977 — 23,977 Mortgage and other asset-backed securities — 3,103 — 3,103 Municipal obligations — 25,190 — 25,190 Convertible bonds — 17,497 — 17,497 Corporate equities 36,554 — — 36,554 Money markets 200 — — 200 Auction rate securities — — 30,701 30,701 Securities owned, at fair value 485,066 94,750 30,701 610,517 Investment (1) — 4,181 — 4,181 Derivative contracts: TBAs — 15 — 15 Total $ 509,057 $ 98,946 $ 30,701 $ 638,704 Liabilities Securities sold but not yet purchased: U.S. Treasury securities $ 93,261 $ — $ — $ 93,261 U.S. Agency securities — 9 — 9 Sovereign obligations — 623 — 623 Corporate debt and other obligations — 5,283 — 5,283 Convertible bonds — 9,103 — 9,103 Corporate equities 17,892 — — 17,892 Securities sold but not yet purchased, at fair value 111,153 15,018 — 126,171 Derivative contracts: Futures 22 — — 22 TBAs — 3 — 3 ARS purchase commitments — — 195 195 Derivative contracts, total 22 3 195 220 Total $ 111,175 $ 15,021 $ 195 $ 126,391 (1) Included in other assets on the condensed consolidated balance sheet. The following tables present changes in Level 3 assets and liabilities measured at fair value on a recurring basis for the three and six months ended June 30, 2021 and 2020: (Expressed in thousands) Level 3 Assets and Liabilities For the Three Months Ended June 30, 2021 Total Realized Beginning and Unrealized Purchases Sales and Transfers Ending Balance Gains (Losses) (3)(4) and Issuances Settlements In (Out) Balance Assets Auction rate securities (1) $ 31,470 $ 2 $ — $ (50) $ — $ 31,422 Liabilities ARS Purchase Commitments (2) 65 (1) — — — 66 (1) Represents auction rate securities that failed in the auction rate market. (2) Represents the difference in principal and fair value for auction rate securities purchase commitments outstanding at the end of the period. (3) Included in principal transactions in the condensed consolidated income statement. (4) Unrealized gains (losses) are attributable to assets or liabilities that are still held at the reporting date. (Expressed in thousands) Level 3 Assets and Liabilities For the Three Months Ended June 30, 2020 Total Realized Beginning and Unrealized Purchases Sales and Transfers Ending Balance Gains (Losses) and Issuances Settlements In (Out) Balance Assets Auction rate securities (1)(2) $ — $ — $ — $ 29,566 $ 29,566 Liabilities ARS Purchase Commitments (1)(3) — — — — 332 332 (1) Transferred to Level 3 of the fair value hierarchy due to the illiquid nature of the securities as result of the length of time since the last tender offer. (2) Represents auction rate securities that failed in the auction rate market. (3) Represents the difference in principal and fair value for auction rate securities purchase commitments outstanding at the end of the period. (Expressed in thousands) Level 3 Assets and Liabilities For the Six Months Ended June 30, 2021 Total Realized Beginning and Unrealized Purchases Sales and Transfers Ending Balance Losses (3)(4) and Issuances Settlements In (Out) Balance Assets Auction rate securities (1) $ 30,701 $ (129) $ 1,875 $ (1,025) $ — $ 31,422 Liabilities ARS Purchase Commitments (2) 195 (1) — (130) — 66 (1) Represents auction rate securities that failed in the auction rate market. (2) Represents the difference in principal and fair value for auction rate securities purchase commitments outstanding at the end of the period. (3) Included in principal transactions in the condensed consolidated income statement. (4) Unrealized losses are attributable to assets or liabilities that are still held at the reporting date. (Expressed in thousands) Level 3 Assets and Liabilities For the Six Months Ended June 30, 2020 Total Realized Beginning and Unrealized Purchases Sales and Transfers Ending Balance Gains (Losses) and Issuances Settlements In (Out) Balance Assets Auction rate securities (1)(2) $ — $ — $ — $ — $ 29,566 $ 29,566 Liabilities ARS Purchase Commitments (1)(3) — — — — 332 332 (1) Transferred to Level 3 of the fair value hierarchy due to the illiquid nature of the securities as result of the length of time since the last tender offer. (2) Represents auction rate securities that failed in the auction rate market. (3) Represents the difference in principal and fair value for auction rate securities purchase commitments outstanding at the end of the period. Financial Instruments Not Measured at Fair Value The table below presents the carrying value, fair value and fair value hierarchy category of certain financial instruments that are not measured at fair value on the condensed consolidated balance sheets. The table below excludes non-financial assets and liabilities (e.g., right-of-use lease assets, lease liabilities, furniture, equipment and leasehold improvements and accrued compensation). The carrying value of financial instruments not measured at fair value categorized in the fair value hierarchy as Level 1 or Level 2 (e.g., cash and receivables from customers) approximates fair value because of the relatively short-term nature of the underlying assets. The fair value of the Company's senior secured notes, categorized in Level 2 of the fair value hierarchy, is based on quoted prices from the market in which the notes trade. Assets and liabilities not measured at fair value as of June 30, 2021: (Expressed in thousands) Fair Value Measurement: Assets Carrying Value Level 1 Level 2 Level 3 Total Cash $ 39,798 $ 39,798 $ — $ — $ 39,798 Deposits with clearing organization 51,770 51,770 — — 51,770 Receivable from brokers, dealers and clearing organizations: Securities borrowed 119,146 — 119,146 — 119,146 Receivables from brokers 35,210 — 35,210 — 35,210 Securities failed to deliver 48,272 — 48,272 — 48,272 Clearing organizations 31,525 — 31,525 — 31,525 Other 1,290 — 1,290 — 1,290 235,443 — 235,443 — 235,443 Receivable from customers 1,225,140 — 1,225,140 — 1,225,140 Notes receivable, net 52,119 — 52,119 — 52,119 Investments (1) 93,384 — 93,384 — 93,384 (1) Included in other assets on the condensed consolidated balance sheet. (Expressed in thousands) Fair Value Measurement: Liabilities Carrying Value Level 1 Level 2 Level 3 Total Drafts payable $ 17,133 $ 17,133 $ — $ — $ 17,133 Bank call loans 79,600 — 79,600 — 79,600 Payables to brokers, dealers and clearing organizations: Securities loaned 267,521 — 267,521 — 267,521 Payable to brokers 2,599 — 2,599 — 2,599 Securities failed to receive 13,599 — 13,599 — 13,599 Other 65,416 — 65,416 — 65,416 349,135 — 349,135 — 349,135 Payables to customers 462,178 — 462,178 — 462,178 Securities sold under agreements to repurchase 231,601 — 231,601 — 231,601 Senior secured notes 125,000 — 130,920 — 130,920 Assets and liabilities not measured at fair value as of December 31, 2020: (Expressed in thousands) Fair Value Measurement: Assets Carrying Value Level 1 Level 2 Level 3 Total Cash $ 35,424 $ 35,424 $ — $ — $ 35,424 Deposits with clearing organization 59,352 59,352 — — 59,352 Receivable from brokers, dealers and clearing organizations: Securities borrowed 110,932 — 110,932 — 110,932 Receivables from brokers 30,133 — 30,133 — 30,133 Securities failed to deliver 17,840 — 17,840 — 17,840 Clearing organizations 28,955 — 28,955 — 28,955 Other 15,622 — 15,622 — 15,622 203,482 — 203,482 — 203,482 Receivable from customers 1,110,835 — 1,110,835 — 1,110,835 Notes receivable, net 46,161 — 46,161 — 46,161 Investments (1) 85,552 — 85,552 — 85,552 (1) Included in other assets on the condensed consolidated balance sheet. (Expressed in thousands) Fair Value Measurement: Liabilities Carrying Value Level 1 Level 2 Level 3 Total Bank call loans $ 82,000 $ — $ 82,000 $ — $ 82,000 Payables to brokers, dealers and clearing organizations: Securities loaned 249,499 — 249,499 — 249,499 Payable to brokers 4,102 — 4,102 — 4,102 Securities failed to receive 6,218 — 6,218 — 6,218 Other 70 — 70 — 70 259,889 — 259,889 — 259,889 Payables to customers 502,807 — 502,807 — 502,807 Securities sold under agreements to repurchase 342,438 — 342,438 — 342,438 Senior secured notes 125,000 — 127,033 — 127,033 Fair Value Option The Company elected the fair value option for securities sold under agreements to repurchase ("repurchase agreements") and securities purchased under agreements to resell ("reverse repurchase agreements") that do not settle overnight or have an open settlement date. The Company has elected the fair value option for these instruments to reflect more accurately market and economic events in its earnings and to mitigate a potential mismatch in earnings caused by using different measurement attributes (i.e. fair value versus carrying value) for certain assets and liabilities. As of June 30, 2021, the Company did not have any repurchase agreements and reverse repurchase agreements that do not settle overnight or have an open settlement date. Derivative Instruments and Hedging Activities The Company transacts, on a limited basis, in exchange traded and over-the-counter derivatives for both asset and liability management as well as for trading and investment purposes. Risks managed using derivative instruments include interest rate risk and, to a lesser extent, foreign exchange risk. All derivative instruments are measured at fair value and are recognized as either assets or liabilities on the condensed consolidated balance sheet. Foreign exchange hedges From time to time, the Company also utilizes forward and options contracts to hedge the foreign currency risk associated with compensation obligations to Oppenheimer Israel (OPCO) Ltd. employees denominated in New Israeli Shekel ("NIS"). Such hedges have not been designated as accounting hedges. Unrealized gains and losses on foreign exchange forward contracts are recorded in other assets on the condensed consolidated balance sheet and other income in the condensed consolidated income statement. Derivatives used for trading and investment purposes Futures contracts represent commitments to purchase or sell securities or other commodities at a future date and at a specified price. Market risk exists with respect to these instruments. Notional or contractual amounts are used to express the volume of these transactions and do not represent the amounts potentially subject to market risk. The Company uses futures contracts, including U.S. Treasury notes, Federal Funds, general collateral futures and Eurodollar contracts primarily as an economic hedge of interest rate risk associated with government trading activities. Unrealized gains and losses on futures contracts are recorded on the condensed consolidated balance sheet in payable to brokers, dealers and clearing organizations and in the condensed consolidated income statement as principal transactions revenue, net. To-be-announced securities The Company also transacts in pass-through mortgage-backed securities eligible to be sold in the TBA market as economic hedges against mortgage-backed securities that it owns or has sold but not yet purchased. TBAs provide for the forward or delayed delivery of the underlying instrument with settlement up to 180 days. The contractual or notional amounts related to these financial instruments reflect the volume of activity and do not reflect the amounts at risk. Net unrealized gains and losses on TBAs are recorded on the condensed consolidated balance sheet in receivable from brokers, dealers and clearing organizations or payable to brokers, dealers and clearing organizations and in the condensed consolidated income statement as principal transactions revenue, net. The notional amounts and fair values of the Company's derivatives as of June 30, 2021 and December 31, 2020 by product were as follows: (Expressed in thousands) Fair Value of Derivative Instruments as of June 30, 2021 Description Notional Fair Value Assets: Derivatives not designated as hedging instruments (1) Other contracts TBAs $ 13,139 $ 36 Purchase commitment 7,266 144 $ 20,405 $ 180 Liabilities: Derivatives not designated as hedging instruments (1) Commodity contracts Futures $ 2,490,000 $ 11 Other contracts TBAs 13,139 35 Purchase commitment 2,000 635 ARS purchase commitments 443 66 $ 2,505,582 $ 747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0 Description Notional Fair Value Assets: Derivatives not designated as hedging instruments (1) Other contracts TBAs $ 7,970 $ 15 $ 7,970 $ 15 Liabilities: Derivatives not designated as hedging instruments (1) Commodity contracts Futures $ 3,440,000 $ 22 Other contracts TBAs 7,936 3 ARS purchase commitments 1,313 195 $ 3,449,249 $ 220 (1) See "Derivative Instruments and Hedging Activities" above for a description of derivative financial instruments. Such derivative instruments are not subject to master netting agreements, thus the related amounts are not offset. The following table presents the location and fair value amounts of the Company's derivative instruments and their effect in the condensed consolidated income statements for the three and six months ended June 30, 2021 and 2020: (Expressed in thousands) The Effect of Derivative Instruments in the Income Statement For the Three Months Ended June 30, 2021 Recognized in Income on Derivatives Types Description Location Net Gain (Loss) Commodity contracts Futures Principal transactions revenue $ (525) Other contracts Foreign exchange forward contracts Other revenue (8) Other contracts TBAs Principal transactions revenue 14 Purchase commitments Principal transactions revenue (490) ARS purchase commitments Principal transactions revenue (1) $ (1,010) (Expressed in thousands) The Effect of Derivative Instruments in the Income Statement For the Three Months Ended June 30, 2020 Recognized in Income on Derivatives Types Description Location Net Gain (Loss) Commodity contracts Futures Principal transactions revenue $ (252) Other contracts Foreign exchange forward contracts Other revenue 20 TBAs Principal transactions revenue (2) ARS purchase commitments Principal transactions revenue 555 $ 3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llateralized Transactions</t>
        </is>
      </c>
      <c r="B1" s="2" t="inlineStr">
        <is>
          <t>6 Months Ended</t>
        </is>
      </c>
    </row>
    <row r="2">
      <c r="B2" s="2" t="inlineStr">
        <is>
          <t>Jun. 30, 2021</t>
        </is>
      </c>
    </row>
    <row r="3">
      <c r="A3" s="3" t="inlineStr">
        <is>
          <t>Brokers and Dealers [Abstract]</t>
        </is>
      </c>
    </row>
    <row r="4">
      <c r="A4" s="4" t="inlineStr">
        <is>
          <t>Collateralized Transactions</t>
        </is>
      </c>
      <c r="B4" s="4" t="inlineStr">
        <is>
          <t>Collateralized transactions The Company enters into collateralized borrowing and lending transactions in order to meet customers' needs and earn interest rate spreads, obtain securities for settlement and finance trading inventory positions. Under these transactions, the Company either receives or provides collateral, including U.S. Government and Agency, asset-backed, corporate debt, equity, and non-U.S. Government and Agency securities. The Company obtains short-term borrowings primarily through bank call loans. Bank call loans are generally payable on demand and bear interest at various rates. As of June 30, 2021, the outstanding balance of bank call loans was $79.6 million ($82.0 million as of December 31, 2020). Such loans were collateralized by the Firm's securities and customer securities with market values of approximately $43.8 million and $50.6 million, respectively, with commercial banks. As of June 30, 2021, the Company had approximately $1.7 billion of customer securities under customer margin loans that are available to be pledged, of which the Company has re-pledged approximately $222.1 million under securities loan agreements. As of June 30, 2021, the Company had pledged $273.2 million of customer securities directly with the Options Clearing Corporation to secure obligations and margin requirements under option contracts written by customers. As of June 30, 2021, the Company had no outstanding letters of credit. The Company enters into reverse repurchase agreements, repurchase agreements, securities borrowed and securities loaned transactions to, among other things, acquire securities to cover short positions and settle other securities obligations, to accommodate customers' needs and to finance the Company's inventory positions. Except as described below, repurchase and reverse repurchase agreements, principally involving U.S. Government and Agency securities, are carried at amounts at which the securities subsequently will be resold or reacquired as specified in the respective agreements and include accrued interest. Repurchase agreements and reverse repurchase agreements are presented on a net-by-counterparty basis, when the repurchase agreements and reverse repurchase agreements are executed with the same counterparty, have the same explicit settlement date, are executed in accordance with a master netting arrangement, the securities underlying the repurchase agreements and reverse repurchase agreements exist in "book entry" form and certain other requirements are met. The following table presents a disaggregation of the gross obligation by the class of collateral pledged and the remaining contractual maturity of the repurchase agreements and securities loaned transactions as of June 30, 2021: (Expressed in thousands) Overnight and Open Repurchase agreements: U.S. Government and Agency securities $ 373,472 Securities loaned: Equity securities 267,521 Gross amount of recognized liabilities for repurchase agreements and securities loaned $ 640,993 The following tables present the gross amounts and the offsetting amounts of reverse repurchase agreements, repurchase agreements, securities borrowed and securities loaned transactions as of June 30, 2021 and December 31, 2020: As of June 30, 2021 (Expressed in thousands) Gross Amounts Not Offset Gross Gross Net Amounts Financial Cash Net Amount Reverse repurchase agreements $ 141,871 $ (141,871) $ — $ — $ — $ — Securities borrowed (1) 119,146 — 119,146 (118,024) — 1,122 Total $ 261,017 $ (141,871) $ 119,146 $ (118,024) $ — $ 1,122 (1) Included in receivable from brokers, dealers and clearing organizations on the condensed consolidated balance sheet. Gross Amounts Not Offset Gross Gross Net Amounts Financial Cash Net Amount Repurchase agreements $ 373,472 $ (141,871) $ 231,601 $ (230,659) $ — $ 942 Securities loaned (2) 267,521 — 267,521 (260,807) — 6,714 Total $ 640,993 $ (141,871) $ 499,122 $ (491,466) $ — $ 7,656 (2) Included in payable to brokers, dealers and clearing organizations on the condensed consolidated balance sheet. As of December 31, 2020 (Expressed in thousands) Gross Amounts Not Offset Gross Gross Net Amounts Financial Cash Net Amount Reverse repurchase agreements $ 88,349 $ (88,349) $ — $ — $ — $ — Securities borrowed (1) 110,932 — 110,932 (109,922) — 1,010 Total $ 199,281 $ (88,349) $ 110,932 $ (109,922) $ — $ 1,010 (1) Included in receivable from brokers, dealers and clearing organizations on the condensed consolidated balance sheet. Gross Amounts Not Offset Gross Gross Net Amounts Financial Cash Net Amount Repurchase agreements $ 430,787 $ (88,349) $ 342,438 $ (340,632) $ — $ 1,806 Securities loaned (2) 249,499 — 249,499 (242,318) — 7,181 Total $ 680,286 $ (88,349) $ 591,937 $ (582,950) $ — $ 8,987 (2) Included in payable to brokers, dealers and clearing organizations on the condensed consolidated balance sheet. The Company elected the fair value option for those repurchase agreements and reverse repurchase agreements that do not settle overnight or have an open settlement date. As of June 30, 2021, the Company did not have any repurchase agreements and reverse repurchase agreements that do not settle overnight or have an open settlement date. The Company receives collateral in connection with securities borrowed and reverse repurchase agreement transactions and customer margin loans. Under many agreements, the Company is permitted to sell or re-pledge the securities received (e.g., use the securities to enter into securities lending transactions, or deliver to counterparties to cover short positions). As of June 30, 2021, the fair value of securities received as collateral under securities borrowed transactions and reverse repurchase agreements was $116.0 million ($108.0 million as of December 31, 2020) and $372.5 million ($88.3 million as of December 31, 2020), respectively, of which the Company has sold and re-pledged approximately $38.8 million ($36.2 million as of December 31, 2020) under securities loaned transactions and $372.5 million under repurchase agreements ($88.3 million as of December 31, 2020). The Company pledges certain of its securities owned for securities lending and repurchase agreements and to collateralize bank call loan transactions. The carrying value of pledged securities owned that can be sold or re-pledged by the counterparty was $305.8 million, as presented on the face of the condensed consolidated balance sheet as of June 30, 2021 ($440.5 million as of December 31, 2020). The Company manages credit exposure arising from repurchase and reverse repurchase agreements by, in appropriate circumstances, entering into master netting agreements and collateral arrangements with counterparties that provide the Company, in the event of a customer default, the right to liquidate securities and the right to offset a counterparty's rights and obligations. The Company manages market risk of repurchase agreements and securities loaned by monitoring the market value of collateral held and the market value of securities receivable from others. It is the Company's policy to request and obtain additional collateral when exposure to loss exists. In the event the counterparty is unable to meet its contractual obligation to return the securities, the Company may be exposed to off-balance sheet risk of acquiring securities at prevailing market prices. Credit Concentrations Credit concentrations may arise from trading, investing, underwriting and financing activities and may be impacted by changes in economic, industry or political factors. In the normal course of business, the Company may be exposed to credit risk in the event customers, counterparties including other brokers and dealers, issuers, banks, depositories or clearing organizations are unable to fulfill their contractual obligations. The Company seeks to mitigate these risks by actively monitoring exposures and obtaining collateral as deemed appropriate. Included in receivable from brokers, dealers and clearing organizations as of June 30, 2021 were receivables from three major U.S. broker-dealers totaling approximately $80.3 million. The Company is obligated to settle transactions with brokers and other financial institutions even if its clients fail to meet their obligations to the Company. Clients are required to complete their transactions on the settlement date, generally one to two business days after the trade date. If clients do not fulfill their contractual obligations, the Company may incur losses. The Company has clearing/participating arrangements with the National Securities Clearing Corporation, the Fixed Income Clearing Corporation ("FICC"), R.J. O'Brien &amp; Associates (commodities transactions), Mortgage-Backed Securities Division (a division of FICC) and others. With respect to its business in reverse repurchase and repurchase agreements, substantially all open contracts as of June 30, 2021 were with the FICC . In addition, the Company clears its non-U.S. international equities business carried on by Oppenheimer Europe Ltd. through Global Prime Partners, Ltd. The clearing organizations have the right to charge the Company for losses that result from a client's failure to fulfill its contractual obligations. Accordingly, the Company has credit exposures with these clearing brokers. The clearing brokers can re-hypothecate the securities held on behalf of the Company. As the right to charge the Company has no maximum amount and applies to all trades executed through the clearing brokers, the Company believes there is no maximum amount assignable to this right. As of June 30, 2021, the Company had recorded no liabilities with regard to this right. The Company's policy is to monitor the credit standing of the clearing brokers and banks with which it conducts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t>
        </is>
      </c>
      <c r="B1" s="2" t="inlineStr">
        <is>
          <t>6 Months Ended</t>
        </is>
      </c>
    </row>
    <row r="2">
      <c r="B2" s="2" t="inlineStr">
        <is>
          <t>Jun. 30, 2021</t>
        </is>
      </c>
    </row>
    <row r="3">
      <c r="A3" s="3" t="inlineStr">
        <is>
          <t>Variable Interest Entity [Abstract]</t>
        </is>
      </c>
    </row>
    <row r="4">
      <c r="A4" s="4" t="inlineStr">
        <is>
          <t>Variable Interest Entities</t>
        </is>
      </c>
      <c r="B4" s="4" t="inlineStr">
        <is>
          <t>Variable interest entities ("VIEs") The Company's policy is to consolidate all subsidiaries in which it has a controlling financial interest, as well as any VIEs where the Company is deemed to be the primary beneficiary when it has the power to make the decisions that most significantly affect the economic performance of the VIE and has the obligation to absorb significant losses or the right to receive benefits that could potentially be significant to the VIE. The Company serves as general partner of hedge funds and private equity funds that were established for the purpose of providing investment alternatives to both its institutional and qualified retail clients. The Company holds variable interests in these funds as a result of its right to receive management and incentive fees. The Company's investment in and additional capital commitments to these hedge funds and private equity funds are also considered variable interests. The Company's additional capital commitments are subject to call at a later date and are limited to the amount committed. The Company assesses whether it is the primary beneficiary of the hedge funds and private equity funds in which it holds a variable interest in the form of general and limited partner interests. In each instance, the Company has determined that it is not the primary beneficiary and therefore need not consolidate the hedge funds or private equity funds. The subsidiaries' general and limited partnership interests, additional capital commitments, and management fees receivable represent its maximum exposure to loss. The subsidiaries' general partnership and limited partnership interests and management fees receivable are included in other assets on the condensed consolidated balance sheet. In addition, the Company has variable interests as a sponsor of two Special Purpose Acquisition Companies ("SPAC”), that are seeking to effect a transaction which could be in the form of a merger, capital stock exchange, asset acquisition, stock purchase, reorganization or similar business combination with one or more businesses. 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June 30, 2021 and December 31, 2020: (Expressed in thousands) As of June 30, 2021 Total VIE Assets (1) Carrying Value of the Capital Maximum Assets Liabilities Hedge funds $ 577,817 $ — $ — $ — $ — Special Purpose Acquisition Companies 1,365 — — — — Total $ 579,182 $ — $ — $ — $ — (1) Represents the total assets of the VIEs and does not represent the Company's interests in the VIEs. (Expressed in thousands) As of December 31, 2020 Total VIE Assets (1) Carrying Value of the Capital Maximum Assets Liabilities Hedge funds $ 643,251 $ — $ — $ — $ — Special Purpose Acquisition Companies 1,384 — — — — Total $ 644,635 $ — $ — $ — $ — (1) Represents the total assets of the VIEs and does not represent the Company's interests in the V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0</t>
        </is>
      </c>
    </row>
    <row r="3">
      <c r="A3" s="3" t="inlineStr">
        <is>
          <t>Debt Disclosure [Abstract]</t>
        </is>
      </c>
    </row>
    <row r="4">
      <c r="A4" s="4" t="inlineStr">
        <is>
          <t>Long-Term Debt</t>
        </is>
      </c>
      <c r="B4" s="4" t="inlineStr">
        <is>
          <t>11. Long-term debt (Expressed in thousands) Issued Maturity Date June 30, 2021 December 31, 2020 5.50% Senior Secured Notes 10/1/2025 $ 125,000 $ 125,000 Unamortized Debt Issuance Costs (1,051) (1,154) $ 123,949 $ 123,846 5.50% Senior Secured Notes due 2025 (the "Notes") On September 22, 2020, in a private offering, the Company issued $125.0 million aggregate principal amount of 5.50% Senior Secured Notes due 2025 (the "Unregistered Notes") under an Indenture at an issue price of 100% of the principal amount. Interest on the Unregistered Notes is payable semi-annually on April 1st and October 1st. The Company used the net proceeds from the offering of the Unregistered Notes, along with cash on hand, to redeem in full our 6.75% Senior Secured Notes due July 1, 2022 (the "Old Notes") in the principal amount of $150.0 million (the Company held $1.4 million in treasury for a net outstanding amount of $148.6 million), and pay all related fees and expenses in relation thereto. On November 23, 2020, we completed an exchange offer in which we exchanged 99.8% of the Unregistered Notes for a like principal amount of notes with identical terms (the "Notes"), except that such new notes have been registered under the Securities Act of 1933, as amended (the "Securities Act"). We did not receive any proceeds in the exchange offer. The Notes will mature on October 1, 2025 and bear interest at a rate of 5.50% per annum, payable semiannually on April 1st and October 1st, respectively, of each year. The Parent used the net proceeds from the offering of the Notes, along with cash on hand, to redeem in full its Old Notes, in the principal amount of $150.0 million (the Parent held $1.4 million in treasury for a net outstanding amount of $148.6 million), and pay all related fees and expenses in relation thereto. The cost to issue the Notes was $3.1 million, of which $1.9 million was paid to its subsidiary, (Oppenheimer &amp; Co Inc., who served as the initial purchaser of the offering), and was eliminated in consolidation. The remaining $1.2 million was capitalized and is amortized over the term of the Notes. The Indenture governing the Notes contains covenants which place restrictions on the incurrence of indebtedness, the payment of dividends, the repurchase of equity, the sale of assets, the issuance of guarantees, mergers and acquisitions and the granting of liens. These covenants are subject to a number of important exceptions and qualifications. These exceptions and qualifications include, among other things, a variety of provisions that are intended to allow the Company to continue to conduct its brokerage operations in the ordinary course of business. In addition, certain of the covenants will be suspended upon the Parent attaining an investment grade debt rating for the Notes from both S&amp;P Global Ratings and Moody’s Investors Service, Inc. Pursuant to the Indenture, the following covenants apply to the Parent and its restricted subsidiaries, but generally do not apply, or apply only in part, to its Regulated Subsidiaries (as defined): • limitation on indebtedness and issuances of preferred stock, which restricts the Parent’s ability to incur additional indebtedness or to issue preferred stock; • limitation on restricted payments, which generally restricts the Parent’s ability to declare certain dividends or distributions, repurchase its capital stock or to make certain investments; • limitation on dividends and other payment restrictions affecting restricted subsidiaries or Regulated Subsidiaries, which generally limits the ability of certain of the Parent’s subsidiaries to pay dividends or make other transfers; • limitation on future Subsidiary Guarantors, which prohibits certain of the Parent’s subsidiaries from guaranteeing its indebtedness or indebtedness of any restricted subsidiary unless the Notes are comparably guaranteed; • limitation on transactions with shareholders and affiliates, which generally requires transactions among the Parent’s affiliated entities to be conducted on an arm’s-length basis; • limitation on liens, which generally prohibits the Parent and its restricted subsidiaries from granting liens unless the Notes are comparably secured; and • limitation on asset sales, which generally prohibits the Parent and certain of its subsidiaries from selling assets or certain securities or property of significant subsidiaries. The Indenture also provides for events of default which, if any of them occurs, would permit or require the principal of and accrued interest on the Notes to become or to be declared due and payable. As of June 30, 2021, the Parent was in compliance with all of its covenants. The Notes are jointly and severally and fully and unconditionally guaranteed on a senior secured basis by the Subsidiary Guarantors and future subsidiaries are required to guarantee the Notes pursuant to the Indenture. The Notes are secured by a first-priority security interest in substantially all of the Parent’s and the Subsidiary Guarantors’ existing and future tangible and intangible assets, subject to certain exceptions and permitted liens. Interest expense on the Notes for the three and six months ended June 30, 2021 was $1.7 million and $3.4 million, respectively. 6.75% Senior Secured Notes (the "Old Notes") On June 23, 2017, the Parent issued in a private offering $200.0 million aggregate principal amount of 6.75% Senior Secured Notes due 2022 under an indenture at an issue price of 100% of the principal amount. Interest on the Old Notes was payable semi-annually on January 1st and July 1st, beginning January 1, 2018. The Company redeemed $50.0 million (25%) of the Old Notes on August 25, 2019 plus accrued and unpaid interest and incurred $1.9 million in costs associated with paying the associated call premium ($1.7 million) and the write-off of debt issuance costs ($0.2 million) during the third quarter of 2019. During the first quarter of 2020, the Company repurchased $1.4 million of the Old Notes. The Company recorded a gain of $85,560 on the repurchase during the first quarter of 2020. The Old Notes were scheduled to mature on July 1, 2022. On August 28, 2020, the Parent issued a conditional notice of redemption to redeem the entire $150.0 million aggregate principal amount of the outstanding Old Notes on September 28, 2020 (the “Redemption Date”). The Company held $1.4 million in treasury for a net outstanding amount of $148.6 million. The redemption was conditioned upon the consummation of a financing sufficient to provide funds to deposit with the Trustee to redeem the Old Notes. On September 22, 2020, the Parent issued a notice to satisfy and discharge all of its obligations under the indenture governing the Old Notes (the "Old Notes Indenture"). In connection therewith, on September 22, 2020, the Parent deposited, with the Trustee for the Old Notes, funds sufficient to redeem all outstanding Old Notes on the Redemption Date and instructed the Trustee to apply such funds to redeem the Old Notes on the Redemption Date. The redemption payment deposit was an amount equal to the redemption price of 101.6875% of the aggregate principal amount of the Old Notes, which includes a call premium of $2.5 million plus accrued and unpaid interest thereon to, but not including, the Redemption Date. In addition, the Parent wrote off unamortized debt issuance costs of $341,200. On September 28, 2020, the Old Notes were fully redeemed. In connection with the satisfaction and discharge of the Old Notes Indenture, all of the obligations of the Parent and the Subsidiary Guarantors (other than certain customary provisions of the Old Notes Indenture, including those relating to the compensation and indemnification of the Trustee, that expressly survive pursuant to the terms of the Old Notes Indenture) were discharged and the guarantees of the Subsidiary Guarantors and the liens on the collateral securing the Old Notes were released. Interest expense for the three and six months ended June 30, 2020 on the Old Notes was $2.5 million and $5.0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 Capital</t>
        </is>
      </c>
      <c r="B1" s="2" t="inlineStr">
        <is>
          <t>6 Months Ended</t>
        </is>
      </c>
    </row>
    <row r="2">
      <c r="B2" s="2" t="inlineStr">
        <is>
          <t>Jun. 30, 2021</t>
        </is>
      </c>
    </row>
    <row r="3">
      <c r="A3" s="3" t="inlineStr">
        <is>
          <t>Equity [Abstract]</t>
        </is>
      </c>
    </row>
    <row r="4">
      <c r="A4" s="4" t="inlineStr">
        <is>
          <t>Share Capital</t>
        </is>
      </c>
      <c r="B4" s="4" t="inlineStr">
        <is>
          <t>Share capital The Company's authorized share capital consists of (a) 50,000,000 shares of Preferred Stock, par value $0.001 per share; (b) 50,000,000 shares of Class A Stock, par value $0.001 per share; and (c) 99,665 shares of Class B Stock, par value $0.001 per share. No Preferred Stock has been issued. 99,665 shares of Class B Stock have been issued and are outstanding. The Class A Stock and the Class B Stock are equal in all respects except that the Class A Stock is non-voting. The following table reflects changes in the number of shares of Class A Stock outstanding for the periods indicated: For the Three Months Ended For the Six Months Ended 2021 2020 2021 2020 Class A Stock outstanding, beginning of period 12,586,043 12,610,740 12,381,778 12,698,703 Issued pursuant to share-based compensation plans 6,603 25,783 210,868 347,324 Repurchased and canceled pursuant to the stock buy-back — (191,044) — (600,548) Class A Stock outstanding, end of period 12,592,646 12,445,479 12,592,646 12,445,479 Stock buy-back On May 15, 2020, the Company announced that its Board of Directors approved a share repurchase program that authorizes the Company to purchase up to 530,000 shares of the Company's Class A Stock, representing approximately 4.2% of its 12,636,523 then issued and outstanding shares of Class A Stock. This authorization supplemented the 98,625 shares that remained authorized and available under the Company's previous share repurchase program for a total of 628,625 shares authorized and available for repurchase at May 15, 2020. During the three and six months ended June 30, 2021, the Company did not purchase or cancel Class A Stock under this program. During the three months ended June 30, 2020, the Company purchased and canceled an aggregate of 191,044 shares of Class A Stock for a total consideration of $3.8 million ($20.06 per share) under this program. During the six months ended June 30, 2020, the Company purchased and canceled an aggregate of 600,548 shares of Class A Stock for a total consideration of $12.3 million ($20.42 per share) under this program. As of June 30, 2021, 401,013 shares remained available to be purchased under the share repurchase program. Any such share purchases will be made by the Company from time to time in the open market at the prevailing open market price using cash on hand, in compliance with the applicable rules and regulations of the New York Stock Exchange and federal and state securities laws and the terms of the Company's Notes. All shares purchased will be canceled. The share repurchase program is expected to continue indefinitely. The timing and amounts of any purchases will be based on market conditions and other factors including price, regulatory requirements and capital availability. The share repurchase program does not obligate the Company to repurchase any dollar amount or number of shares of Class A Stock. Depending on market conditions and other factors, these repurchases may be commenced or suspended from time to time without prior noti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ASSETS</t>
        </is>
      </c>
    </row>
    <row r="3">
      <c r="A3" s="4" t="inlineStr">
        <is>
          <t>Cash and cash equivalents</t>
        </is>
      </c>
      <c r="B3" s="6" t="n">
        <v>39798</v>
      </c>
      <c r="C3" s="6" t="n">
        <v>35424</v>
      </c>
    </row>
    <row r="4">
      <c r="A4" s="4" t="inlineStr">
        <is>
          <t>Deposits with clearing organizations</t>
        </is>
      </c>
      <c r="B4" s="5" t="n">
        <v>81764</v>
      </c>
      <c r="C4" s="5" t="n">
        <v>83343</v>
      </c>
    </row>
    <row r="5">
      <c r="A5" s="4" t="inlineStr">
        <is>
          <t>Receivable from brokers, dealers and clearing organizations</t>
        </is>
      </c>
      <c r="B5" s="5" t="n">
        <v>235444</v>
      </c>
      <c r="C5" s="5" t="n">
        <v>203494</v>
      </c>
    </row>
    <row r="6">
      <c r="A6" s="4" t="inlineStr">
        <is>
          <t>Receivable from customers, net of allowance for credit losses of $3,418 ($410 in 2020)</t>
        </is>
      </c>
      <c r="B6" s="5" t="n">
        <v>1225140</v>
      </c>
      <c r="C6" s="5" t="n">
        <v>1110835</v>
      </c>
    </row>
    <row r="7">
      <c r="A7" s="4" t="inlineStr">
        <is>
          <t>Securities owned, including amounts pledged of $305,822 ($440,531 in 2020), at fair value</t>
        </is>
      </c>
      <c r="B7" s="5" t="n">
        <v>544062</v>
      </c>
      <c r="C7" s="5" t="n">
        <v>610517</v>
      </c>
    </row>
    <row r="8">
      <c r="A8" s="4" t="inlineStr">
        <is>
          <t>Notes receivable, net</t>
        </is>
      </c>
      <c r="B8" s="5" t="n">
        <v>52119</v>
      </c>
      <c r="C8" s="5" t="n">
        <v>46161</v>
      </c>
    </row>
    <row r="9">
      <c r="A9" s="4" t="inlineStr">
        <is>
          <t>Furniture, equipment and leasehold improvements, net of accumulated depreciation of $91,177 ($90,958 in 2020)</t>
        </is>
      </c>
      <c r="B9" s="5" t="n">
        <v>30556</v>
      </c>
      <c r="C9" s="5" t="n">
        <v>27762</v>
      </c>
    </row>
    <row r="10">
      <c r="A10" s="4" t="inlineStr">
        <is>
          <t>Operating Lease, Right-of-Use Asset</t>
        </is>
      </c>
      <c r="B10" s="5" t="n">
        <v>160829</v>
      </c>
      <c r="C10" s="5" t="n">
        <v>153502</v>
      </c>
    </row>
    <row r="11">
      <c r="A11" s="4" t="inlineStr">
        <is>
          <t>Intangible assets</t>
        </is>
      </c>
      <c r="B11" s="5" t="n">
        <v>32100</v>
      </c>
      <c r="C11" s="5" t="n">
        <v>32100</v>
      </c>
    </row>
    <row r="12">
      <c r="A12" s="4" t="inlineStr">
        <is>
          <t>Goodwill</t>
        </is>
      </c>
      <c r="B12" s="5" t="n">
        <v>137889</v>
      </c>
      <c r="C12" s="5" t="n">
        <v>137889</v>
      </c>
    </row>
    <row r="13">
      <c r="A13" s="4" t="inlineStr">
        <is>
          <t>Other assets</t>
        </is>
      </c>
      <c r="B13" s="5" t="n">
        <v>174617</v>
      </c>
      <c r="C13" s="5" t="n">
        <v>272876</v>
      </c>
    </row>
    <row r="14">
      <c r="A14" s="4" t="inlineStr">
        <is>
          <t>Total assets</t>
        </is>
      </c>
      <c r="B14" s="5" t="n">
        <v>2714318</v>
      </c>
      <c r="C14" s="5" t="n">
        <v>2713903</v>
      </c>
    </row>
    <row r="15">
      <c r="A15" s="3" t="inlineStr">
        <is>
          <t>Liabilities</t>
        </is>
      </c>
    </row>
    <row r="16">
      <c r="A16" s="4" t="inlineStr">
        <is>
          <t>Drafts payable</t>
        </is>
      </c>
      <c r="B16" s="5" t="n">
        <v>17133</v>
      </c>
      <c r="C16" s="5" t="n">
        <v>0</v>
      </c>
    </row>
    <row r="17">
      <c r="A17" s="4" t="inlineStr">
        <is>
          <t>Bank call loans</t>
        </is>
      </c>
      <c r="B17" s="5" t="n">
        <v>79600</v>
      </c>
      <c r="C17" s="5" t="n">
        <v>82000</v>
      </c>
    </row>
    <row r="18">
      <c r="A18" s="4" t="inlineStr">
        <is>
          <t>Payable to brokers, dealers and clearing organizations</t>
        </is>
      </c>
      <c r="B18" s="5" t="n">
        <v>349146</v>
      </c>
      <c r="C18" s="5" t="n">
        <v>259911</v>
      </c>
    </row>
    <row r="19">
      <c r="A19" s="4" t="inlineStr">
        <is>
          <t>Payable to customers</t>
        </is>
      </c>
      <c r="B19" s="5" t="n">
        <v>462178</v>
      </c>
      <c r="C19" s="5" t="n">
        <v>502807</v>
      </c>
    </row>
    <row r="20">
      <c r="A20" s="4" t="inlineStr">
        <is>
          <t>Securities sold under agreements to repurchase</t>
        </is>
      </c>
      <c r="B20" s="5" t="n">
        <v>231601</v>
      </c>
      <c r="C20" s="5" t="n">
        <v>342438</v>
      </c>
    </row>
    <row r="21">
      <c r="A21" s="4" t="inlineStr">
        <is>
          <t>Securities sold but not yet purchased, at fair value</t>
        </is>
      </c>
      <c r="B21" s="5" t="n">
        <v>112838</v>
      </c>
      <c r="C21" s="5" t="n">
        <v>126171</v>
      </c>
    </row>
    <row r="22">
      <c r="A22" s="4" t="inlineStr">
        <is>
          <t>Accrued compensation</t>
        </is>
      </c>
      <c r="B22" s="5" t="n">
        <v>278270</v>
      </c>
      <c r="C22" s="5" t="n">
        <v>298263</v>
      </c>
    </row>
    <row r="23">
      <c r="A23" s="4" t="inlineStr">
        <is>
          <t>Accounts payable and other liabilities</t>
        </is>
      </c>
      <c r="B23" s="5" t="n">
        <v>56897</v>
      </c>
      <c r="C23" s="5" t="n">
        <v>54517</v>
      </c>
    </row>
    <row r="24">
      <c r="A24" s="4" t="inlineStr">
        <is>
          <t>Present value of lease liabilities</t>
        </is>
      </c>
      <c r="B24" s="5" t="n">
        <v>204008</v>
      </c>
      <c r="C24" s="5" t="n">
        <v>193373</v>
      </c>
    </row>
    <row r="25">
      <c r="A25" s="4" t="inlineStr">
        <is>
          <t>Senior secured notes, net of debt issuance costs of $1,051 ($1,154 in 2020)</t>
        </is>
      </c>
      <c r="B25" s="5" t="n">
        <v>123949</v>
      </c>
      <c r="C25" s="5" t="n">
        <v>123846</v>
      </c>
    </row>
    <row r="26">
      <c r="A26" s="4" t="inlineStr">
        <is>
          <t>Deferred tax liabilities, net of deferred tax assets of $49,707 ($44,104 in 2020)</t>
        </is>
      </c>
      <c r="B26" s="5" t="n">
        <v>46191</v>
      </c>
      <c r="C26" s="5" t="n">
        <v>44909</v>
      </c>
    </row>
    <row r="27">
      <c r="A27" s="4" t="inlineStr">
        <is>
          <t>Total liabilities</t>
        </is>
      </c>
      <c r="B27" s="5" t="n">
        <v>1961811</v>
      </c>
      <c r="C27" s="5" t="n">
        <v>2028235</v>
      </c>
    </row>
    <row r="28">
      <c r="A28" s="4" t="inlineStr">
        <is>
          <t>Commitments and contingencies (note 13)</t>
        </is>
      </c>
      <c r="B28" s="4" t="inlineStr">
        <is>
          <t xml:space="preserve"> </t>
        </is>
      </c>
      <c r="C28" s="4" t="inlineStr">
        <is>
          <t xml:space="preserve"> </t>
        </is>
      </c>
    </row>
    <row r="29">
      <c r="A29" s="3" t="inlineStr">
        <is>
          <t>Share capital</t>
        </is>
      </c>
    </row>
    <row r="30">
      <c r="A30" s="4" t="inlineStr">
        <is>
          <t>Common stock</t>
        </is>
      </c>
      <c r="B30" s="5" t="n">
        <v>43329</v>
      </c>
      <c r="C30" s="5" t="n">
        <v>39333</v>
      </c>
    </row>
    <row r="31">
      <c r="A31" s="4" t="inlineStr">
        <is>
          <t>Contributed capital</t>
        </is>
      </c>
      <c r="B31" s="5" t="n">
        <v>37836</v>
      </c>
      <c r="C31" s="5" t="n">
        <v>41481</v>
      </c>
    </row>
    <row r="32">
      <c r="A32" s="4" t="inlineStr">
        <is>
          <t>Retained earnings</t>
        </is>
      </c>
      <c r="B32" s="5" t="n">
        <v>668193</v>
      </c>
      <c r="C32" s="5" t="n">
        <v>601406</v>
      </c>
    </row>
    <row r="33">
      <c r="A33" s="4" t="inlineStr">
        <is>
          <t>Accumulated other comprehensive income</t>
        </is>
      </c>
      <c r="B33" s="5" t="n">
        <v>3149</v>
      </c>
      <c r="C33" s="5" t="n">
        <v>3448</v>
      </c>
    </row>
    <row r="34">
      <c r="A34" s="4" t="inlineStr">
        <is>
          <t>Stockholders' Equity Attributable to Parent</t>
        </is>
      </c>
      <c r="B34" s="5" t="n">
        <v>752507</v>
      </c>
      <c r="C34" s="5" t="n">
        <v>685668</v>
      </c>
    </row>
    <row r="35">
      <c r="A35" s="4" t="inlineStr">
        <is>
          <t>Total liabilities and stockholders' equity</t>
        </is>
      </c>
      <c r="B35" s="5" t="n">
        <v>2714318</v>
      </c>
      <c r="C35" s="5" t="n">
        <v>2713903</v>
      </c>
    </row>
    <row r="36">
      <c r="A36" s="4" t="inlineStr">
        <is>
          <t>Class A Stock</t>
        </is>
      </c>
    </row>
    <row r="37">
      <c r="A37" s="3" t="inlineStr">
        <is>
          <t>Share capital</t>
        </is>
      </c>
    </row>
    <row r="38">
      <c r="A38" s="4" t="inlineStr">
        <is>
          <t>Common stock</t>
        </is>
      </c>
      <c r="B38" s="5" t="n">
        <v>43196</v>
      </c>
      <c r="C38" s="5" t="n">
        <v>39200</v>
      </c>
    </row>
    <row r="39">
      <c r="A39" s="4" t="inlineStr">
        <is>
          <t>Class B Stock</t>
        </is>
      </c>
    </row>
    <row r="40">
      <c r="A40" s="3" t="inlineStr">
        <is>
          <t>Share capital</t>
        </is>
      </c>
    </row>
    <row r="41">
      <c r="A41" s="4" t="inlineStr">
        <is>
          <t>Common stock</t>
        </is>
      </c>
      <c r="B41" s="6" t="n">
        <v>133</v>
      </c>
      <c r="C41" s="6" t="n">
        <v>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6.        Income taxesThe effective income tax rate for the three and six months ended June 30, 2021 was 27.8% and 26.7% respectively, compared with 24.1% and 23.9% respectively, for the three and six months ended June 30, 2020. The increase in the effective tax rate for both the three and six months ended June 30, 2021 compared to the three and six months ended June 30, 2020 wa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 Disclosure [Text Block]</t>
        </is>
      </c>
      <c r="B4" s="4" t="inlineStr">
        <is>
          <t>Contingencies Many aspects of the Company's business involve substantial risks of liability. In the normal course of business, the Company has been named as defendant or co-defendant in various legal actions, including arbitrations, class actions and other litigation, creating substantial exposure and periodic expenses. Certain of the actual or threatened legal matters include claims for substantial compensatory and/or punitive damages or claims for indeterminate amounts of damages. These proceedings arise primarily from securities brokerage, asset management and investment banking activities. The Company is also involved, from time to time, in other reviews, investigations and proceedings (both formal and informal) by governmental and self-regulatory agencies regarding the Company's business, which may result in expenses, adverse judgments, settlements, fines, penalties, injunctions or other relief. The investigations include inquiries from the SEC, the Financial Industry Regulatory Authority ("FINRA") and various state regulators. The Company accrues for estimated loss contingencies related to legal and regulatory matters when available information indicates that it is probable a liability had been incurred and the Company can reasonably estimate the amount of that loss. In many proceedings, however, it is inherently difficult to determine whether any loss is probable or even possible or to estimate the amount of any loss. In addition, even where a loss is possible or an exposure to loss exists in excess of the liability already accrued with respect to a previously recognized loss contingency, it is often not possible to reasonably estimate the size of the possible loss or range of loss or possible additional losses or range of additional losses. For certain legal and regulatory proceedings, the Company cannot reasonably estimate such losses, particularly for proceedings that are in their early stages of development or where plaintiffs seek substantial, indeterminate or special damages. Counsel may be required to review, analyze and resolve numerous issues, including through potentially lengthy discovery and determination of important factual matters, and by addressing novel or unsettled legal questions relevant to the proceedings in question, before the Company can reasonably estimate a loss or range of loss or additional loss for the proceeding. Even after lengthy review and analysis, the Company, in many legal and regulatory proceedings, may not be able to reasonably estimate possible losses or range of loss. For certain other legal and regulatory proceedings, the Company can estimate possible losses, or range of loss in excess of amounts accrued, but does not believe, based on current knowledge and after consultation with counsel, that such losses individually, or in the aggregate, will have a material adverse effect on the Company's condensed consolidated financial statements as a whole. For legal and regulatory proceedings where there is at least a reasonable possibility that a loss or an additional loss may be incurred, the Company estimates a range of aggregate loss in excess of amounts accrued of $0 to $6.0 million. This estimated aggregate range is based upon currently available information for those legal proceedings in which the Company is involved, where the Company can make an estimate for such losses. For certain cases, the Company does not believe that it can make an estimate. The foregoing aggregate estimate is based on various factors, including the varying stages of the proceedings (including the fact that some are currently in preliminary stages), the numerous yet-unresolved issues in many of the proceedings and the attendant uncertainty of the various potential outcomes of such proceedings. Accordingly, the Company's estimate will change from time to time, and actual losses may be more than the current estim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Requirements</t>
        </is>
      </c>
      <c r="B1" s="2" t="inlineStr">
        <is>
          <t>6 Months Ended</t>
        </is>
      </c>
    </row>
    <row r="2">
      <c r="B2" s="2" t="inlineStr">
        <is>
          <t>Jun. 30, 2021</t>
        </is>
      </c>
    </row>
    <row r="3">
      <c r="A3" s="3" t="inlineStr">
        <is>
          <t>Regulated Operations [Abstract]</t>
        </is>
      </c>
    </row>
    <row r="4">
      <c r="A4" s="4" t="inlineStr">
        <is>
          <t>Regulatory Requirements</t>
        </is>
      </c>
      <c r="B4" s="4" t="inlineStr">
        <is>
          <t>Regulatory requirementsThe Company's U.S. broker dealer subsidiaries, Oppenheimer and Freedom, are subject to the uniform net capital requirements of the SEC under Rule 15c3-1 (the "Rule") promulgated under the Securities Exchange Act of 1934, as amended (the "Exchange Act"). Oppenheimer computes its net capital requirements under the alternative method provided for in the Rule which requires that Oppenheimer maintain net capital equal to two percent of aggregate customer-related debit items, as defined in SEC Rule 15c3-3. As of June 30, 2021, the net capital of Oppenheimer as calculated under the Rule was $344.7 million or 26.94% of Oppenheimer's aggregate debit items. This was $319.1 million in excess of the minimum required net capital at that date. Freedom computes its net capital requirement under the basic method provided for in the Rule, which requires that Freedom maintain net capital equal to the greater of $100,000 or 6-2/3% of aggregate indebtedness, as defined. As of June 30, 2021, Freedom had net capital of $4.7 million, which was $4.6 million in excess of the $100,000 required to be maintained at that date. As of June 30, 2021, the capital required and held under the Capital Requirements Directive ("CRD IV") for Oppenheimer Europe Ltd. was as follows: • Common Equity Tier 1 ratio 10.72% (required 4.5%); • Tier 1 Capital ratio 10.72% (required 6.0%); and • Total Capital ratio 14.29% (required 8.0%). In December 2017, Oppenheimer Europe Ltd. received approval from the Financial Conduct Authority ("FCA") for a variation of permission to remove the limitation of "matched principal business" from the firm's scope of permitted businesses and become a "Full-Scope Prudential Sourcebook for Investment Firms (IFPRU) €730K" firm which was effective January 2018. In addition to the capital requirement under CRD IV above, Oppenheimer Europe Ltd. is required to maintain a minimum capital of €730,000. As of June 30, 2021, Oppenheimer Europe Ltd. is in compliance with its regulatory requirements. As of June 30, 2021, the regulatory capital of Oppenheimer Investments Asia Limited was $3.6 million, which was $3.2 million in excess of the $386,283 required to be maintained on that date. Oppenheimer Investments Asia Limited computes its regulatory capital pursuant to the requirements of the Securities and Futures Commission of Hong Kong. As of June 30, 2021, Oppenheimer Investment Asia Limited is in compliance with its regulatory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Company has determined its reportable segments based on the Company's method of internal reporting, which disaggregates its retail business by branch and its proprietary and investment banking businesses by product. The Company evaluates the performance of its segments and allocates resources to them based upon profitability. The Company's reportable segments are: Private Client — includes commissions and a proportionate amount of fee income earned on assets under management ("AUM"), net interest earnings on client margin loans and cash balances, fees from money market funds, custodian fees, net contributions from stock loan activities and financing activities, and direct expenses associated with this segment. Asset Management — includes a proportionate amount of fee income earned on AUM from investment management services of Oppenheimer Asset Management Inc. Oppenheimer's asset management divisions employ various programs to manage client assets either in individual accounts or in funds, and includes direct expenses associated with this segment; and Capital Markets — includes investment banking, institutional equities sales, trading, and research, taxable fixed income sales, trading, and research, public finance and municipal trading, as well as the Company's operations in the United Kingdom, Hong Kong and Israel, and direct expenses associated with this segment. The Company does not allocate costs associated with certain infrastructure support groups that are centrally managed for its reportable segments. These areas include, but are not limited to, legal, compliance, operations, accounting, and internal audit. Costs associated with these groups are separately reported in a Corporate/Other category and primarily include compensation and benefits. The table below presents information about the reported revenue and pre-tax income (loss) of the Company for the three and six months ended June 30, 2021 and 2020. Asset information by reportable segment is not reported since the Company does not produce such information for internal use by the chief operating decision maker. (Expressed in thousands) For the Three Months Ended For the Six Months Ended 2021 2020 2021 2020 Revenue Private client (1) $ 166,863 $ 141,825 $ 330,886 $ 283,243 Asset management (1) 25,544 17,515 49,774 36,791 Capital markets 147,945 105,270 331,544 180,812 Corporate/Other (59) 120 1,371 (1,346) Total $ 340,293 $ 264,730 $ 713,575 $ 499,500 Pre-Tax Income (Loss) Private client (1) $ 21,673 $ 24,349 $ 45,936 $ 57,718 Asset management (1) 8,638 3,983 16,191 8,288 Capital markets 39,373 22,322 89,364 22,179 Corporate/Other (26,516) (27,390) (56,196) (54,698) Total $ 43,168 $ 23,264 $ 95,295 $ 33,487 (1) Clients investing in the OAM advisory program are charged fees based on the value of AUM. Advisory fees were allocated 10.0% to the Asset Management and 90.0% to the Private Client segments. Revenue, classified by the major geographic areas in which it was earned, for the three and six months ended June 30, 2021 and 2020 was: (Expressed in thousands) For the Three Months Ended June 30, For the Six Months Ended June 30, 2021 2020 2021 2020 Americas $ 326,485 $ 249,093 $ 683,192 $ 469,898 Europe/Middle East 12,501 13,757 27,911 26,124 Asia 1,307 1,880 2,472 3,478 Total $ 340,293 $ 264,730 $ 713,575 $ 499,5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On July 29, 2021, the Company announced a quarterly dividend in the amount of $0.15 per share, payable on August 26, 2021 to holders of Class A Stock and Class B Stock of record on August 12,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ew Accounting Pronouncements (Policies)</t>
        </is>
      </c>
      <c r="B1" s="2" t="inlineStr">
        <is>
          <t>6 Months Ended</t>
        </is>
      </c>
    </row>
    <row r="2">
      <c r="B2" s="2" t="inlineStr">
        <is>
          <t>Jun. 30, 2021</t>
        </is>
      </c>
    </row>
    <row r="3">
      <c r="A3" s="3" t="inlineStr">
        <is>
          <t>Accounting Policies [Abstract]</t>
        </is>
      </c>
    </row>
    <row r="4">
      <c r="A4" s="4" t="inlineStr">
        <is>
          <t>New Accounting Pronouncements</t>
        </is>
      </c>
      <c r="B4" s="4" t="inlineStr">
        <is>
          <t xml:space="preserve">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20 (the "Form 10-K"). The accompanying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six-month period ended June 30, 2021 are not necessarily indicative of the results to be expected for any future interim or annual period. On January 30, 2020, the spread of the novel coronavirus ("COVID-19") was declared a Public Health Emergency of International Concern by the World Health Organization ("WHO"). Subsequently, on March 11, 2020, the WHO characterized the COVID-19 outbreak as a pandemic (the "COVID-19 Pandemic"). The COVID-19 Pandemic coupled with the current market volatility ha s created an economic environment which may have significant accounting and financial reporting implications. The disruption of businesses around the globe due to COVID-19 may be a "trigger event" for companies to reassess valuation and accounting estimates and assumptions such as, impairment of goodwill, valuation allowances of deferred tax assets, fair value of investments and collectability of receivabl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Financial Instruments - Credit Losses (Tables)</t>
        </is>
      </c>
      <c r="B1" s="2" t="inlineStr">
        <is>
          <t>6 Months Ended</t>
        </is>
      </c>
    </row>
    <row r="2">
      <c r="B2" s="2" t="inlineStr">
        <is>
          <t>Jun. 30, 2021</t>
        </is>
      </c>
    </row>
    <row r="3">
      <c r="A3" s="3" t="inlineStr">
        <is>
          <t>Credit Loss [Abstract]</t>
        </is>
      </c>
    </row>
    <row r="4">
      <c r="A4" s="4" t="inlineStr">
        <is>
          <t>Financing Receivable Credit Quality Indicators</t>
        </is>
      </c>
      <c r="B4" s="4" t="inlineStr">
        <is>
          <t xml:space="preserve">The following table presents the disaggregation of defaulted notes by year of origination as of June 30, 2021: (Expressed in thousands) As of June 30, 2021 2021 $ 915 2020 644 2019 444 2018 173 2017 662 2016 and prior 3,491 Total $ 6,329 </t>
        </is>
      </c>
    </row>
    <row r="5">
      <c r="A5" s="4" t="inlineStr">
        <is>
          <t>Financing Receivable, Allowance for Credit Loss</t>
        </is>
      </c>
      <c r="B5" s="4" t="inlineStr">
        <is>
          <t xml:space="preserve">The following table presents activity in the allowance for uncollectibles of defaulted notes for the three and six months ended June 30, 2021 and 2020: (Expressed in thousands) For the Three Months Ended For the Six Months Ended 2021 2020 2021 2020 Beginning balance $ 4,766 $ 3,908 $ 4,234 $ 3,673 Additions and other adjustments (65) (5) 467 230 Ending balance $ 4,701 $ 3,903 $ 4,701 $ 3,9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Lease Cost</t>
        </is>
      </c>
      <c r="B4" s="4" t="inlineStr">
        <is>
          <t xml:space="preserve">The following table presents the weighted average lease term and weighted average discount rate for the Company's operating leases as of June 30, 2021 and December 31, 2020, respectively: As of June 30, 2021 December 31, 2020 Weighted average remaining lease term (in years) 7.68 7.84 Weighted average discount rate 6.93% 7.43% The following table presents operating lease costs recognized for the three and six months ended June 30, 2021 and June 30, 2020, respectively, which are included in occupancy and equipment costs on the condensed consolidated income statements: (Expressed in thousands) For the Three Months Ended For the Six Months Ended 2021 2020 2021 2020 Operating lease costs: Real estate leases - Right-of-use lease asset amortization $ 6,062 $ 5,724 $ 12,118 $ 11,464 Real estate leases - Interest expense 3,607 3,844 7,203 7,755 Equipment leases - Right-of-use lease asset amortization 445 474 890 947 Equipment leases - Interest expense 37 52 76 106 </t>
        </is>
      </c>
    </row>
    <row r="5">
      <c r="A5" s="4" t="inlineStr">
        <is>
          <t>Schedule of Maturities of Lease Liabilities</t>
        </is>
      </c>
      <c r="B5" s="4" t="inlineStr">
        <is>
          <t xml:space="preserve">The maturities of lease liabilities as of June 30, 2021 and December 31, 2020 are as follows: (Expressed in thousands) As of June 30, 2021 December 31, 2020 2021 $ 21,026 $ 40,981 2022 40,758 36,999 2023 37,882 33,984 2024 33,123 29,425 2025 27,559 23,872 After 2025 104,802 92,069 Total lease payments $ 265,150 $ 257,330 Less interest (61,142) (63,957) Present value of lease liabilities $ 204,008 $ 193,3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presents the Company's revenue from contracts with customers disaggregated by major business activity and other sources of revenue for the three and six months ended June 30, 2021 and 2020: (Expressed in thousands) For the Three Months Ended June 30, 2021 Reportable Segments Private Client Asset Management Capital Markets Corporate/Other Total Revenue from contracts with customers: Commissions from sales and trading $ 44,510 $ — $ 42,407 $ 4 $ 86,921 Mutual fund income 9,243 — 2 5 9,250 Advisory fees 85,598 25,541 — 13 111,152 Investment banking - capital markets 5,770 — 48,208 — 53,978 Investment banking - advisory 250 — 50,514 — 50,764 Bank deposit sweep income 3,712 — — — 3,712 Other 4,474 — 202 19 4,695 Total revenue from contracts with customers 153,557 25,541 141,333 41 320,472 Other sources of revenue: Interest 7,235 — 1,666 8 8,909 Principal transactions, net 1,546 — 4,878 (119) 6,305 Other 4,525 3 68 11 4,607 Total other sources of revenue 13,306 3 6,612 (100) 19,821 Total revenue $ 166,863 $ 25,544 $ 147,945 $ (59) $ 340,293 (Expressed in thousands) For the Three Months Ended June 30, 2020 Reportable Segments Private Client Asset Management Capital Markets Corporate/Other Total Revenue from contracts with customers: Commissions from sales and trading $ 41,805 $ — $ 51,337 $ — $ 93,142 Mutual fund income 8,490 — 2 3 8,495 Advisory fees 58,465 17,507 — 10 75,982 Investment banking - capital markets 3,470 — 35,472 — 38,942 Investment banking - advisory — — 7,244 — 7,244 Bank deposit sweep income 7,122 — — — 7,122 Other 3,132 — 646 4 3,782 Total revenue from contracts with customers 122,484 17,507 94,701 17 234,709 Other sources of revenue: Interest 5,134 5 1,027 54 6,220 Principal transactions, net 2,656 — 9,512 (104) 12,064 Other 11,551 3 30 153 11,737 Total other sources of revenue 19,341 8 10,569 103 30,021 Total revenue $ 141,825 $ 17,515 $ 105,270 $ 120 $ 264,730 </t>
        </is>
      </c>
    </row>
    <row r="5">
      <c r="A5" s="4" t="inlineStr">
        <is>
          <t>Contract with Customer, Asset and Liability</t>
        </is>
      </c>
      <c r="B5" s="4" t="inlineStr">
        <is>
          <t>The following presents the Company's contract assets and deferred revenue balances from contracts with customers, which are included in other assets and other liabilities, respectively, on the condensed consolidated balance sheet: (Expressed in thousands) As of June 30, 2021 December 31, 2020 Contract assets (receivables): Commission (1) $ 2,926 $ 3,107 Mutual fund income (2) 6,330 5,989 Advisory fees (3) 1,959 1,590 Bank deposit sweep income (4) 651 687 Investment banking fees (5) 16,690 16,119 Other 3,689 3,324 Total contract assets $ 32,245 $ 30,816 Deferred revenue (payables): Investment banking fees (6) $ 481 $ 613 IRA fees (7) 1,145 — Total deferred revenue $ 1,626 $ 613 (1) Commission recorded on trade date but not yet settled. (2) Mutual fund income earned but not yet received. (3) Management and performance fees earned but not yet received. (4) Fees earned from FDIC-insured bank deposit program but not yet received. (5) Underwriting revenue and advisory fees earned but not yet received. (6) Retainer fees and fees received from certain advisory transactions where the performance obligations have not yet been satisfied. (7) Fee received in advance on an annual basi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ummary of Earnings Per Share</t>
        </is>
      </c>
      <c r="B4" s="4" t="inlineStr">
        <is>
          <t>Earnings per share have been calculated as follows: (Expressed in thousands, except number of shares and per share amounts) For the Three Months Ended For the Six Months Ended 2021 2020 2021 2020 Basic weighted average number of shares outstanding 12,689,191 12,640,463 12,634,464 12,768,096 Net dilutive effect of share-based awards, treasury method (1) 991,955 484,192 861,125 501,398 Diluted weighted average number of shares outstanding 13,681,146 13,124,655 13,495,589 13,269,494 Net income $ 31,159 $ 17,649 $ 69,817 $ 25,467 Earnings per share Basic $ 2.46 $ 1.40 $ 5.53 $ 1.99 Diluted $ 2.28 $ 1.34 $ 5.17 $ 1.92 (1) For the three and six months ended June 30, 2021, there was no Class A Stock granted under share-based compensation arrangements that were anti-dilutive. For the three and six months ended June 30, 2020, the diluted net income per share computation did not include the anti-dilutive effect of 10,770 shares of Class A Stock granted under share-based compensation arrang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USD ($) $ in Thousands</t>
        </is>
      </c>
      <c r="B1" s="2" t="inlineStr">
        <is>
          <t>Jun. 30, 2021</t>
        </is>
      </c>
      <c r="C1" s="2" t="inlineStr">
        <is>
          <t>Dec. 31, 2020</t>
        </is>
      </c>
    </row>
    <row r="2">
      <c r="A2" s="4" t="inlineStr">
        <is>
          <t>Allowance for credit losses</t>
        </is>
      </c>
      <c r="B2" s="6" t="n">
        <v>3418</v>
      </c>
      <c r="C2" s="6" t="n">
        <v>410</v>
      </c>
    </row>
    <row r="3">
      <c r="A3" s="4" t="inlineStr">
        <is>
          <t>Amounts pledged</t>
        </is>
      </c>
      <c r="B3" s="5" t="n">
        <v>305822</v>
      </c>
      <c r="C3" s="5" t="n">
        <v>440531</v>
      </c>
    </row>
    <row r="4">
      <c r="A4" s="4" t="inlineStr">
        <is>
          <t>Furniture equipment and leasehold improvements, net accumulated depreciation</t>
        </is>
      </c>
      <c r="B4" s="5" t="n">
        <v>91177</v>
      </c>
      <c r="C4" s="5" t="n">
        <v>90958</v>
      </c>
    </row>
    <row r="5">
      <c r="A5" s="4" t="inlineStr">
        <is>
          <t>Net deferred tax assets</t>
        </is>
      </c>
      <c r="B5" s="5" t="n">
        <v>49707</v>
      </c>
      <c r="C5" s="5" t="n">
        <v>44104</v>
      </c>
    </row>
    <row r="6">
      <c r="A6" s="4" t="inlineStr">
        <is>
          <t>Unamortized debt issuance expense</t>
        </is>
      </c>
      <c r="B6" s="5" t="n">
        <v>1051</v>
      </c>
      <c r="C6" s="5" t="n">
        <v>1154</v>
      </c>
    </row>
    <row r="7">
      <c r="A7" s="4" t="inlineStr">
        <is>
          <t>Operating Lease Right-of-use Asset Accumulated Amortization</t>
        </is>
      </c>
      <c r="B7" s="6" t="n">
        <v>63344</v>
      </c>
      <c r="C7" s="6" t="n">
        <v>50336</v>
      </c>
    </row>
    <row r="8">
      <c r="A8" s="4" t="inlineStr">
        <is>
          <t>Class A Stock</t>
        </is>
      </c>
    </row>
    <row r="9">
      <c r="A9" s="4" t="inlineStr">
        <is>
          <t>Common stock, authorized</t>
        </is>
      </c>
      <c r="B9" s="5" t="n">
        <v>50000000</v>
      </c>
      <c r="C9" s="5" t="n">
        <v>50000000</v>
      </c>
    </row>
    <row r="10">
      <c r="A10" s="4" t="inlineStr">
        <is>
          <t>Common stock, shares issued</t>
        </is>
      </c>
      <c r="B10" s="5" t="n">
        <v>12592646</v>
      </c>
      <c r="C10" s="5" t="n">
        <v>12381778</v>
      </c>
    </row>
    <row r="11">
      <c r="A11" s="4" t="inlineStr">
        <is>
          <t>Common stock, shares outstanding</t>
        </is>
      </c>
      <c r="B11" s="5" t="n">
        <v>12592646</v>
      </c>
      <c r="C11" s="5" t="n">
        <v>12381778</v>
      </c>
    </row>
    <row r="12">
      <c r="A12" s="4" t="inlineStr">
        <is>
          <t>Common stock, par value</t>
        </is>
      </c>
      <c r="B12" s="7" t="n">
        <v>0.001</v>
      </c>
      <c r="C12" s="7" t="n">
        <v>0.001</v>
      </c>
    </row>
    <row r="13">
      <c r="A13" s="4" t="inlineStr">
        <is>
          <t>Class B Stock</t>
        </is>
      </c>
    </row>
    <row r="14">
      <c r="A14" s="4" t="inlineStr">
        <is>
          <t>Common stock, authorized</t>
        </is>
      </c>
      <c r="B14" s="5" t="n">
        <v>99665</v>
      </c>
      <c r="C14" s="5" t="n">
        <v>99665</v>
      </c>
    </row>
    <row r="15">
      <c r="A15" s="4" t="inlineStr">
        <is>
          <t>Common stock, shares issued</t>
        </is>
      </c>
      <c r="B15" s="5" t="n">
        <v>99665</v>
      </c>
      <c r="C15" s="5" t="n">
        <v>99665</v>
      </c>
    </row>
    <row r="16">
      <c r="A16" s="4" t="inlineStr">
        <is>
          <t>Common stock, shares outstanding</t>
        </is>
      </c>
      <c r="B16" s="5" t="n">
        <v>99665</v>
      </c>
      <c r="C16" s="5" t="n">
        <v>99665</v>
      </c>
    </row>
    <row r="17">
      <c r="A17" s="4" t="inlineStr">
        <is>
          <t>Common stock, par value</t>
        </is>
      </c>
      <c r="B17" s="7" t="n">
        <v>0.001</v>
      </c>
      <c r="C17"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 From and Payable to Brokers, Dealers and Clearing Organizations (Tables)</t>
        </is>
      </c>
      <c r="B1" s="2" t="inlineStr">
        <is>
          <t>6 Months Ended</t>
        </is>
      </c>
    </row>
    <row r="2">
      <c r="B2" s="2" t="inlineStr">
        <is>
          <t>Jun. 30, 2021</t>
        </is>
      </c>
    </row>
    <row r="3">
      <c r="A3" s="3" t="inlineStr">
        <is>
          <t>Brokers and Dealers [Abstract]</t>
        </is>
      </c>
    </row>
    <row r="4">
      <c r="A4" s="4" t="inlineStr">
        <is>
          <t>Receivable from and Payable to Brokers, Dealers and Clearing Organizations</t>
        </is>
      </c>
      <c r="B4" s="4" t="inlineStr">
        <is>
          <t xml:space="preserve">(Expressed in thousands) As of June 30, 2021 December 31, 2020 Receivable from brokers, dealers and clearing organizations consists of: Securities borrowed $ 119,146 $ 110,932 Receivables from brokers 35,210 30,133 Securities failed to deliver 48,272 17,840 Clearing organizations 31,525 28,955 Other 1,291 15,634 Total $ 235,444 $ 203,494 Payable to brokers, dealers and clearing organizations consists of: Securities loaned $ 267,521 $ 249,499 Payable to brokers 2,599 4,102 Securities failed to receive 13,599 6,218 Other (1) 65,427 92 Total $ 349,146 $ 259,91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Investments in Company-Sponsored Funds</t>
        </is>
      </c>
      <c r="B4" s="4" t="inlineStr">
        <is>
          <t>The following table provides information about the Company's investments in Company-sponsored funds as of June 30, 2021: (Expressed in thousands) Fair Value Unfunded Redemption Redemption Hedge funds (1) $ 1,116 $ — Quarterly - Annually 30 - 120 Days Private equity funds (2) 3,844 4,749 N/A N/A $ 4,960 $ 4,749 (1) Includes investments in hedge funds and hedge fund of funds that pursue long/short, event-driven, and activist strategies (2) Includes private equity funds and private equity fund of funds with diversified portfolios focusing on but not limited to technology companies, venture capital and global natural resources The following table provides information about the Company's investments in Company-sponsored funds as of December 31, 2020: (Expressed in thousands) Fair Value Unfunded Redemption Redemption Hedge funds (1) $ 1,126 $ — Quarterly - Annually 30 - 120 Days Private equity funds (2) 3,710 1,238 N/A N/A $ 4,836 $ 1,238 (1) Includes investments in hedge funds and hedge fund of funds that pursue long/short, event-driven, and activist strategies. (2) Includes private equity funds and private equity fund of funds with a focus on diversified portfolios, real estate and global natural resources. During 2020, the Company made an investment in a financial technologies firm. The Company elected the fair value option for this investment and it is included in other assets on the condensed consolidated balance sheet. The Company determined the fair value of the investment based on an implied market-multiple approach and observable market data, including comparable company transactions. As of June 30, 2021, the fair value of the investment was $4.7 million and was categorized in Level 2 of the fair value hierarchy.</t>
        </is>
      </c>
    </row>
    <row r="5">
      <c r="A5" s="4" t="inlineStr">
        <is>
          <t>Assets and Liabilities Measured at Fair Value on Recurring Basis</t>
        </is>
      </c>
      <c r="B5" s="4" t="inlineStr">
        <is>
          <t>bilities, recorded at fair value on a recurring basis as of June 30, 2021 and December 31, 2020, have been categorized based upon the above fair value hierarchy as follows: Assets and liabilities measured at fair value on a recurring basis as of June 30, 2021 : (Expressed in thousands) Fair Value Measurements as of June 30, 2021 Level 1 Level 2 Level 3 Total Assets Deposits with clearing organizations $ 29,994 $ — $ — $ 29,994 Securities owned: U.S. Treasury securities 369,604 — — 369,604 U.S. Agency securities — 15,060 — 15,060 Sovereign obligations — 8,713 — 8,713 Corporate debt and other obligations — 20,621 — 20,621 Mortgage and other asset-backed securities — 3,112 — 3,112 Municipal obligations — 23,270 — 23,270 Convertible bonds — 23,312 — 23,312 Corporate equities 48,540 — — 48,540 Money markets 408 — — 408 Auction rate securities — — 31,422 31,422 Securities owned, at fair value 418,552 94,088 31,422 544,062 Investment (1) — 4,709 — 4,709 Derivative contracts: TBAs — 36 — 36 Purchase commitment 144 — — 144 Derivative contracts, total 144 36 — 180 Total $ 448,690 $ 98,833 $ 31,422 $ 578,945 Liabilities Securities sold but not yet purchased: U.S. Treasury securities $ 60,021 $ — $ — $ 60,021 U.S. Agency securities — 7 — 7 Sovereign obligations — 7,187 — 7,187 Corporate debt and other obligations — 7,398 — 7,398 Mortgage and other asset-backed securities — 1 — 1 Convertible bonds — 6,739 — 6,739 Corporate equities 31,485 — — 31,485 Securities sold but not yet purchased, at fair value 91,506 21,332 — 112,838 Derivative contracts: Futures 11 — — 11 TBAs — 35 — 35 Purchase commitment 635 — — 635 ARS purchase commitments — — 66 66 Derivative contracts, total 646 35 66 747 Total $ 92,152 $ 21,367 $ 66 $ 113,585 (1) Included in other assets on the condensed consolidated balance sheet. Assets and liabilities measured at fair value on a recurring basis as of December 31, 2020: (Expressed in thousands) Fair Value Measurements as of December 31, 2020 Level 1 Level 2 Level 3 Total Assets Deposits with clearing organizations $ 23,991 $ — $ — $ 23,991 Securities owned: U.S. Treasury securities 448,312 — — 448,312 U.S. Agency securities — 24,616 — 24,616 Sovereign obligations — 367 — 367 Corporate debt and other obligations — 23,977 — 23,977 Mortgage and other asset-backed securities — 3,103 — 3,103 Municipal obligations — 25,190 — 25,190 Convertible bonds — 17,497 — 17,497 Corporate equities 36,554 — — 36,554 Money markets 200 — — 200 Auction rate securities — — 30,701 30,701 Securities owned, at fair value 485,066 94,750 30,701 610,517 Investment (1) — 4,181 — 4,181 Derivative contracts: TBAs — 15 — 15 Total $ 509,057 $ 98,946 $ 30,701 $ 638,704 Liabilities Securities sold but not yet purchased: U.S. Treasury securities $ 93,261 $ — $ — $ 93,261 U.S. Agency securities — 9 — 9 Sovereign obligations — 623 — 623 Corporate debt and other obligations — 5,283 — 5,283 Convertible bonds — 9,103 — 9,103 Corporate equities 17,892 — — 17,892 Securities sold but not yet purchased, at fair value 111,153 15,018 — 126,171 Derivative contracts: Futures 22 — — 22 TBAs — 3 — 3 ARS purchase commitments — — 195 195 Derivative contracts, total 22 3 195 220 Total $ 111,175 $ 15,021 $ 195 $ 126,391 (1) Included in other assets on the condensed consolidated balance sheet. The following tables present changes in Level 3 assets and liabilities measured at fair value on a recurring basis for the three and six months ended June 30, 2021 and 2020: (Expressed in thousands) Level 3 Assets and Liabilities For the Three Months Ended June 30, 2021 Total Realized Beginning and Unrealized Purchases Sales and Transfers Ending Balance Gains (Losses) (3)(4) and Issuances Settlements In (Out) Balance Assets Auction rate securities (1) $ 31,470 $ 2 $ — $ (50) $ — $ 31,422 Liabilities ARS Purchase Commitments (2) 65 (1) — — — 66 (1) Represents auction rate securities that failed in the auction rate market. (2) Represents the difference in principal and fair value for auction rate securities purchase commitments outstanding at the end of the period. (3) Included in principal transactions in the condensed consolidated income statement. (4) Unrealized gains (losses) are attributable to assets or liabilities that are still held at the reporting date. (Expressed in thousands) Level 3 Assets and Liabilities For the Three Months Ended June 30, 2020 Total Realized Beginning and Unrealized Purchases Sales and Transfers Ending Balance Gains (Losses) and Issuances Settlements In (Out) Balance Assets Auction rate securities (1)(2) $ — $ — $ — $ 29,566 $ 29,566 Liabilities ARS Purchase Commitments (1)(3) — — — — 332 332 (1) Transferred to Level 3 of the fair value hierarchy due to the illiquid nature of the securities as result of the length of time since the last tender offer. (2) Represents auction rate securities that failed in the auction rate market. (3) Represents the difference in principal and fair value for auction rate securities purchase commitments outstanding at the end of the period. (Expressed in thousands) Level 3 Assets and Liabilities For the Six Months Ended June 30, 2021 Total Realized Beginning and Unrealized Purchases Sales and Transfers Ending Balance Losses (3)(4) and Issuances Settlements In (Out) Balance Assets Auction rate securities (1) $ 30,701 $ (129) $ 1,875 $ (1,025) $ — $ 31,422 Liabilities ARS Purchase Commitments (2) 195 (1) — (130) — 66 (1) Represents auction rate securities that failed in the auction rate market. (2) Represents the difference in principal and fair value for auction rate securities purchase commitments outstanding at the end of the period. (3) Included in principal transactions in the condensed consolidated income statement. (4) Unrealized losses are attributable to assets or liabilities that are still held at the reporting date. (Expressed in thousands) Level 3 Assets and Liabilities For the Six Months Ended June 30, 2020 Total Realized Beginning and Unrealized Purchases Sales and Transfers Ending Balance Gains (Losses) and Issuances Settlements In (Out) Balance Assets Auction rate securities (1)(2) $ — $ — $ — $ — $ 29,566 $ 29,566 Liabilities ARS Purchase Commitments (1)(3) — — — — 332 332 (1) Transferred to Level 3 of the fair value hierarchy due to the illiquid nature of the securities as result of the length of time since the last tender offer. (2) Represents auction rate securities that failed in the auction rate market. (3) Represents the difference in principal and fair value for auction rate securities purchase commitments outstanding at the end of the period.</t>
        </is>
      </c>
    </row>
    <row r="6">
      <c r="A6" s="4" t="inlineStr">
        <is>
          <t>Financial Instruments, Estimate Not Practicable, Fair Value</t>
        </is>
      </c>
      <c r="B6" s="4" t="inlineStr">
        <is>
          <t>d at fair value as of June 30, 2021: (Expressed in thousands) Fair Value Measurement: Assets Carrying Value Level 1 Level 2 Level 3 Total Cash $ 39,798 $ 39,798 $ — $ — $ 39,798 Deposits with clearing organization 51,770 51,770 — — 51,770 Receivable from brokers, dealers and clearing organizations: Securities borrowed 119,146 — 119,146 — 119,146 Receivables from brokers 35,210 — 35,210 — 35,210 Securities failed to deliver 48,272 — 48,272 — 48,272 Clearing organizations 31,525 — 31,525 — 31,525 Other 1,290 — 1,290 — 1,290 235,443 — 235,443 — 235,443 Receivable from customers 1,225,140 — 1,225,140 — 1,225,140 Notes receivable, net 52,119 — 52,119 — 52,119 Investments (1) 93,384 — 93,384 — 93,384 (1) Included in other assets on the condensed consolidated balance sheet. (Expressed in thousands) Fair Value Measurement: Liabilities Carrying Value Level 1 Level 2 Level 3 Total Drafts payable $ 17,133 $ 17,133 $ — $ — $ 17,133 Bank call loans 79,600 — 79,600 — 79,600 Payables to brokers, dealers and clearing organizations: Securities loaned 267,521 — 267,521 — 267,521 Payable to brokers 2,599 — 2,599 — 2,599 Securities failed to receive 13,599 — 13,599 — 13,599 Other 65,416 — 65,416 — 65,416 349,135 — 349,135 — 349,135 Payables to customers 462,178 — 462,178 — 462,178 Securities sold under agreements to repurchase 231,601 — 231,601 — 231,601 Senior secured notes 125,000 — 130,920 — 130,920 Assets and liabilities not measured at fair value as of December 31, 2020: (Expressed in thousands) Fair Value Measurement: Assets Carrying Value Level 1 Level 2 Level 3 Total Cash $ 35,424 $ 35,424 $ — $ — $ 35,424 Deposits with clearing organization 59,352 59,352 — — 59,352 Receivable from brokers, dealers and clearing organizations: Securities borrowed 110,932 — 110,932 — 110,932 Receivables from brokers 30,133 — 30,133 — 30,133 Securities failed to deliver 17,840 — 17,840 — 17,840 Clearing organizations 28,955 — 28,955 — 28,955 Other 15,622 — 15,622 — 15,622 203,482 — 203,482 — 203,482 Receivable from customers 1,110,835 — 1,110,835 — 1,110,835 Notes receivable, net 46,161 — 46,161 — 46,161 Investments (1) 85,552 — 85,552 — 85,552 (1) Included in other assets on the condensed consolidated balance sheet. (Expressed in thousands) Fair Value Measurement: Liabilities Carrying Value Level 1 Level 2 Level 3 Total Bank call loans $ 82,000 $ — $ 82,000 $ — $ 82,000 Payables to brokers, dealers and clearing organizations: Securities loaned 249,499 — 249,499 — 249,499 Payable to brokers 4,102 — 4,102 — 4,102 Securities failed to receive 6,218 — 6,218 — 6,218 Other 70 — 70 — 70 259,889 — 259,889 — 259,889 Payables to customers 502,807 — 502,807 — 502,807 Securities sold under agreements to repurchase 342,438 — 342,438 — 342,438 Senior secured notes 125,000 — 127,033 — 127,033 Fair Value Option</t>
        </is>
      </c>
    </row>
    <row r="7">
      <c r="A7" s="4" t="inlineStr">
        <is>
          <t>Notional Amounts and Fair Values of Derivatives by Product</t>
        </is>
      </c>
      <c r="B7" s="4" t="inlineStr">
        <is>
          <t>es of the Company's derivatives as of June 30, 2021 and December 31, 2020 by product were as follows: (Expressed in thousands) Fair Value of Derivative Instruments as of June 30, 2021 Description Notional Fair Value Assets: Derivatives not designated as hedging instruments (1) Other contracts TBAs $ 13,139 $ 36 Purchase commitment 7,266 144 $ 20,405 $ 180 Liabilities: Derivatives not designated as hedging instruments (1) Commodity contracts Futures $ 2,490,000 $ 11 Other contracts TBAs 13,139 35 Purchase commitment 2,000 635 ARS purchase commitments 443 66 $ 2,505,582 $ 747 (1) See "Derivative Instruments and Hedging Activities" above for a description of derivative financial instruments. Such derivative instruments are not subject to master netting agreements, thus the related amounts are not offset. (Expressed in thousands) Fair Value of Derivative Instruments as of December 31, 2020 Description Notional Fair Value Assets: Derivatives not designated as hedging instruments (1) Other contracts TBAs $ 7,970 $ 15 $ 7,970 $ 15 Liabilities: Derivatives not designated as hedging instruments (1) Commodity contracts Futures $ 3,440,000 $ 22 Other contracts TBAs 7,936 3 ARS purchase commitments 1,313 195 $ 3,449,249 $ 220 (1) See "Derivative Instruments and Hedging Activities" above for a description of derivative financial instruments. Such derivative instruments are not subject to master netting agreements, thus the related amounts are not offset.</t>
        </is>
      </c>
    </row>
    <row r="8">
      <c r="A8" s="4" t="inlineStr">
        <is>
          <t>Fair Value Amounts of Derivative Instruments and their Effect on Statement of Operations</t>
        </is>
      </c>
      <c r="B8" s="4" t="inlineStr">
        <is>
          <t>the location and fair value amounts of the Company's derivative instruments and their effect in the condensed consolidated income statements for the three and six months ended June 30, 2021 and 20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llateralized Transactions (Tables)</t>
        </is>
      </c>
      <c r="B1" s="2" t="inlineStr">
        <is>
          <t>6 Months Ended</t>
        </is>
      </c>
    </row>
    <row r="2">
      <c r="B2" s="2" t="inlineStr">
        <is>
          <t>Jun. 30, 2021</t>
        </is>
      </c>
    </row>
    <row r="3">
      <c r="A3" s="3" t="inlineStr">
        <is>
          <t>Brokers and Dealers [Abstract]</t>
        </is>
      </c>
    </row>
    <row r="4">
      <c r="A4" s="4" t="inlineStr">
        <is>
          <t>Transfer of Certain Financial Assets Accounted for as Secured Borrowings</t>
        </is>
      </c>
      <c r="B4" s="4" t="inlineStr">
        <is>
          <t xml:space="preserve">The following table presents a disaggregation of the gross obligation by the class of collateral pledged and the remaining contractual maturity of the repurchase agreements and securities loaned transactions as of June 30, 2021: (Expressed in thousands) Overnight and Open Repurchase agreements: U.S. Government and Agency securities $ 373,472 Securities loaned: Equity securities 267,521 Gross amount of recognized liabilities for repurchase agreements and securities loaned $ 640,993 </t>
        </is>
      </c>
    </row>
    <row r="5">
      <c r="A5" s="4" t="inlineStr">
        <is>
          <t>Schedule of Gross Amounts and Offsetting Amounts of Reverse Repurchase Agreements, Repurchase Agreements, Securities Borrowed and Securities Lending Transactions</t>
        </is>
      </c>
      <c r="B5" s="4" t="inlineStr">
        <is>
          <t>The following tables present the gross amounts and the offsetting amounts of reverse repurchase agreements, repurchase agreements, securities borrowed and securities loaned transactions as of June 30, 2021 and December 31, 2020: As of June 30, 2021 (Expressed in thousands) Gross Amounts Not Offset Gross Gross Net Amounts Financial Cash Net Amount Reverse repurchase agreements $ 141,871 $ (141,871) $ — $ — $ — $ — Securities borrowed (1) 119,146 — 119,146 (118,024) — 1,122 Total $ 261,017 $ (141,871) $ 119,146 $ (118,024) $ — $ 1,122 (1) Included in receivable from brokers, dealers and clearing organizations on the condensed consolidated balance sheet. Gross Amounts Not Offset Gross Gross Net Amounts Financial Cash Net Amount Repurchase agreements $ 373,472 $ (141,871) $ 231,601 $ (230,659) $ — $ 942 Securities loaned (2) 267,521 — 267,521 (260,807) — 6,714 Total $ 640,993 $ (141,871) $ 499,122 $ (491,466) $ — $ 7,656 (2) Included in payable to brokers, dealers and clearing organizations on the condensed consolidated balance sheet. As of December 31, 2020 (Expressed in thousands) Gross Amounts Not Offset Gross Gross Net Amounts Financial Cash Net Amount Reverse repurchase agreements $ 88,349 $ (88,349) $ — $ — $ — $ — Securities borrowed (1) 110,932 — 110,932 (109,922) — 1,010 Total $ 199,281 $ (88,349) $ 110,932 $ (109,922) $ — $ 1,010 (1) Included in receivable from brokers, dealers and clearing organizations on the condensed consolidated balance sheet. Gross Amounts Not Offset Gross Gross Net Amounts Financial Cash Net Amount Repurchase agreements $ 430,787 $ (88,349) $ 342,438 $ (340,632) $ — $ 1,806 Securities loaned (2) 249,499 — 249,499 (242,318) — 7,181 Total $ 680,286 $ (88,349) $ 591,937 $ (582,950) $ — $ 8,987 (2) Included in payable to brokers, dealers and clearing organizations on the condensed consolidated balance she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Variable Interest Entities (Tables)</t>
        </is>
      </c>
      <c r="B1" s="2" t="inlineStr">
        <is>
          <t>6 Months Ended</t>
        </is>
      </c>
    </row>
    <row r="2">
      <c r="B2" s="2" t="inlineStr">
        <is>
          <t>Jun. 30, 2021</t>
        </is>
      </c>
    </row>
    <row r="3">
      <c r="A3" s="3" t="inlineStr">
        <is>
          <t>Variable Interest Entity [Abstract]</t>
        </is>
      </c>
    </row>
    <row r="4">
      <c r="A4" s="4" t="inlineStr">
        <is>
          <t>Variable Interest Entities</t>
        </is>
      </c>
      <c r="B4" s="4" t="inlineStr">
        <is>
          <t>The following tables set forth the total VIE assets, the carrying value of the subsidiaries' variable interests, and the Company's maximum exposure to loss in Company-sponsored non-consolidated VIEs in which the Company holds variable interests and other non-consolidated VIEs in which the Company holds variable interests as of June 30, 2021 and December 31, 2020: (Expressed in thousands) As of June 30, 2021 Total VIE Assets (1) Carrying Value of the Capital Maximum Assets Liabilities Hedge funds $ 577,817 $ — $ — $ — $ — Special Purpose Acquisition Companies 1,365 — — — — Total $ 579,182 $ — $ — $ — $ — (1) Represents the total assets of the VIEs and does not represent the Company's interests in the VIEs. (Expressed in thousands) As of December 31, 2020 Total VIE Assets (1) Carrying Value of the Capital Maximum Assets Liabilities Hedge funds $ 643,251 $ — $ — $ — $ — Special Purpose Acquisition Companies 1,384 — — — — Total $ 644,635 $ — $ — $ — $ — (1) Represents the total assets of the VIEs and does not represent the Company's interests in the V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Expressed in thousands) Issued Maturity Date June 30, 2021 December 31, 2020 5.50% Senior Secured Notes 10/1/2025 $ 125,000 $ 125,000 Unamortized Debt Issuance Costs (1,051) (1,154) $ 123,949 $ 123,84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 Capital (Tables)</t>
        </is>
      </c>
      <c r="B1" s="2" t="inlineStr">
        <is>
          <t>6 Months Ended</t>
        </is>
      </c>
    </row>
    <row r="2">
      <c r="B2" s="2" t="inlineStr">
        <is>
          <t>Jun. 30, 2021</t>
        </is>
      </c>
    </row>
    <row r="3">
      <c r="A3" s="3" t="inlineStr">
        <is>
          <t>Equity [Abstract]</t>
        </is>
      </c>
    </row>
    <row r="4">
      <c r="A4" s="4" t="inlineStr">
        <is>
          <t>Changes in Number of Shares of Class A Stock Outstanding</t>
        </is>
      </c>
      <c r="B4" s="4" t="inlineStr">
        <is>
          <t xml:space="preserve">The following table reflects changes in the number of shares of Class A Stock outstanding for the periods indicated: For the Three Months Ended For the Six Months Ended 2021 2020 2021 2020 Class A Stock outstanding, beginning of period 12,586,043 12,610,740 12,381,778 12,698,703 Issued pursuant to share-based compensation plans 6,603 25,783 210,868 347,324 Repurchased and canceled pursuant to the stock buy-back — (191,044) — (600,548) Class A Stock outstanding, end of period 12,592,646 12,445,479 12,592,646 12,445,47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Reported Revenue and Profit Before Income Taxes</t>
        </is>
      </c>
      <c r="B4" s="4" t="inlineStr">
        <is>
          <t>The table below presents information about the reported revenue and pre-tax income (loss) of the Company for the three and six months ended June 30, 2021 and 2020. Asset information by reportable segment is not reported since the Company does not produce such information for internal use by the chief operating decision maker. (Expressed in thousands) For the Three Months Ended For the Six Months Ended 2021 2020 2021 2020 Revenue Private client (1) $ 166,863 $ 141,825 $ 330,886 $ 283,243 Asset management (1) 25,544 17,515 49,774 36,791 Capital markets 147,945 105,270 331,544 180,812 Corporate/Other (59) 120 1,371 (1,346) Total $ 340,293 $ 264,730 $ 713,575 $ 499,500 Pre-Tax Income (Loss) Private client (1) $ 21,673 $ 24,349 $ 45,936 $ 57,718 Asset management (1) 8,638 3,983 16,191 8,288 Capital markets 39,373 22,322 89,364 22,179 Corporate/Other (26,516) (27,390) (56,196) (54,698) Total $ 43,168 $ 23,264 $ 95,295 $ 33,487 (1) Clients investing in the OAM advisory program are charged fees based on the value of AUM. Advisory fees were allocated 10.0% to the Asset Management and 90.0% to the Private Client segments.</t>
        </is>
      </c>
    </row>
    <row r="5">
      <c r="A5" s="4" t="inlineStr">
        <is>
          <t>Revenue Classified by Major Geographic Areas</t>
        </is>
      </c>
      <c r="B5" s="4" t="inlineStr">
        <is>
          <t xml:space="preserve">Revenue, classified by the major geographic areas in which it was earned, for the three and six months ended June 30, 2021 and 2020 was: (Expressed in thousands) For the Three Months Ended June 30, For the Six Months Ended June 30, 2021 2020 2021 2020 Americas $ 326,485 $ 249,093 $ 683,192 $ 469,898 Europe/Middle East 12,501 13,757 27,911 26,124 Asia 1,307 1,880 2,472 3,478 Total $ 340,293 $ 264,730 $ 713,575 $ 499,5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0" customWidth="1" min="2" max="2"/>
  </cols>
  <sheetData>
    <row r="1">
      <c r="A1" s="1" t="inlineStr">
        <is>
          <t>Organization - Additional Information (Narrative) (Details)</t>
        </is>
      </c>
      <c r="B1" s="2" t="inlineStr">
        <is>
          <t>Jun. 30, 2021office</t>
        </is>
      </c>
    </row>
    <row r="2">
      <c r="A2" s="4" t="inlineStr">
        <is>
          <t>UNITED STATES</t>
        </is>
      </c>
    </row>
    <row r="3">
      <c r="A3" s="3" t="inlineStr">
        <is>
          <t>Organization And Basis Of Presentation [Line Items]</t>
        </is>
      </c>
    </row>
    <row r="4">
      <c r="A4" s="4" t="inlineStr">
        <is>
          <t>Number of offices providing services</t>
        </is>
      </c>
      <c r="B4" s="5" t="n">
        <v>9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Financial Instruments - Credit Los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Financing Receivable, Credit Quality Indicator [Line Items]</t>
        </is>
      </c>
    </row>
    <row r="4">
      <c r="A4" s="4" t="inlineStr">
        <is>
          <t>Expected loss rate</t>
        </is>
      </c>
      <c r="D4" s="4" t="inlineStr">
        <is>
          <t>42.70%</t>
        </is>
      </c>
    </row>
    <row r="5">
      <c r="A5" s="4" t="inlineStr">
        <is>
          <t>Due from Employees</t>
        </is>
      </c>
      <c r="B5" s="6" t="n">
        <v>52119000</v>
      </c>
      <c r="D5" s="6" t="n">
        <v>52119000</v>
      </c>
      <c r="F5" s="6" t="n">
        <v>46161000</v>
      </c>
    </row>
    <row r="6">
      <c r="A6" s="4" t="inlineStr">
        <is>
          <t>2020</t>
        </is>
      </c>
      <c r="B6" s="5" t="n">
        <v>915000</v>
      </c>
      <c r="D6" s="5" t="n">
        <v>915000</v>
      </c>
    </row>
    <row r="7">
      <c r="A7" s="4" t="inlineStr">
        <is>
          <t>2019</t>
        </is>
      </c>
      <c r="B7" s="5" t="n">
        <v>644000</v>
      </c>
      <c r="D7" s="5" t="n">
        <v>644000</v>
      </c>
    </row>
    <row r="8">
      <c r="A8" s="4" t="inlineStr">
        <is>
          <t>2018</t>
        </is>
      </c>
      <c r="B8" s="5" t="n">
        <v>444000</v>
      </c>
      <c r="D8" s="5" t="n">
        <v>444000</v>
      </c>
    </row>
    <row r="9">
      <c r="A9" s="4" t="inlineStr">
        <is>
          <t>2017</t>
        </is>
      </c>
      <c r="B9" s="5" t="n">
        <v>173000</v>
      </c>
      <c r="D9" s="5" t="n">
        <v>173000</v>
      </c>
    </row>
    <row r="10">
      <c r="A10" s="4" t="inlineStr">
        <is>
          <t>2016</t>
        </is>
      </c>
      <c r="B10" s="5" t="n">
        <v>662000</v>
      </c>
      <c r="D10" s="5" t="n">
        <v>662000</v>
      </c>
    </row>
    <row r="11">
      <c r="A11" s="4" t="inlineStr">
        <is>
          <t>2016 and prior</t>
        </is>
      </c>
      <c r="B11" s="5" t="n">
        <v>3491000</v>
      </c>
      <c r="D11" s="5" t="n">
        <v>3491000</v>
      </c>
    </row>
    <row r="12">
      <c r="A12" s="4" t="inlineStr">
        <is>
          <t>Total</t>
        </is>
      </c>
      <c r="B12" s="5" t="n">
        <v>6329000</v>
      </c>
      <c r="D12" s="5" t="n">
        <v>6329000</v>
      </c>
    </row>
    <row r="13">
      <c r="A13" s="3" t="inlineStr">
        <is>
          <t>Financing Receivable, Allowance for Credit Loss [Roll Forward]</t>
        </is>
      </c>
    </row>
    <row r="14">
      <c r="A14" s="4" t="inlineStr">
        <is>
          <t>Beginning balance</t>
        </is>
      </c>
      <c r="B14" s="5" t="n">
        <v>4766000</v>
      </c>
      <c r="C14" s="6" t="n">
        <v>3908000</v>
      </c>
      <c r="D14" s="5" t="n">
        <v>4234000</v>
      </c>
      <c r="E14" s="6" t="n">
        <v>3673000</v>
      </c>
    </row>
    <row r="15">
      <c r="A15" s="4" t="inlineStr">
        <is>
          <t>Additions and other adjustments</t>
        </is>
      </c>
      <c r="B15" s="5" t="n">
        <v>-65000</v>
      </c>
      <c r="C15" s="5" t="n">
        <v>-5000</v>
      </c>
      <c r="D15" s="5" t="n">
        <v>467000</v>
      </c>
      <c r="E15" s="5" t="n">
        <v>230000</v>
      </c>
    </row>
    <row r="16">
      <c r="A16" s="4" t="inlineStr">
        <is>
          <t>Ending balance</t>
        </is>
      </c>
      <c r="B16" s="5" t="n">
        <v>4701000</v>
      </c>
      <c r="C16" s="6" t="n">
        <v>3903000</v>
      </c>
      <c r="D16" s="6" t="n">
        <v>4701000</v>
      </c>
      <c r="E16" s="6" t="n">
        <v>3903000</v>
      </c>
    </row>
    <row r="17">
      <c r="A17" s="4" t="inlineStr">
        <is>
          <t>Minimum [Member]</t>
        </is>
      </c>
    </row>
    <row r="18">
      <c r="A18" s="3" t="inlineStr">
        <is>
          <t>Financing Receivable, Credit Quality Indicator [Line Items]</t>
        </is>
      </c>
    </row>
    <row r="19">
      <c r="A19" s="4" t="inlineStr">
        <is>
          <t>Service Period</t>
        </is>
      </c>
      <c r="D19" s="4" t="inlineStr">
        <is>
          <t>3 years</t>
        </is>
      </c>
    </row>
    <row r="20">
      <c r="A20" s="4" t="inlineStr">
        <is>
          <t>Maximum [Member]</t>
        </is>
      </c>
    </row>
    <row r="21">
      <c r="A21" s="3" t="inlineStr">
        <is>
          <t>Financing Receivable, Credit Quality Indicator [Line Items]</t>
        </is>
      </c>
    </row>
    <row r="22">
      <c r="A22" s="4" t="inlineStr">
        <is>
          <t>Service Period</t>
        </is>
      </c>
      <c r="D22" s="4" t="inlineStr">
        <is>
          <t>10 years</t>
        </is>
      </c>
    </row>
    <row r="23">
      <c r="A23" s="4" t="inlineStr">
        <is>
          <t>Notes Receivable, Five Years and Older [Member]</t>
        </is>
      </c>
    </row>
    <row r="24">
      <c r="A24" s="3" t="inlineStr">
        <is>
          <t>Financing Receivable, Allowance for Credit Loss [Roll Forward]</t>
        </is>
      </c>
    </row>
    <row r="25">
      <c r="A25" s="4" t="inlineStr">
        <is>
          <t>Ending balance</t>
        </is>
      </c>
      <c r="B25" s="5" t="n">
        <v>3500000</v>
      </c>
      <c r="D25" s="6" t="n">
        <v>3500000</v>
      </c>
    </row>
    <row r="26">
      <c r="A26" s="4" t="inlineStr">
        <is>
          <t>Notes Receivable, Under Five Years [Member]</t>
        </is>
      </c>
    </row>
    <row r="27">
      <c r="A27" s="3" t="inlineStr">
        <is>
          <t>Financing Receivable, Allowance for Credit Loss [Roll Forward]</t>
        </is>
      </c>
    </row>
    <row r="28">
      <c r="A28" s="4" t="inlineStr">
        <is>
          <t>Ending balance</t>
        </is>
      </c>
      <c r="B28" s="6" t="n">
        <v>1200000</v>
      </c>
      <c r="D28" s="6" t="n">
        <v>1200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0" customWidth="1" min="1" max="1"/>
    <col width="27" customWidth="1" min="2" max="2"/>
    <col width="25" customWidth="1" min="3" max="3"/>
  </cols>
  <sheetData>
    <row r="1">
      <c r="A1" s="1" t="inlineStr">
        <is>
          <t>Leases - Additional Information (Details) $ in Thousands</t>
        </is>
      </c>
      <c r="B1" s="2" t="inlineStr">
        <is>
          <t>Jun. 30, 2021USD ($)office</t>
        </is>
      </c>
      <c r="C1" s="2" t="inlineStr">
        <is>
          <t>Dec. 31, 2020USD ($)</t>
        </is>
      </c>
    </row>
    <row r="2">
      <c r="A2" s="3" t="inlineStr">
        <is>
          <t>Lessee, Lease, Description [Line Items]</t>
        </is>
      </c>
    </row>
    <row r="3">
      <c r="A3" s="4" t="inlineStr">
        <is>
          <t>Operating Lease, Right-of-Use Asset</t>
        </is>
      </c>
      <c r="B3" s="6" t="n">
        <v>160829</v>
      </c>
      <c r="C3" s="6" t="n">
        <v>153502</v>
      </c>
    </row>
    <row r="4">
      <c r="A4" s="4" t="inlineStr">
        <is>
          <t>Operating Lease Right-of-use Asset Accumulated Amortization</t>
        </is>
      </c>
      <c r="B4" s="5" t="n">
        <v>63344</v>
      </c>
      <c r="C4" s="5" t="n">
        <v>50336</v>
      </c>
    </row>
    <row r="5">
      <c r="A5" s="4" t="inlineStr">
        <is>
          <t>Present value of lease liabilities</t>
        </is>
      </c>
      <c r="B5" s="6" t="n">
        <v>204008</v>
      </c>
      <c r="C5" s="6" t="n">
        <v>193373</v>
      </c>
    </row>
    <row r="6">
      <c r="A6" s="4" t="inlineStr">
        <is>
          <t>Weighted average remaining lease term (in years)</t>
        </is>
      </c>
      <c r="B6" s="4" t="inlineStr">
        <is>
          <t>7 years 8 months 4 days</t>
        </is>
      </c>
      <c r="C6" s="4" t="inlineStr">
        <is>
          <t>7 years 10 months 2 days</t>
        </is>
      </c>
    </row>
    <row r="7">
      <c r="A7" s="4" t="inlineStr">
        <is>
          <t>Weighted average discount rate</t>
        </is>
      </c>
      <c r="B7" s="4" t="inlineStr">
        <is>
          <t>6.93%</t>
        </is>
      </c>
      <c r="C7" s="4" t="inlineStr">
        <is>
          <t>7.43%</t>
        </is>
      </c>
    </row>
    <row r="8">
      <c r="A8" s="4" t="inlineStr">
        <is>
          <t>Lease not yet commenced</t>
        </is>
      </c>
      <c r="B8" s="6" t="n">
        <v>490</v>
      </c>
      <c r="C8" s="6" t="n">
        <v>19200</v>
      </c>
    </row>
    <row r="9">
      <c r="A9" s="4" t="inlineStr">
        <is>
          <t>Real Estate Leases [Member]</t>
        </is>
      </c>
    </row>
    <row r="10">
      <c r="A10" s="3" t="inlineStr">
        <is>
          <t>Lessee, Lease, Description [Line Items]</t>
        </is>
      </c>
    </row>
    <row r="11">
      <c r="A11" s="4" t="inlineStr">
        <is>
          <t>Present value of lease liabilities</t>
        </is>
      </c>
      <c r="B11" s="5" t="n">
        <v>201500</v>
      </c>
    </row>
    <row r="12">
      <c r="A12" s="4" t="inlineStr">
        <is>
          <t>Equipment Leases [Member]</t>
        </is>
      </c>
    </row>
    <row r="13">
      <c r="A13" s="3" t="inlineStr">
        <is>
          <t>Lessee, Lease, Description [Line Items]</t>
        </is>
      </c>
    </row>
    <row r="14">
      <c r="A14" s="4" t="inlineStr">
        <is>
          <t>Present value of lease liabilities</t>
        </is>
      </c>
      <c r="B14" s="5" t="n">
        <v>2500</v>
      </c>
    </row>
    <row r="15">
      <c r="A15" s="4" t="inlineStr">
        <is>
          <t>Real Estate Leases [Member]</t>
        </is>
      </c>
    </row>
    <row r="16">
      <c r="A16" s="3" t="inlineStr">
        <is>
          <t>Lessee, Lease, Description [Line Items]</t>
        </is>
      </c>
    </row>
    <row r="17">
      <c r="A17" s="4" t="inlineStr">
        <is>
          <t>Operating Lease, Right-of-Use Asset</t>
        </is>
      </c>
      <c r="B17" s="5" t="n">
        <v>158300</v>
      </c>
    </row>
    <row r="18">
      <c r="A18" s="4" t="inlineStr">
        <is>
          <t>Operating Lease Right-of-use Asset Accumulated Amortization</t>
        </is>
      </c>
      <c r="B18" s="5" t="n">
        <v>58700</v>
      </c>
    </row>
    <row r="19">
      <c r="A19" s="4" t="inlineStr">
        <is>
          <t>Equipment Leases [Member]</t>
        </is>
      </c>
    </row>
    <row r="20">
      <c r="A20" s="3" t="inlineStr">
        <is>
          <t>Lessee, Lease, Description [Line Items]</t>
        </is>
      </c>
    </row>
    <row r="21">
      <c r="A21" s="4" t="inlineStr">
        <is>
          <t>Operating Lease, Right-of-Use Asset</t>
        </is>
      </c>
      <c r="B21" s="5" t="n">
        <v>2500</v>
      </c>
    </row>
    <row r="22">
      <c r="A22" s="4" t="inlineStr">
        <is>
          <t>Operating Lease Right-of-use Asset Accumulated Amortization</t>
        </is>
      </c>
      <c r="B22" s="6" t="n">
        <v>4600</v>
      </c>
    </row>
    <row r="23">
      <c r="A23" s="4" t="inlineStr">
        <is>
          <t>UNITED STATES</t>
        </is>
      </c>
    </row>
    <row r="24">
      <c r="A24" s="3" t="inlineStr">
        <is>
          <t>Lessee, Lease, Description [Line Items]</t>
        </is>
      </c>
    </row>
    <row r="25">
      <c r="A25" s="4" t="inlineStr">
        <is>
          <t>Number of Stores | office</t>
        </is>
      </c>
      <c r="B25" s="5" t="n">
        <v>9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Commissions</t>
        </is>
      </c>
      <c r="B4" s="6" t="n">
        <v>96171</v>
      </c>
      <c r="C4" s="6" t="n">
        <v>101636</v>
      </c>
      <c r="D4" s="6" t="n">
        <v>209642</v>
      </c>
      <c r="E4" s="6" t="n">
        <v>204885</v>
      </c>
    </row>
    <row r="5">
      <c r="A5" s="4" t="inlineStr">
        <is>
          <t>Investment Advisory Fee Revenue</t>
        </is>
      </c>
      <c r="B5" s="5" t="n">
        <v>111152</v>
      </c>
      <c r="C5" s="5" t="n">
        <v>75981</v>
      </c>
      <c r="D5" s="5" t="n">
        <v>215648</v>
      </c>
      <c r="E5" s="5" t="n">
        <v>162145</v>
      </c>
    </row>
    <row r="6">
      <c r="A6" s="4" t="inlineStr">
        <is>
          <t>Investment banking</t>
        </is>
      </c>
      <c r="B6" s="5" t="n">
        <v>104742</v>
      </c>
      <c r="C6" s="5" t="n">
        <v>46186</v>
      </c>
      <c r="D6" s="5" t="n">
        <v>229243</v>
      </c>
      <c r="E6" s="5" t="n">
        <v>71914</v>
      </c>
    </row>
    <row r="7">
      <c r="A7" s="4" t="inlineStr">
        <is>
          <t>Proceeds from (Payments for) in Interest-bearing Deposits in Banks</t>
        </is>
      </c>
      <c r="B7" s="5" t="n">
        <v>3712</v>
      </c>
      <c r="C7" s="5" t="n">
        <v>7122</v>
      </c>
      <c r="D7" s="5" t="n">
        <v>7720</v>
      </c>
      <c r="E7" s="5" t="n">
        <v>25948</v>
      </c>
    </row>
    <row r="8">
      <c r="A8" s="4" t="inlineStr">
        <is>
          <t>Interest</t>
        </is>
      </c>
      <c r="B8" s="5" t="n">
        <v>8909</v>
      </c>
      <c r="C8" s="5" t="n">
        <v>6220</v>
      </c>
      <c r="D8" s="5" t="n">
        <v>17575</v>
      </c>
      <c r="E8" s="5" t="n">
        <v>17110</v>
      </c>
    </row>
    <row r="9">
      <c r="A9" s="4" t="inlineStr">
        <is>
          <t>Principal transactions, net</t>
        </is>
      </c>
      <c r="B9" s="5" t="n">
        <v>6305</v>
      </c>
      <c r="C9" s="5" t="n">
        <v>12064</v>
      </c>
      <c r="D9" s="5" t="n">
        <v>17170</v>
      </c>
      <c r="E9" s="5" t="n">
        <v>11196</v>
      </c>
    </row>
    <row r="10">
      <c r="A10" s="4" t="inlineStr">
        <is>
          <t>Other</t>
        </is>
      </c>
      <c r="B10" s="5" t="n">
        <v>9302</v>
      </c>
      <c r="C10" s="5" t="n">
        <v>15521</v>
      </c>
      <c r="D10" s="5" t="n">
        <v>16577</v>
      </c>
      <c r="E10" s="5" t="n">
        <v>6302</v>
      </c>
    </row>
    <row r="11">
      <c r="A11" s="4" t="inlineStr">
        <is>
          <t>Total revenue</t>
        </is>
      </c>
      <c r="B11" s="5" t="n">
        <v>340293</v>
      </c>
      <c r="C11" s="5" t="n">
        <v>264730</v>
      </c>
      <c r="D11" s="5" t="n">
        <v>713575</v>
      </c>
      <c r="E11" s="5" t="n">
        <v>499500</v>
      </c>
    </row>
    <row r="12">
      <c r="A12" s="3" t="inlineStr">
        <is>
          <t>EXPENSES</t>
        </is>
      </c>
    </row>
    <row r="13">
      <c r="A13" s="4" t="inlineStr">
        <is>
          <t>Compensation and related expenses</t>
        </is>
      </c>
      <c r="B13" s="5" t="n">
        <v>231140</v>
      </c>
      <c r="C13" s="5" t="n">
        <v>179594</v>
      </c>
      <c r="D13" s="5" t="n">
        <v>486741</v>
      </c>
      <c r="E13" s="5" t="n">
        <v>337270</v>
      </c>
    </row>
    <row r="14">
      <c r="A14" s="4" t="inlineStr">
        <is>
          <t>Communications and technology</t>
        </is>
      </c>
      <c r="B14" s="5" t="n">
        <v>19172</v>
      </c>
      <c r="C14" s="5" t="n">
        <v>21324</v>
      </c>
      <c r="D14" s="5" t="n">
        <v>39779</v>
      </c>
      <c r="E14" s="5" t="n">
        <v>41215</v>
      </c>
    </row>
    <row r="15">
      <c r="A15" s="4" t="inlineStr">
        <is>
          <t>Occupancy and equipment costs</t>
        </is>
      </c>
      <c r="B15" s="5" t="n">
        <v>15225</v>
      </c>
      <c r="C15" s="5" t="n">
        <v>15334</v>
      </c>
      <c r="D15" s="5" t="n">
        <v>30407</v>
      </c>
      <c r="E15" s="5" t="n">
        <v>31412</v>
      </c>
    </row>
    <row r="16">
      <c r="A16" s="4" t="inlineStr">
        <is>
          <t>Clearing and exchange fees</t>
        </is>
      </c>
      <c r="B16" s="5" t="n">
        <v>5155</v>
      </c>
      <c r="C16" s="5" t="n">
        <v>6191</v>
      </c>
      <c r="D16" s="5" t="n">
        <v>11430</v>
      </c>
      <c r="E16" s="5" t="n">
        <v>11850</v>
      </c>
    </row>
    <row r="17">
      <c r="A17" s="4" t="inlineStr">
        <is>
          <t>Interest</t>
        </is>
      </c>
      <c r="B17" s="5" t="n">
        <v>2448</v>
      </c>
      <c r="C17" s="5" t="n">
        <v>2890</v>
      </c>
      <c r="D17" s="5" t="n">
        <v>5095</v>
      </c>
      <c r="E17" s="5" t="n">
        <v>9440</v>
      </c>
    </row>
    <row r="18">
      <c r="A18" s="4" t="inlineStr">
        <is>
          <t>Other</t>
        </is>
      </c>
      <c r="B18" s="5" t="n">
        <v>23985</v>
      </c>
      <c r="C18" s="5" t="n">
        <v>16133</v>
      </c>
      <c r="D18" s="5" t="n">
        <v>44828</v>
      </c>
      <c r="E18" s="5" t="n">
        <v>34826</v>
      </c>
    </row>
    <row r="19">
      <c r="A19" s="4" t="inlineStr">
        <is>
          <t>Total expenses</t>
        </is>
      </c>
      <c r="B19" s="5" t="n">
        <v>297125</v>
      </c>
      <c r="C19" s="5" t="n">
        <v>241466</v>
      </c>
      <c r="D19" s="5" t="n">
        <v>618280</v>
      </c>
      <c r="E19" s="5" t="n">
        <v>466013</v>
      </c>
    </row>
    <row r="20">
      <c r="A20" s="4" t="inlineStr">
        <is>
          <t>Operating Income (Loss)</t>
        </is>
      </c>
      <c r="B20" s="5" t="n">
        <v>43168</v>
      </c>
      <c r="C20" s="5" t="n">
        <v>23264</v>
      </c>
      <c r="D20" s="5" t="n">
        <v>95295</v>
      </c>
      <c r="E20" s="5" t="n">
        <v>33487</v>
      </c>
    </row>
    <row r="21">
      <c r="A21" s="4" t="inlineStr">
        <is>
          <t>Income Tax Expense (Benefit)</t>
        </is>
      </c>
      <c r="B21" s="5" t="n">
        <v>12009</v>
      </c>
      <c r="C21" s="5" t="n">
        <v>5615</v>
      </c>
      <c r="D21" s="5" t="n">
        <v>25478</v>
      </c>
      <c r="E21" s="5" t="n">
        <v>8020</v>
      </c>
    </row>
    <row r="22">
      <c r="A22" s="4" t="inlineStr">
        <is>
          <t>Net income attributable to Oppenheimer Holdings Inc.</t>
        </is>
      </c>
      <c r="B22" s="6" t="n">
        <v>31159</v>
      </c>
      <c r="C22" s="6" t="n">
        <v>17649</v>
      </c>
      <c r="D22" s="6" t="n">
        <v>69817</v>
      </c>
      <c r="E22" s="6" t="n">
        <v>25467</v>
      </c>
    </row>
    <row r="23">
      <c r="A23" s="3" t="inlineStr">
        <is>
          <t>Earnings per share</t>
        </is>
      </c>
    </row>
    <row r="24">
      <c r="A24" s="4" t="inlineStr">
        <is>
          <t>Net loss per share (in dollars per share)</t>
        </is>
      </c>
      <c r="B24" s="8" t="n">
        <v>2.46</v>
      </c>
      <c r="C24" s="8" t="n">
        <v>1.4</v>
      </c>
      <c r="D24" s="8" t="n">
        <v>5.53</v>
      </c>
      <c r="E24" s="8" t="n">
        <v>1.99</v>
      </c>
    </row>
    <row r="25">
      <c r="A25" s="3" t="inlineStr">
        <is>
          <t>Earnings Per Share, Diluted [Abstract]</t>
        </is>
      </c>
    </row>
    <row r="26">
      <c r="A26" s="4" t="inlineStr">
        <is>
          <t>Net loss per share (in dollars per share)</t>
        </is>
      </c>
      <c r="B26" s="8" t="n">
        <v>2.28</v>
      </c>
      <c r="C26" s="8" t="n">
        <v>1.34</v>
      </c>
      <c r="D26" s="8" t="n">
        <v>5.17</v>
      </c>
      <c r="E26" s="8" t="n">
        <v>1.92</v>
      </c>
    </row>
    <row r="27">
      <c r="A27" s="3" t="inlineStr">
        <is>
          <t>Weighted average shares</t>
        </is>
      </c>
    </row>
    <row r="28">
      <c r="A28" s="4" t="inlineStr">
        <is>
          <t>Basic (in shares)</t>
        </is>
      </c>
      <c r="B28" s="5" t="n">
        <v>12689191</v>
      </c>
      <c r="C28" s="5" t="n">
        <v>12640463</v>
      </c>
      <c r="D28" s="5" t="n">
        <v>12634464</v>
      </c>
      <c r="E28" s="5" t="n">
        <v>12768096</v>
      </c>
    </row>
    <row r="29">
      <c r="A29" s="4" t="inlineStr">
        <is>
          <t>Diluted (in shares)</t>
        </is>
      </c>
      <c r="B29" s="5" t="n">
        <v>13681146</v>
      </c>
      <c r="C29" s="5" t="n">
        <v>13124655</v>
      </c>
      <c r="D29" s="5" t="n">
        <v>13495589</v>
      </c>
      <c r="E29" s="5" t="n">
        <v>1326949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ssee, Lease, Description [Line Items]</t>
        </is>
      </c>
    </row>
    <row r="4">
      <c r="A4" s="4" t="inlineStr">
        <is>
          <t>Amortization of right-of-use lease assets</t>
        </is>
      </c>
      <c r="D4" s="6" t="n">
        <v>13008</v>
      </c>
      <c r="E4" s="6" t="n">
        <v>12411</v>
      </c>
    </row>
    <row r="5">
      <c r="A5" s="4" t="inlineStr">
        <is>
          <t>Real Estate [Member]</t>
        </is>
      </c>
    </row>
    <row r="6">
      <c r="A6" s="3" t="inlineStr">
        <is>
          <t>Lessee, Lease, Description [Line Items]</t>
        </is>
      </c>
    </row>
    <row r="7">
      <c r="A7" s="4" t="inlineStr">
        <is>
          <t>Amortization of right-of-use lease assets</t>
        </is>
      </c>
      <c r="B7" s="6" t="n">
        <v>6062</v>
      </c>
      <c r="C7" s="6" t="n">
        <v>5724</v>
      </c>
      <c r="D7" s="5" t="n">
        <v>12118</v>
      </c>
      <c r="E7" s="5" t="n">
        <v>11464</v>
      </c>
    </row>
    <row r="8">
      <c r="A8" s="4" t="inlineStr">
        <is>
          <t>Operating Lease, Interest Expense</t>
        </is>
      </c>
      <c r="B8" s="5" t="n">
        <v>3607</v>
      </c>
      <c r="C8" s="5" t="n">
        <v>3844</v>
      </c>
      <c r="D8" s="5" t="n">
        <v>7203</v>
      </c>
      <c r="E8" s="5" t="n">
        <v>7755</v>
      </c>
    </row>
    <row r="9">
      <c r="A9" s="4" t="inlineStr">
        <is>
          <t>Equipment [Member]</t>
        </is>
      </c>
    </row>
    <row r="10">
      <c r="A10" s="3" t="inlineStr">
        <is>
          <t>Lessee, Lease, Description [Line Items]</t>
        </is>
      </c>
    </row>
    <row r="11">
      <c r="A11" s="4" t="inlineStr">
        <is>
          <t>Amortization of right-of-use lease assets</t>
        </is>
      </c>
      <c r="B11" s="5" t="n">
        <v>445</v>
      </c>
      <c r="C11" s="5" t="n">
        <v>474</v>
      </c>
      <c r="D11" s="5" t="n">
        <v>890</v>
      </c>
      <c r="E11" s="5" t="n">
        <v>947</v>
      </c>
    </row>
    <row r="12">
      <c r="A12" s="4" t="inlineStr">
        <is>
          <t>Operating Lease, Interest Expense</t>
        </is>
      </c>
      <c r="B12" s="6" t="n">
        <v>37</v>
      </c>
      <c r="C12" s="6" t="n">
        <v>52</v>
      </c>
      <c r="D12" s="6" t="n">
        <v>76</v>
      </c>
      <c r="E12" s="6" t="n">
        <v>10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Payments (Details) - USD ($) $ in Thousands</t>
        </is>
      </c>
      <c r="B1" s="2" t="inlineStr">
        <is>
          <t>Jun. 30, 2021</t>
        </is>
      </c>
      <c r="C1" s="2" t="inlineStr">
        <is>
          <t>Dec. 31, 2020</t>
        </is>
      </c>
    </row>
    <row r="2">
      <c r="A2" s="3" t="inlineStr">
        <is>
          <t>Leases [Abstract]</t>
        </is>
      </c>
    </row>
    <row r="3">
      <c r="A3" s="4" t="inlineStr">
        <is>
          <t>2020</t>
        </is>
      </c>
      <c r="B3" s="6" t="n">
        <v>21026</v>
      </c>
      <c r="C3" s="6" t="n">
        <v>40981</v>
      </c>
    </row>
    <row r="4">
      <c r="A4" s="4" t="inlineStr">
        <is>
          <t>2021</t>
        </is>
      </c>
      <c r="B4" s="5" t="n">
        <v>40758</v>
      </c>
      <c r="C4" s="5" t="n">
        <v>36999</v>
      </c>
    </row>
    <row r="5">
      <c r="A5" s="4" t="inlineStr">
        <is>
          <t>2022</t>
        </is>
      </c>
      <c r="B5" s="5" t="n">
        <v>37882</v>
      </c>
      <c r="C5" s="5" t="n">
        <v>33984</v>
      </c>
    </row>
    <row r="6">
      <c r="A6" s="4" t="inlineStr">
        <is>
          <t>2023</t>
        </is>
      </c>
      <c r="B6" s="5" t="n">
        <v>33123</v>
      </c>
      <c r="C6" s="5" t="n">
        <v>29425</v>
      </c>
    </row>
    <row r="7">
      <c r="A7" s="4" t="inlineStr">
        <is>
          <t>2024</t>
        </is>
      </c>
      <c r="B7" s="5" t="n">
        <v>27559</v>
      </c>
      <c r="C7" s="5" t="n">
        <v>23872</v>
      </c>
    </row>
    <row r="8">
      <c r="A8" s="4" t="inlineStr">
        <is>
          <t>After 2025</t>
        </is>
      </c>
      <c r="B8" s="5" t="n">
        <v>104802</v>
      </c>
      <c r="C8" s="5" t="n">
        <v>92069</v>
      </c>
    </row>
    <row r="9">
      <c r="A9" s="4" t="inlineStr">
        <is>
          <t>Total lease payments</t>
        </is>
      </c>
      <c r="B9" s="5" t="n">
        <v>265150</v>
      </c>
      <c r="C9" s="5" t="n">
        <v>257330</v>
      </c>
    </row>
    <row r="10">
      <c r="A10" s="4" t="inlineStr">
        <is>
          <t>Less interest</t>
        </is>
      </c>
      <c r="B10" s="5" t="n">
        <v>-61142</v>
      </c>
      <c r="C10" s="5" t="n">
        <v>-63957</v>
      </c>
    </row>
    <row r="11">
      <c r="A11" s="4" t="inlineStr">
        <is>
          <t>Present value of lease liabilities</t>
        </is>
      </c>
      <c r="B11" s="6" t="n">
        <v>204008</v>
      </c>
      <c r="C11" s="6" t="n">
        <v>1933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from contracts with customers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 from contracts with customers</t>
        </is>
      </c>
      <c r="B4" s="6" t="n">
        <v>320472</v>
      </c>
      <c r="C4" s="6" t="n">
        <v>234709</v>
      </c>
      <c r="D4" s="6" t="n">
        <v>670641</v>
      </c>
      <c r="E4" s="6" t="n">
        <v>472548</v>
      </c>
    </row>
    <row r="5">
      <c r="A5" s="4" t="inlineStr">
        <is>
          <t>Interest</t>
        </is>
      </c>
      <c r="B5" s="5" t="n">
        <v>-8909</v>
      </c>
      <c r="C5" s="5" t="n">
        <v>-6220</v>
      </c>
      <c r="D5" s="5" t="n">
        <v>-17575</v>
      </c>
      <c r="E5" s="5" t="n">
        <v>-17110</v>
      </c>
    </row>
    <row r="6">
      <c r="A6" s="4" t="inlineStr">
        <is>
          <t>Principal transactions, net</t>
        </is>
      </c>
      <c r="B6" s="5" t="n">
        <v>6305</v>
      </c>
      <c r="C6" s="5" t="n">
        <v>12064</v>
      </c>
      <c r="D6" s="5" t="n">
        <v>17170</v>
      </c>
      <c r="E6" s="5" t="n">
        <v>11196</v>
      </c>
    </row>
    <row r="7">
      <c r="A7" s="4" t="inlineStr">
        <is>
          <t>Other</t>
        </is>
      </c>
      <c r="B7" s="5" t="n">
        <v>4607</v>
      </c>
      <c r="C7" s="5" t="n">
        <v>11737</v>
      </c>
      <c r="D7" s="5" t="n">
        <v>8189</v>
      </c>
      <c r="E7" s="5" t="n">
        <v>-1354</v>
      </c>
    </row>
    <row r="8">
      <c r="A8" s="4" t="inlineStr">
        <is>
          <t>Total other sources of revenue</t>
        </is>
      </c>
      <c r="B8" s="5" t="n">
        <v>19821</v>
      </c>
      <c r="C8" s="5" t="n">
        <v>30021</v>
      </c>
      <c r="D8" s="5" t="n">
        <v>42934</v>
      </c>
      <c r="E8" s="5" t="n">
        <v>26952</v>
      </c>
    </row>
    <row r="9">
      <c r="A9" s="4" t="inlineStr">
        <is>
          <t>Total revenue</t>
        </is>
      </c>
      <c r="B9" s="5" t="n">
        <v>-340293</v>
      </c>
      <c r="C9" s="5" t="n">
        <v>-264730</v>
      </c>
      <c r="D9" s="5" t="n">
        <v>-713575</v>
      </c>
      <c r="E9" s="5" t="n">
        <v>-499500</v>
      </c>
    </row>
    <row r="10">
      <c r="A10" s="4" t="inlineStr">
        <is>
          <t>Commissions from sales and trading</t>
        </is>
      </c>
    </row>
    <row r="11">
      <c r="A11" s="3" t="inlineStr">
        <is>
          <t>Disaggregation of Revenue [Line Items]</t>
        </is>
      </c>
    </row>
    <row r="12">
      <c r="A12" s="4" t="inlineStr">
        <is>
          <t>Revenues from contracts with customers</t>
        </is>
      </c>
      <c r="B12" s="5" t="n">
        <v>86921</v>
      </c>
      <c r="C12" s="5" t="n">
        <v>93142</v>
      </c>
      <c r="D12" s="5" t="n">
        <v>191116</v>
      </c>
      <c r="E12" s="5" t="n">
        <v>186554</v>
      </c>
    </row>
    <row r="13">
      <c r="A13" s="4" t="inlineStr">
        <is>
          <t>Mutual Fund Income [Member]</t>
        </is>
      </c>
    </row>
    <row r="14">
      <c r="A14" s="3" t="inlineStr">
        <is>
          <t>Disaggregation of Revenue [Line Items]</t>
        </is>
      </c>
    </row>
    <row r="15">
      <c r="A15" s="4" t="inlineStr">
        <is>
          <t>Revenues from contracts with customers</t>
        </is>
      </c>
      <c r="B15" s="5" t="n">
        <v>9250</v>
      </c>
      <c r="C15" s="5" t="n">
        <v>8495</v>
      </c>
      <c r="D15" s="5" t="n">
        <v>18526</v>
      </c>
      <c r="E15" s="5" t="n">
        <v>18332</v>
      </c>
    </row>
    <row r="16">
      <c r="A16" s="4" t="inlineStr">
        <is>
          <t>Advisory fees</t>
        </is>
      </c>
    </row>
    <row r="17">
      <c r="A17" s="3" t="inlineStr">
        <is>
          <t>Disaggregation of Revenue [Line Items]</t>
        </is>
      </c>
    </row>
    <row r="18">
      <c r="A18" s="4" t="inlineStr">
        <is>
          <t>Revenues from contracts with customers</t>
        </is>
      </c>
      <c r="B18" s="5" t="n">
        <v>111152</v>
      </c>
      <c r="C18" s="5" t="n">
        <v>75982</v>
      </c>
      <c r="D18" s="5" t="n">
        <v>215648</v>
      </c>
      <c r="E18" s="5" t="n">
        <v>162146</v>
      </c>
    </row>
    <row r="19">
      <c r="A19" s="4" t="inlineStr">
        <is>
          <t>Investment banking - capital markets</t>
        </is>
      </c>
    </row>
    <row r="20">
      <c r="A20" s="3" t="inlineStr">
        <is>
          <t>Disaggregation of Revenue [Line Items]</t>
        </is>
      </c>
    </row>
    <row r="21">
      <c r="A21" s="4" t="inlineStr">
        <is>
          <t>Revenues from contracts with customers</t>
        </is>
      </c>
      <c r="B21" s="5" t="n">
        <v>53978</v>
      </c>
      <c r="C21" s="5" t="n">
        <v>38942</v>
      </c>
      <c r="D21" s="5" t="n">
        <v>142557</v>
      </c>
      <c r="E21" s="5" t="n">
        <v>54834</v>
      </c>
    </row>
    <row r="22">
      <c r="A22" s="4" t="inlineStr">
        <is>
          <t>Investment banking - advisory</t>
        </is>
      </c>
    </row>
    <row r="23">
      <c r="A23" s="3" t="inlineStr">
        <is>
          <t>Disaggregation of Revenue [Line Items]</t>
        </is>
      </c>
    </row>
    <row r="24">
      <c r="A24" s="4" t="inlineStr">
        <is>
          <t>Revenues from contracts with customers</t>
        </is>
      </c>
      <c r="B24" s="5" t="n">
        <v>50764</v>
      </c>
      <c r="C24" s="5" t="n">
        <v>7244</v>
      </c>
      <c r="D24" s="5" t="n">
        <v>86686</v>
      </c>
      <c r="E24" s="5" t="n">
        <v>17080</v>
      </c>
    </row>
    <row r="25">
      <c r="A25" s="4" t="inlineStr">
        <is>
          <t>Bank deposit sweep income</t>
        </is>
      </c>
    </row>
    <row r="26">
      <c r="A26" s="3" t="inlineStr">
        <is>
          <t>Disaggregation of Revenue [Line Items]</t>
        </is>
      </c>
    </row>
    <row r="27">
      <c r="A27" s="4" t="inlineStr">
        <is>
          <t>Revenues from contracts with customers</t>
        </is>
      </c>
      <c r="B27" s="5" t="n">
        <v>3712</v>
      </c>
      <c r="C27" s="5" t="n">
        <v>7122</v>
      </c>
      <c r="D27" s="5" t="n">
        <v>7720</v>
      </c>
      <c r="E27" s="5" t="n">
        <v>25948</v>
      </c>
    </row>
    <row r="28">
      <c r="A28" s="4" t="inlineStr">
        <is>
          <t>Other</t>
        </is>
      </c>
    </row>
    <row r="29">
      <c r="A29" s="3" t="inlineStr">
        <is>
          <t>Disaggregation of Revenue [Line Items]</t>
        </is>
      </c>
    </row>
    <row r="30">
      <c r="A30" s="4" t="inlineStr">
        <is>
          <t>Revenues from contracts with customers</t>
        </is>
      </c>
      <c r="B30" s="5" t="n">
        <v>4695</v>
      </c>
      <c r="C30" s="5" t="n">
        <v>3782</v>
      </c>
      <c r="D30" s="5" t="n">
        <v>8388</v>
      </c>
      <c r="E30" s="5" t="n">
        <v>7654</v>
      </c>
    </row>
    <row r="31">
      <c r="A31" s="4" t="inlineStr">
        <is>
          <t>Private Client</t>
        </is>
      </c>
    </row>
    <row r="32">
      <c r="A32" s="3" t="inlineStr">
        <is>
          <t>Disaggregation of Revenue [Line Items]</t>
        </is>
      </c>
    </row>
    <row r="33">
      <c r="A33" s="4" t="inlineStr">
        <is>
          <t>Revenues from contracts with customers</t>
        </is>
      </c>
      <c r="B33" s="5" t="n">
        <v>153557</v>
      </c>
      <c r="C33" s="5" t="n">
        <v>122484</v>
      </c>
      <c r="D33" s="5" t="n">
        <v>307045</v>
      </c>
      <c r="E33" s="5" t="n">
        <v>272206</v>
      </c>
    </row>
    <row r="34">
      <c r="A34" s="4" t="inlineStr">
        <is>
          <t>Interest</t>
        </is>
      </c>
      <c r="B34" s="5" t="n">
        <v>-7235</v>
      </c>
      <c r="C34" s="5" t="n">
        <v>-5134</v>
      </c>
      <c r="D34" s="5" t="n">
        <v>-13711</v>
      </c>
      <c r="E34" s="5" t="n">
        <v>-12814</v>
      </c>
    </row>
    <row r="35">
      <c r="A35" s="4" t="inlineStr">
        <is>
          <t>Principal transactions, net</t>
        </is>
      </c>
      <c r="B35" s="5" t="n">
        <v>1546</v>
      </c>
      <c r="C35" s="5" t="n">
        <v>2656</v>
      </c>
      <c r="D35" s="5" t="n">
        <v>2176</v>
      </c>
      <c r="E35" s="5" t="n">
        <v>-59</v>
      </c>
    </row>
    <row r="36">
      <c r="A36" s="4" t="inlineStr">
        <is>
          <t>Other</t>
        </is>
      </c>
      <c r="B36" s="5" t="n">
        <v>4525</v>
      </c>
      <c r="C36" s="5" t="n">
        <v>11551</v>
      </c>
      <c r="D36" s="5" t="n">
        <v>7954</v>
      </c>
      <c r="E36" s="5" t="n">
        <v>-1718</v>
      </c>
    </row>
    <row r="37">
      <c r="A37" s="4" t="inlineStr">
        <is>
          <t>Total other sources of revenue</t>
        </is>
      </c>
      <c r="B37" s="5" t="n">
        <v>13306</v>
      </c>
      <c r="C37" s="5" t="n">
        <v>19341</v>
      </c>
      <c r="D37" s="5" t="n">
        <v>23841</v>
      </c>
      <c r="E37" s="5" t="n">
        <v>11037</v>
      </c>
    </row>
    <row r="38">
      <c r="A38" s="4" t="inlineStr">
        <is>
          <t>Total revenue</t>
        </is>
      </c>
      <c r="B38" s="5" t="n">
        <v>-166863</v>
      </c>
      <c r="C38" s="5" t="n">
        <v>-141825</v>
      </c>
      <c r="D38" s="5" t="n">
        <v>-330886</v>
      </c>
      <c r="E38" s="5" t="n">
        <v>-283243</v>
      </c>
    </row>
    <row r="39">
      <c r="A39" s="4" t="inlineStr">
        <is>
          <t>Private Client | Commissions from sales and trading</t>
        </is>
      </c>
    </row>
    <row r="40">
      <c r="A40" s="3" t="inlineStr">
        <is>
          <t>Disaggregation of Revenue [Line Items]</t>
        </is>
      </c>
    </row>
    <row r="41">
      <c r="A41" s="4" t="inlineStr">
        <is>
          <t>Revenues from contracts with customers</t>
        </is>
      </c>
      <c r="B41" s="5" t="n">
        <v>44510</v>
      </c>
      <c r="C41" s="5" t="n">
        <v>41805</v>
      </c>
      <c r="D41" s="5" t="n">
        <v>92908</v>
      </c>
      <c r="E41" s="5" t="n">
        <v>88910</v>
      </c>
    </row>
    <row r="42">
      <c r="A42" s="4" t="inlineStr">
        <is>
          <t>Private Client | Mutual Fund Income [Member]</t>
        </is>
      </c>
    </row>
    <row r="43">
      <c r="A43" s="3" t="inlineStr">
        <is>
          <t>Disaggregation of Revenue [Line Items]</t>
        </is>
      </c>
    </row>
    <row r="44">
      <c r="A44" s="4" t="inlineStr">
        <is>
          <t>Revenues from contracts with customers</t>
        </is>
      </c>
      <c r="B44" s="5" t="n">
        <v>9243</v>
      </c>
      <c r="C44" s="5" t="n">
        <v>8490</v>
      </c>
      <c r="D44" s="5" t="n">
        <v>18441</v>
      </c>
      <c r="E44" s="5" t="n">
        <v>18317</v>
      </c>
    </row>
    <row r="45">
      <c r="A45" s="4" t="inlineStr">
        <is>
          <t>Private Client | Advisory fees</t>
        </is>
      </c>
    </row>
    <row r="46">
      <c r="A46" s="3" t="inlineStr">
        <is>
          <t>Disaggregation of Revenue [Line Items]</t>
        </is>
      </c>
    </row>
    <row r="47">
      <c r="A47" s="4" t="inlineStr">
        <is>
          <t>Revenues from contracts with customers</t>
        </is>
      </c>
      <c r="B47" s="5" t="n">
        <v>85598</v>
      </c>
      <c r="C47" s="5" t="n">
        <v>58465</v>
      </c>
      <c r="D47" s="5" t="n">
        <v>165852</v>
      </c>
      <c r="E47" s="5" t="n">
        <v>125348</v>
      </c>
    </row>
    <row r="48">
      <c r="A48" s="4" t="inlineStr">
        <is>
          <t>Private Client | Investment banking - capital markets</t>
        </is>
      </c>
    </row>
    <row r="49">
      <c r="A49" s="3" t="inlineStr">
        <is>
          <t>Disaggregation of Revenue [Line Items]</t>
        </is>
      </c>
    </row>
    <row r="50">
      <c r="A50" s="4" t="inlineStr">
        <is>
          <t>Revenues from contracts with customers</t>
        </is>
      </c>
      <c r="B50" s="5" t="n">
        <v>5770</v>
      </c>
      <c r="C50" s="5" t="n">
        <v>3470</v>
      </c>
      <c r="D50" s="5" t="n">
        <v>14280</v>
      </c>
      <c r="E50" s="5" t="n">
        <v>7420</v>
      </c>
    </row>
    <row r="51">
      <c r="A51" s="4" t="inlineStr">
        <is>
          <t>Private Client | Investment banking - advisory</t>
        </is>
      </c>
    </row>
    <row r="52">
      <c r="A52" s="3" t="inlineStr">
        <is>
          <t>Disaggregation of Revenue [Line Items]</t>
        </is>
      </c>
    </row>
    <row r="53">
      <c r="A53" s="4" t="inlineStr">
        <is>
          <t>Revenues from contracts with customers</t>
        </is>
      </c>
      <c r="B53" s="5" t="n">
        <v>250</v>
      </c>
      <c r="C53" s="5" t="n">
        <v>0</v>
      </c>
      <c r="D53" s="5" t="n">
        <v>250</v>
      </c>
      <c r="E53" s="5" t="n">
        <v>0</v>
      </c>
    </row>
    <row r="54">
      <c r="A54" s="4" t="inlineStr">
        <is>
          <t>Private Client | Bank deposit sweep income</t>
        </is>
      </c>
    </row>
    <row r="55">
      <c r="A55" s="3" t="inlineStr">
        <is>
          <t>Disaggregation of Revenue [Line Items]</t>
        </is>
      </c>
    </row>
    <row r="56">
      <c r="A56" s="4" t="inlineStr">
        <is>
          <t>Revenues from contracts with customers</t>
        </is>
      </c>
      <c r="B56" s="5" t="n">
        <v>3712</v>
      </c>
      <c r="C56" s="5" t="n">
        <v>7122</v>
      </c>
      <c r="D56" s="5" t="n">
        <v>7720</v>
      </c>
      <c r="E56" s="5" t="n">
        <v>25948</v>
      </c>
    </row>
    <row r="57">
      <c r="A57" s="4" t="inlineStr">
        <is>
          <t>Private Client | Other</t>
        </is>
      </c>
    </row>
    <row r="58">
      <c r="A58" s="3" t="inlineStr">
        <is>
          <t>Disaggregation of Revenue [Line Items]</t>
        </is>
      </c>
    </row>
    <row r="59">
      <c r="A59" s="4" t="inlineStr">
        <is>
          <t>Revenues from contracts with customers</t>
        </is>
      </c>
      <c r="B59" s="5" t="n">
        <v>4474</v>
      </c>
      <c r="C59" s="5" t="n">
        <v>3132</v>
      </c>
      <c r="D59" s="5" t="n">
        <v>7594</v>
      </c>
      <c r="E59" s="5" t="n">
        <v>6263</v>
      </c>
    </row>
    <row r="60">
      <c r="A60" s="4" t="inlineStr">
        <is>
          <t>Asset Management</t>
        </is>
      </c>
    </row>
    <row r="61">
      <c r="A61" s="3" t="inlineStr">
        <is>
          <t>Disaggregation of Revenue [Line Items]</t>
        </is>
      </c>
    </row>
    <row r="62">
      <c r="A62" s="4" t="inlineStr">
        <is>
          <t>Revenues from contracts with customers</t>
        </is>
      </c>
      <c r="B62" s="5" t="n">
        <v>25541</v>
      </c>
      <c r="C62" s="5" t="n">
        <v>17507</v>
      </c>
      <c r="D62" s="5" t="n">
        <v>49768</v>
      </c>
      <c r="E62" s="5" t="n">
        <v>36780</v>
      </c>
    </row>
    <row r="63">
      <c r="A63" s="4" t="inlineStr">
        <is>
          <t>Interest</t>
        </is>
      </c>
      <c r="B63" s="5" t="n">
        <v>0</v>
      </c>
      <c r="C63" s="5" t="n">
        <v>-5</v>
      </c>
      <c r="D63" s="5" t="n">
        <v>0</v>
      </c>
      <c r="E63" s="5" t="n">
        <v>-5</v>
      </c>
    </row>
    <row r="64">
      <c r="A64" s="4" t="inlineStr">
        <is>
          <t>Principal transactions, net</t>
        </is>
      </c>
      <c r="B64" s="5" t="n">
        <v>0</v>
      </c>
      <c r="C64" s="5" t="n">
        <v>0</v>
      </c>
      <c r="D64" s="5" t="n">
        <v>0</v>
      </c>
      <c r="E64" s="5" t="n">
        <v>0</v>
      </c>
    </row>
    <row r="65">
      <c r="A65" s="4" t="inlineStr">
        <is>
          <t>Other</t>
        </is>
      </c>
      <c r="B65" s="5" t="n">
        <v>3</v>
      </c>
      <c r="C65" s="5" t="n">
        <v>3</v>
      </c>
      <c r="D65" s="5" t="n">
        <v>6</v>
      </c>
      <c r="E65" s="5" t="n">
        <v>6</v>
      </c>
    </row>
    <row r="66">
      <c r="A66" s="4" t="inlineStr">
        <is>
          <t>Total other sources of revenue</t>
        </is>
      </c>
      <c r="B66" s="5" t="n">
        <v>3</v>
      </c>
      <c r="C66" s="5" t="n">
        <v>8</v>
      </c>
      <c r="D66" s="5" t="n">
        <v>6</v>
      </c>
      <c r="E66" s="5" t="n">
        <v>11</v>
      </c>
    </row>
    <row r="67">
      <c r="A67" s="4" t="inlineStr">
        <is>
          <t>Total revenue</t>
        </is>
      </c>
      <c r="B67" s="5" t="n">
        <v>-25544</v>
      </c>
      <c r="C67" s="5" t="n">
        <v>-17515</v>
      </c>
      <c r="D67" s="5" t="n">
        <v>-49774</v>
      </c>
      <c r="E67" s="5" t="n">
        <v>-36791</v>
      </c>
    </row>
    <row r="68">
      <c r="A68" s="4" t="inlineStr">
        <is>
          <t>Asset Management | Commissions from sales and trading</t>
        </is>
      </c>
    </row>
    <row r="69">
      <c r="A69" s="3" t="inlineStr">
        <is>
          <t>Disaggregation of Revenue [Line Items]</t>
        </is>
      </c>
    </row>
    <row r="70">
      <c r="A70" s="4" t="inlineStr">
        <is>
          <t>Revenues from contracts with customers</t>
        </is>
      </c>
      <c r="B70" s="5" t="n">
        <v>0</v>
      </c>
      <c r="C70" s="5" t="n">
        <v>0</v>
      </c>
      <c r="D70" s="5" t="n">
        <v>0</v>
      </c>
      <c r="E70" s="5" t="n">
        <v>0</v>
      </c>
    </row>
    <row r="71">
      <c r="A71" s="4" t="inlineStr">
        <is>
          <t>Asset Management | Mutual Fund Income [Member]</t>
        </is>
      </c>
    </row>
    <row r="72">
      <c r="A72" s="3" t="inlineStr">
        <is>
          <t>Disaggregation of Revenue [Line Items]</t>
        </is>
      </c>
    </row>
    <row r="73">
      <c r="A73" s="4" t="inlineStr">
        <is>
          <t>Revenues from contracts with customers</t>
        </is>
      </c>
      <c r="B73" s="5" t="n">
        <v>0</v>
      </c>
      <c r="C73" s="5" t="n">
        <v>0</v>
      </c>
      <c r="D73" s="5" t="n">
        <v>0</v>
      </c>
      <c r="E73" s="5" t="n">
        <v>3</v>
      </c>
    </row>
    <row r="74">
      <c r="A74" s="4" t="inlineStr">
        <is>
          <t>Asset Management | Advisory fees</t>
        </is>
      </c>
    </row>
    <row r="75">
      <c r="A75" s="3" t="inlineStr">
        <is>
          <t>Disaggregation of Revenue [Line Items]</t>
        </is>
      </c>
    </row>
    <row r="76">
      <c r="A76" s="4" t="inlineStr">
        <is>
          <t>Revenues from contracts with customers</t>
        </is>
      </c>
      <c r="B76" s="5" t="n">
        <v>25541</v>
      </c>
      <c r="C76" s="5" t="n">
        <v>17507</v>
      </c>
      <c r="D76" s="5" t="n">
        <v>49768</v>
      </c>
      <c r="E76" s="5" t="n">
        <v>36777</v>
      </c>
    </row>
    <row r="77">
      <c r="A77" s="4" t="inlineStr">
        <is>
          <t>Asset Management | Investment banking - capital markets</t>
        </is>
      </c>
    </row>
    <row r="78">
      <c r="A78" s="3" t="inlineStr">
        <is>
          <t>Disaggregation of Revenue [Line Items]</t>
        </is>
      </c>
    </row>
    <row r="79">
      <c r="A79" s="4" t="inlineStr">
        <is>
          <t>Revenues from contracts with customers</t>
        </is>
      </c>
      <c r="B79" s="5" t="n">
        <v>0</v>
      </c>
      <c r="C79" s="5" t="n">
        <v>0</v>
      </c>
      <c r="D79" s="5" t="n">
        <v>0</v>
      </c>
      <c r="E79" s="5" t="n">
        <v>0</v>
      </c>
    </row>
    <row r="80">
      <c r="A80" s="4" t="inlineStr">
        <is>
          <t>Asset Management | Investment banking - advisory</t>
        </is>
      </c>
    </row>
    <row r="81">
      <c r="A81" s="3" t="inlineStr">
        <is>
          <t>Disaggregation of Revenue [Line Items]</t>
        </is>
      </c>
    </row>
    <row r="82">
      <c r="A82" s="4" t="inlineStr">
        <is>
          <t>Revenues from contracts with customers</t>
        </is>
      </c>
      <c r="B82" s="5" t="n">
        <v>0</v>
      </c>
      <c r="C82" s="5" t="n">
        <v>0</v>
      </c>
      <c r="D82" s="5" t="n">
        <v>0</v>
      </c>
      <c r="E82" s="5" t="n">
        <v>0</v>
      </c>
    </row>
    <row r="83">
      <c r="A83" s="4" t="inlineStr">
        <is>
          <t>Asset Management | Bank deposit sweep income</t>
        </is>
      </c>
    </row>
    <row r="84">
      <c r="A84" s="3" t="inlineStr">
        <is>
          <t>Disaggregation of Revenue [Line Items]</t>
        </is>
      </c>
    </row>
    <row r="85">
      <c r="A85" s="4" t="inlineStr">
        <is>
          <t>Revenues from contracts with customers</t>
        </is>
      </c>
      <c r="B85" s="5" t="n">
        <v>0</v>
      </c>
      <c r="C85" s="5" t="n">
        <v>0</v>
      </c>
      <c r="D85" s="5" t="n">
        <v>0</v>
      </c>
      <c r="E85" s="5" t="n">
        <v>0</v>
      </c>
    </row>
    <row r="86">
      <c r="A86" s="4" t="inlineStr">
        <is>
          <t>Asset Management | Other</t>
        </is>
      </c>
    </row>
    <row r="87">
      <c r="A87" s="3" t="inlineStr">
        <is>
          <t>Disaggregation of Revenue [Line Items]</t>
        </is>
      </c>
    </row>
    <row r="88">
      <c r="A88" s="4" t="inlineStr">
        <is>
          <t>Revenues from contracts with customers</t>
        </is>
      </c>
      <c r="B88" s="5" t="n">
        <v>0</v>
      </c>
      <c r="C88" s="5" t="n">
        <v>0</v>
      </c>
      <c r="D88" s="5" t="n">
        <v>0</v>
      </c>
      <c r="E88" s="5" t="n">
        <v>0</v>
      </c>
    </row>
    <row r="89">
      <c r="A89" s="4" t="inlineStr">
        <is>
          <t>Capital markets</t>
        </is>
      </c>
    </row>
    <row r="90">
      <c r="A90" s="3" t="inlineStr">
        <is>
          <t>Disaggregation of Revenue [Line Items]</t>
        </is>
      </c>
    </row>
    <row r="91">
      <c r="A91" s="4" t="inlineStr">
        <is>
          <t>Revenues from contracts with customers</t>
        </is>
      </c>
      <c r="B91" s="5" t="n">
        <v>141333</v>
      </c>
      <c r="C91" s="5" t="n">
        <v>94701</v>
      </c>
      <c r="D91" s="5" t="n">
        <v>313688</v>
      </c>
      <c r="E91" s="5" t="n">
        <v>163411</v>
      </c>
    </row>
    <row r="92">
      <c r="A92" s="4" t="inlineStr">
        <is>
          <t>Interest</t>
        </is>
      </c>
      <c r="B92" s="5" t="n">
        <v>-1666</v>
      </c>
      <c r="C92" s="5" t="n">
        <v>-1027</v>
      </c>
      <c r="D92" s="5" t="n">
        <v>-3818</v>
      </c>
      <c r="E92" s="5" t="n">
        <v>-3851</v>
      </c>
    </row>
    <row r="93">
      <c r="A93" s="4" t="inlineStr">
        <is>
          <t>Principal transactions, net</t>
        </is>
      </c>
      <c r="B93" s="5" t="n">
        <v>4878</v>
      </c>
      <c r="C93" s="5" t="n">
        <v>9512</v>
      </c>
      <c r="D93" s="5" t="n">
        <v>13832</v>
      </c>
      <c r="E93" s="5" t="n">
        <v>13496</v>
      </c>
    </row>
    <row r="94">
      <c r="A94" s="4" t="inlineStr">
        <is>
          <t>Other</t>
        </is>
      </c>
      <c r="B94" s="5" t="n">
        <v>68</v>
      </c>
      <c r="C94" s="5" t="n">
        <v>30</v>
      </c>
      <c r="D94" s="5" t="n">
        <v>206</v>
      </c>
      <c r="E94" s="5" t="n">
        <v>54</v>
      </c>
    </row>
    <row r="95">
      <c r="A95" s="4" t="inlineStr">
        <is>
          <t>Total other sources of revenue</t>
        </is>
      </c>
      <c r="B95" s="5" t="n">
        <v>6612</v>
      </c>
      <c r="C95" s="5" t="n">
        <v>10569</v>
      </c>
      <c r="D95" s="5" t="n">
        <v>17856</v>
      </c>
      <c r="E95" s="5" t="n">
        <v>17401</v>
      </c>
    </row>
    <row r="96">
      <c r="A96" s="4" t="inlineStr">
        <is>
          <t>Total revenue</t>
        </is>
      </c>
      <c r="B96" s="5" t="n">
        <v>-147945</v>
      </c>
      <c r="C96" s="5" t="n">
        <v>-105270</v>
      </c>
      <c r="D96" s="5" t="n">
        <v>-331544</v>
      </c>
      <c r="E96" s="5" t="n">
        <v>-180812</v>
      </c>
    </row>
    <row r="97">
      <c r="A97" s="4" t="inlineStr">
        <is>
          <t>Capital markets | Commissions from sales and trading</t>
        </is>
      </c>
    </row>
    <row r="98">
      <c r="A98" s="3" t="inlineStr">
        <is>
          <t>Disaggregation of Revenue [Line Items]</t>
        </is>
      </c>
    </row>
    <row r="99">
      <c r="A99" s="4" t="inlineStr">
        <is>
          <t>Revenues from contracts with customers</t>
        </is>
      </c>
      <c r="B99" s="5" t="n">
        <v>42407</v>
      </c>
      <c r="C99" s="5" t="n">
        <v>51337</v>
      </c>
      <c r="D99" s="5" t="n">
        <v>98207</v>
      </c>
      <c r="E99" s="5" t="n">
        <v>97624</v>
      </c>
    </row>
    <row r="100">
      <c r="A100" s="4" t="inlineStr">
        <is>
          <t>Capital markets | Mutual Fund Income [Member]</t>
        </is>
      </c>
    </row>
    <row r="101">
      <c r="A101" s="3" t="inlineStr">
        <is>
          <t>Disaggregation of Revenue [Line Items]</t>
        </is>
      </c>
    </row>
    <row r="102">
      <c r="A102" s="4" t="inlineStr">
        <is>
          <t>Revenues from contracts with customers</t>
        </is>
      </c>
      <c r="B102" s="5" t="n">
        <v>2</v>
      </c>
      <c r="C102" s="5" t="n">
        <v>2</v>
      </c>
      <c r="D102" s="5" t="n">
        <v>4</v>
      </c>
      <c r="E102" s="5" t="n">
        <v>5</v>
      </c>
    </row>
    <row r="103">
      <c r="A103" s="4" t="inlineStr">
        <is>
          <t>Capital markets | Advisory fees</t>
        </is>
      </c>
    </row>
    <row r="104">
      <c r="A104" s="3" t="inlineStr">
        <is>
          <t>Disaggregation of Revenue [Line Items]</t>
        </is>
      </c>
    </row>
    <row r="105">
      <c r="A105" s="4" t="inlineStr">
        <is>
          <t>Revenues from contracts with customers</t>
        </is>
      </c>
      <c r="B105" s="5" t="n">
        <v>0</v>
      </c>
      <c r="C105" s="5" t="n">
        <v>0</v>
      </c>
      <c r="D105" s="5" t="n">
        <v>3</v>
      </c>
      <c r="E105" s="5" t="n">
        <v>2</v>
      </c>
    </row>
    <row r="106">
      <c r="A106" s="4" t="inlineStr">
        <is>
          <t>Capital markets | Investment banking - capital markets</t>
        </is>
      </c>
    </row>
    <row r="107">
      <c r="A107" s="3" t="inlineStr">
        <is>
          <t>Disaggregation of Revenue [Line Items]</t>
        </is>
      </c>
    </row>
    <row r="108">
      <c r="A108" s="4" t="inlineStr">
        <is>
          <t>Revenues from contracts with customers</t>
        </is>
      </c>
      <c r="B108" s="5" t="n">
        <v>48208</v>
      </c>
      <c r="C108" s="5" t="n">
        <v>35472</v>
      </c>
      <c r="D108" s="5" t="n">
        <v>128277</v>
      </c>
      <c r="E108" s="5" t="n">
        <v>47414</v>
      </c>
    </row>
    <row r="109">
      <c r="A109" s="4" t="inlineStr">
        <is>
          <t>Capital markets | Investment banking - advisory</t>
        </is>
      </c>
    </row>
    <row r="110">
      <c r="A110" s="3" t="inlineStr">
        <is>
          <t>Disaggregation of Revenue [Line Items]</t>
        </is>
      </c>
    </row>
    <row r="111">
      <c r="A111" s="4" t="inlineStr">
        <is>
          <t>Revenues from contracts with customers</t>
        </is>
      </c>
      <c r="B111" s="5" t="n">
        <v>50514</v>
      </c>
      <c r="C111" s="5" t="n">
        <v>7244</v>
      </c>
      <c r="D111" s="5" t="n">
        <v>86436</v>
      </c>
      <c r="E111" s="5" t="n">
        <v>17080</v>
      </c>
    </row>
    <row r="112">
      <c r="A112" s="4" t="inlineStr">
        <is>
          <t>Capital markets | Bank deposit sweep income</t>
        </is>
      </c>
    </row>
    <row r="113">
      <c r="A113" s="3" t="inlineStr">
        <is>
          <t>Disaggregation of Revenue [Line Items]</t>
        </is>
      </c>
    </row>
    <row r="114">
      <c r="A114" s="4" t="inlineStr">
        <is>
          <t>Revenues from contracts with customers</t>
        </is>
      </c>
      <c r="B114" s="5" t="n">
        <v>0</v>
      </c>
      <c r="C114" s="5" t="n">
        <v>0</v>
      </c>
      <c r="D114" s="5" t="n">
        <v>0</v>
      </c>
      <c r="E114" s="5" t="n">
        <v>0</v>
      </c>
    </row>
    <row r="115">
      <c r="A115" s="4" t="inlineStr">
        <is>
          <t>Capital markets | Other</t>
        </is>
      </c>
    </row>
    <row r="116">
      <c r="A116" s="3" t="inlineStr">
        <is>
          <t>Disaggregation of Revenue [Line Items]</t>
        </is>
      </c>
    </row>
    <row r="117">
      <c r="A117" s="4" t="inlineStr">
        <is>
          <t>Revenues from contracts with customers</t>
        </is>
      </c>
      <c r="B117" s="5" t="n">
        <v>202</v>
      </c>
      <c r="C117" s="5" t="n">
        <v>646</v>
      </c>
      <c r="D117" s="5" t="n">
        <v>761</v>
      </c>
      <c r="E117" s="5" t="n">
        <v>1286</v>
      </c>
    </row>
    <row r="118">
      <c r="A118" s="4" t="inlineStr">
        <is>
          <t>Corporate/Other</t>
        </is>
      </c>
    </row>
    <row r="119">
      <c r="A119" s="3" t="inlineStr">
        <is>
          <t>Disaggregation of Revenue [Line Items]</t>
        </is>
      </c>
    </row>
    <row r="120">
      <c r="A120" s="4" t="inlineStr">
        <is>
          <t>Revenues from contracts with customers</t>
        </is>
      </c>
      <c r="B120" s="5" t="n">
        <v>41</v>
      </c>
      <c r="C120" s="5" t="n">
        <v>17</v>
      </c>
      <c r="D120" s="5" t="n">
        <v>140</v>
      </c>
      <c r="E120" s="5" t="n">
        <v>151</v>
      </c>
    </row>
    <row r="121">
      <c r="A121" s="4" t="inlineStr">
        <is>
          <t>Interest</t>
        </is>
      </c>
      <c r="B121" s="5" t="n">
        <v>-8</v>
      </c>
      <c r="C121" s="5" t="n">
        <v>-54</v>
      </c>
      <c r="D121" s="5" t="n">
        <v>-46</v>
      </c>
      <c r="E121" s="5" t="n">
        <v>-440</v>
      </c>
    </row>
    <row r="122">
      <c r="A122" s="4" t="inlineStr">
        <is>
          <t>Principal transactions, net</t>
        </is>
      </c>
      <c r="B122" s="5" t="n">
        <v>-119</v>
      </c>
      <c r="C122" s="5" t="n">
        <v>-104</v>
      </c>
      <c r="D122" s="5" t="n">
        <v>1162</v>
      </c>
      <c r="E122" s="5" t="n">
        <v>-2241</v>
      </c>
    </row>
    <row r="123">
      <c r="A123" s="4" t="inlineStr">
        <is>
          <t>Other</t>
        </is>
      </c>
      <c r="B123" s="5" t="n">
        <v>11</v>
      </c>
      <c r="C123" s="5" t="n">
        <v>153</v>
      </c>
      <c r="D123" s="5" t="n">
        <v>23</v>
      </c>
      <c r="E123" s="5" t="n">
        <v>304</v>
      </c>
    </row>
    <row r="124">
      <c r="A124" s="4" t="inlineStr">
        <is>
          <t>Total other sources of revenue</t>
        </is>
      </c>
      <c r="B124" s="5" t="n">
        <v>-100</v>
      </c>
      <c r="C124" s="5" t="n">
        <v>103</v>
      </c>
      <c r="D124" s="5" t="n">
        <v>1231</v>
      </c>
      <c r="E124" s="5" t="n">
        <v>-1497</v>
      </c>
    </row>
    <row r="125">
      <c r="A125" s="4" t="inlineStr">
        <is>
          <t>Total revenue</t>
        </is>
      </c>
      <c r="B125" s="5" t="n">
        <v>59</v>
      </c>
      <c r="C125" s="5" t="n">
        <v>-120</v>
      </c>
      <c r="D125" s="5" t="n">
        <v>-1371</v>
      </c>
      <c r="E125" s="5" t="n">
        <v>1346</v>
      </c>
    </row>
    <row r="126">
      <c r="A126" s="4" t="inlineStr">
        <is>
          <t>Corporate/Other | Commissions from sales and trading</t>
        </is>
      </c>
    </row>
    <row r="127">
      <c r="A127" s="3" t="inlineStr">
        <is>
          <t>Disaggregation of Revenue [Line Items]</t>
        </is>
      </c>
    </row>
    <row r="128">
      <c r="A128" s="4" t="inlineStr">
        <is>
          <t>Revenues from contracts with customers</t>
        </is>
      </c>
      <c r="B128" s="5" t="n">
        <v>4</v>
      </c>
      <c r="C128" s="5" t="n">
        <v>0</v>
      </c>
      <c r="D128" s="5" t="n">
        <v>1</v>
      </c>
      <c r="E128" s="5" t="n">
        <v>20</v>
      </c>
    </row>
    <row r="129">
      <c r="A129" s="4" t="inlineStr">
        <is>
          <t>Corporate/Other | Mutual Fund Income [Member]</t>
        </is>
      </c>
    </row>
    <row r="130">
      <c r="A130" s="3" t="inlineStr">
        <is>
          <t>Disaggregation of Revenue [Line Items]</t>
        </is>
      </c>
    </row>
    <row r="131">
      <c r="A131" s="4" t="inlineStr">
        <is>
          <t>Revenues from contracts with customers</t>
        </is>
      </c>
      <c r="B131" s="5" t="n">
        <v>5</v>
      </c>
      <c r="C131" s="5" t="n">
        <v>3</v>
      </c>
      <c r="D131" s="5" t="n">
        <v>81</v>
      </c>
      <c r="E131" s="5" t="n">
        <v>7</v>
      </c>
    </row>
    <row r="132">
      <c r="A132" s="4" t="inlineStr">
        <is>
          <t>Corporate/Other | Advisory fees</t>
        </is>
      </c>
    </row>
    <row r="133">
      <c r="A133" s="3" t="inlineStr">
        <is>
          <t>Disaggregation of Revenue [Line Items]</t>
        </is>
      </c>
    </row>
    <row r="134">
      <c r="A134" s="4" t="inlineStr">
        <is>
          <t>Revenues from contracts with customers</t>
        </is>
      </c>
      <c r="B134" s="5" t="n">
        <v>13</v>
      </c>
      <c r="C134" s="5" t="n">
        <v>10</v>
      </c>
      <c r="D134" s="5" t="n">
        <v>25</v>
      </c>
      <c r="E134" s="5" t="n">
        <v>19</v>
      </c>
    </row>
    <row r="135">
      <c r="A135" s="4" t="inlineStr">
        <is>
          <t>Corporate/Other | Investment banking - capital markets</t>
        </is>
      </c>
    </row>
    <row r="136">
      <c r="A136" s="3" t="inlineStr">
        <is>
          <t>Disaggregation of Revenue [Line Items]</t>
        </is>
      </c>
    </row>
    <row r="137">
      <c r="A137" s="4" t="inlineStr">
        <is>
          <t>Revenues from contracts with customers</t>
        </is>
      </c>
      <c r="B137" s="5" t="n">
        <v>0</v>
      </c>
      <c r="C137" s="5" t="n">
        <v>0</v>
      </c>
      <c r="D137" s="5" t="n">
        <v>0</v>
      </c>
      <c r="E137" s="5" t="n">
        <v>0</v>
      </c>
    </row>
    <row r="138">
      <c r="A138" s="4" t="inlineStr">
        <is>
          <t>Corporate/Other | Investment banking - advisory</t>
        </is>
      </c>
    </row>
    <row r="139">
      <c r="A139" s="3" t="inlineStr">
        <is>
          <t>Disaggregation of Revenue [Line Items]</t>
        </is>
      </c>
    </row>
    <row r="140">
      <c r="A140" s="4" t="inlineStr">
        <is>
          <t>Revenues from contracts with customers</t>
        </is>
      </c>
      <c r="B140" s="5" t="n">
        <v>0</v>
      </c>
      <c r="C140" s="5" t="n">
        <v>0</v>
      </c>
      <c r="D140" s="5" t="n">
        <v>0</v>
      </c>
      <c r="E140" s="5" t="n">
        <v>0</v>
      </c>
    </row>
    <row r="141">
      <c r="A141" s="4" t="inlineStr">
        <is>
          <t>Corporate/Other | Bank deposit sweep income</t>
        </is>
      </c>
    </row>
    <row r="142">
      <c r="A142" s="3" t="inlineStr">
        <is>
          <t>Disaggregation of Revenue [Line Items]</t>
        </is>
      </c>
    </row>
    <row r="143">
      <c r="A143" s="4" t="inlineStr">
        <is>
          <t>Revenues from contracts with customers</t>
        </is>
      </c>
      <c r="B143" s="5" t="n">
        <v>0</v>
      </c>
      <c r="C143" s="5" t="n">
        <v>0</v>
      </c>
      <c r="D143" s="5" t="n">
        <v>0</v>
      </c>
      <c r="E143" s="5" t="n">
        <v>0</v>
      </c>
    </row>
    <row r="144">
      <c r="A144" s="4" t="inlineStr">
        <is>
          <t>Corporate/Other | Other</t>
        </is>
      </c>
    </row>
    <row r="145">
      <c r="A145" s="3" t="inlineStr">
        <is>
          <t>Disaggregation of Revenue [Line Items]</t>
        </is>
      </c>
    </row>
    <row r="146">
      <c r="A146" s="4" t="inlineStr">
        <is>
          <t>Revenues from contracts with customers</t>
        </is>
      </c>
      <c r="B146" s="6" t="n">
        <v>19</v>
      </c>
      <c r="C146" s="6" t="n">
        <v>4</v>
      </c>
      <c r="D146" s="6" t="n">
        <v>33</v>
      </c>
      <c r="E146" s="6" t="n">
        <v>10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Contract Assets and Liabilities) (Details) - USD ($)</t>
        </is>
      </c>
      <c r="B1" s="2" t="inlineStr">
        <is>
          <t>Jun. 30, 2021</t>
        </is>
      </c>
      <c r="C1" s="2" t="inlineStr">
        <is>
          <t>Dec. 31, 2020</t>
        </is>
      </c>
    </row>
    <row r="2">
      <c r="A2" s="3" t="inlineStr">
        <is>
          <t>Capitalized Contract Cost [Line Items]</t>
        </is>
      </c>
    </row>
    <row r="3">
      <c r="A3" s="4" t="inlineStr">
        <is>
          <t>Contract assets</t>
        </is>
      </c>
      <c r="B3" s="6" t="n">
        <v>32245000</v>
      </c>
      <c r="C3" s="6" t="n">
        <v>30816000</v>
      </c>
    </row>
    <row r="4">
      <c r="A4" s="4" t="inlineStr">
        <is>
          <t>Deferred income, IRA fees</t>
        </is>
      </c>
      <c r="B4" s="5" t="n">
        <v>1626000</v>
      </c>
      <c r="C4" s="5" t="n">
        <v>613000</v>
      </c>
    </row>
    <row r="5">
      <c r="A5" s="4" t="inlineStr">
        <is>
          <t>Commission</t>
        </is>
      </c>
    </row>
    <row r="6">
      <c r="A6" s="3" t="inlineStr">
        <is>
          <t>Capitalized Contract Cost [Line Items]</t>
        </is>
      </c>
    </row>
    <row r="7">
      <c r="A7" s="4" t="inlineStr">
        <is>
          <t>Contract assets</t>
        </is>
      </c>
      <c r="B7" s="5" t="n">
        <v>2926000</v>
      </c>
      <c r="C7" s="5" t="n">
        <v>3107000</v>
      </c>
    </row>
    <row r="8">
      <c r="A8" s="4" t="inlineStr">
        <is>
          <t>Mutual Fund Income</t>
        </is>
      </c>
    </row>
    <row r="9">
      <c r="A9" s="3" t="inlineStr">
        <is>
          <t>Capitalized Contract Cost [Line Items]</t>
        </is>
      </c>
    </row>
    <row r="10">
      <c r="A10" s="4" t="inlineStr">
        <is>
          <t>Contract assets</t>
        </is>
      </c>
      <c r="B10" s="5" t="n">
        <v>6330000</v>
      </c>
      <c r="C10" s="5" t="n">
        <v>5989000</v>
      </c>
    </row>
    <row r="11">
      <c r="A11" s="4" t="inlineStr">
        <is>
          <t>Advisory fees</t>
        </is>
      </c>
    </row>
    <row r="12">
      <c r="A12" s="3" t="inlineStr">
        <is>
          <t>Capitalized Contract Cost [Line Items]</t>
        </is>
      </c>
    </row>
    <row r="13">
      <c r="A13" s="4" t="inlineStr">
        <is>
          <t>Contract assets</t>
        </is>
      </c>
      <c r="B13" s="5" t="n">
        <v>1959000</v>
      </c>
      <c r="C13" s="5" t="n">
        <v>1590000</v>
      </c>
    </row>
    <row r="14">
      <c r="A14" s="4" t="inlineStr">
        <is>
          <t>Bank Deposit Sweep Income</t>
        </is>
      </c>
    </row>
    <row r="15">
      <c r="A15" s="3" t="inlineStr">
        <is>
          <t>Capitalized Contract Cost [Line Items]</t>
        </is>
      </c>
    </row>
    <row r="16">
      <c r="A16" s="4" t="inlineStr">
        <is>
          <t>Contract assets</t>
        </is>
      </c>
      <c r="B16" s="5" t="n">
        <v>651000</v>
      </c>
      <c r="C16" s="5" t="n">
        <v>687000</v>
      </c>
    </row>
    <row r="17">
      <c r="A17" s="4" t="inlineStr">
        <is>
          <t>Investment Banking Fees</t>
        </is>
      </c>
    </row>
    <row r="18">
      <c r="A18" s="3" t="inlineStr">
        <is>
          <t>Capitalized Contract Cost [Line Items]</t>
        </is>
      </c>
    </row>
    <row r="19">
      <c r="A19" s="4" t="inlineStr">
        <is>
          <t>Contract assets</t>
        </is>
      </c>
      <c r="B19" s="5" t="n">
        <v>16690000</v>
      </c>
      <c r="C19" s="5" t="n">
        <v>16119000</v>
      </c>
    </row>
    <row r="20">
      <c r="A20" s="4" t="inlineStr">
        <is>
          <t>Other Income [Member]</t>
        </is>
      </c>
    </row>
    <row r="21">
      <c r="A21" s="3" t="inlineStr">
        <is>
          <t>Capitalized Contract Cost [Line Items]</t>
        </is>
      </c>
    </row>
    <row r="22">
      <c r="A22" s="4" t="inlineStr">
        <is>
          <t>Contract assets</t>
        </is>
      </c>
      <c r="B22" s="5" t="n">
        <v>3689000</v>
      </c>
      <c r="C22" s="5" t="n">
        <v>3324000</v>
      </c>
    </row>
    <row r="23">
      <c r="A23" s="4" t="inlineStr">
        <is>
          <t>Investment Banking Fees</t>
        </is>
      </c>
    </row>
    <row r="24">
      <c r="A24" s="3" t="inlineStr">
        <is>
          <t>Capitalized Contract Cost [Line Items]</t>
        </is>
      </c>
    </row>
    <row r="25">
      <c r="A25" s="4" t="inlineStr">
        <is>
          <t>Deferred income, IRA fees</t>
        </is>
      </c>
      <c r="B25" s="5" t="n">
        <v>481000</v>
      </c>
      <c r="C25" s="5" t="n">
        <v>613000</v>
      </c>
    </row>
    <row r="26">
      <c r="A26" s="4" t="inlineStr">
        <is>
          <t>IRA fees (7)</t>
        </is>
      </c>
    </row>
    <row r="27">
      <c r="A27" s="3" t="inlineStr">
        <is>
          <t>Capitalized Contract Cost [Line Items]</t>
        </is>
      </c>
    </row>
    <row r="28">
      <c r="A28" s="4" t="inlineStr">
        <is>
          <t>Deferred income, IRA fees</t>
        </is>
      </c>
      <c r="B28" s="6" t="n">
        <v>1145000</v>
      </c>
      <c r="C2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Earnings Per Share - Summary of Earnings Per Share (Details) - USD ($) $ / shares in Units, $ in Thousands</t>
        </is>
      </c>
      <c r="C1" s="2" t="inlineStr">
        <is>
          <t>3 Months Ended</t>
        </is>
      </c>
      <c r="E1" s="2" t="inlineStr">
        <is>
          <t>6 Months Ended</t>
        </is>
      </c>
    </row>
    <row r="2">
      <c r="C2" s="2" t="inlineStr">
        <is>
          <t>Jun. 30, 2021</t>
        </is>
      </c>
      <c r="D2" s="2" t="inlineStr">
        <is>
          <t>Jun. 30, 2020</t>
        </is>
      </c>
      <c r="E2" s="2" t="inlineStr">
        <is>
          <t>Jun. 30, 2021</t>
        </is>
      </c>
      <c r="F2" s="2" t="inlineStr">
        <is>
          <t>Jun. 30, 2020</t>
        </is>
      </c>
    </row>
    <row r="3">
      <c r="A3" s="3" t="inlineStr">
        <is>
          <t>Earnings Per Share [Abstract]</t>
        </is>
      </c>
    </row>
    <row r="4">
      <c r="A4" s="4" t="inlineStr">
        <is>
          <t>Basic weighted average number of shares outstanding</t>
        </is>
      </c>
      <c r="C4" s="5" t="n">
        <v>12689191</v>
      </c>
      <c r="D4" s="5" t="n">
        <v>12640463</v>
      </c>
      <c r="E4" s="5" t="n">
        <v>12634464</v>
      </c>
      <c r="F4" s="5" t="n">
        <v>12768096</v>
      </c>
    </row>
    <row r="5">
      <c r="A5" s="4" t="inlineStr">
        <is>
          <t>Net dilutive effect of share-based awards, treasury method</t>
        </is>
      </c>
      <c r="B5" s="4" t="inlineStr">
        <is>
          <t>[1]</t>
        </is>
      </c>
      <c r="C5" s="5" t="n">
        <v>991955</v>
      </c>
      <c r="D5" s="5" t="n">
        <v>484192</v>
      </c>
      <c r="E5" s="5" t="n">
        <v>861125</v>
      </c>
      <c r="F5" s="5" t="n">
        <v>501398</v>
      </c>
    </row>
    <row r="6">
      <c r="A6" s="4" t="inlineStr">
        <is>
          <t>Diluted weighted average number of shares outstanding</t>
        </is>
      </c>
      <c r="C6" s="5" t="n">
        <v>13681146</v>
      </c>
      <c r="D6" s="5" t="n">
        <v>13124655</v>
      </c>
      <c r="E6" s="5" t="n">
        <v>13495589</v>
      </c>
      <c r="F6" s="5" t="n">
        <v>13269494</v>
      </c>
    </row>
    <row r="7">
      <c r="A7" s="4" t="inlineStr">
        <is>
          <t>Net Income (Loss) Attributable to Parent</t>
        </is>
      </c>
      <c r="C7" s="6" t="n">
        <v>31159</v>
      </c>
      <c r="D7" s="6" t="n">
        <v>17649</v>
      </c>
      <c r="E7" s="6" t="n">
        <v>69817</v>
      </c>
      <c r="F7" s="6" t="n">
        <v>25467</v>
      </c>
    </row>
    <row r="8">
      <c r="A8" s="4" t="inlineStr">
        <is>
          <t>Diluted</t>
        </is>
      </c>
      <c r="C8" s="8" t="n">
        <v>2.46</v>
      </c>
      <c r="D8" s="8" t="n">
        <v>1.4</v>
      </c>
      <c r="E8" s="8" t="n">
        <v>5.53</v>
      </c>
      <c r="F8" s="8" t="n">
        <v>1.99</v>
      </c>
    </row>
    <row r="9">
      <c r="A9" s="4" t="inlineStr">
        <is>
          <t>Net loss per share (in dollars per share)</t>
        </is>
      </c>
      <c r="C9" s="8" t="n">
        <v>2.28</v>
      </c>
      <c r="D9" s="8" t="n">
        <v>1.34</v>
      </c>
      <c r="E9" s="8" t="n">
        <v>5.17</v>
      </c>
      <c r="F9" s="8" t="n">
        <v>1.92</v>
      </c>
    </row>
    <row r="10"/>
    <row r="11">
      <c r="A11" s="4" t="inlineStr">
        <is>
          <t>[1]</t>
        </is>
      </c>
      <c r="B11" s="4" t="inlineStr">
        <is>
          <t>10,770 shares of Class A Stock granted under share-based compensation arrangements.</t>
        </is>
      </c>
    </row>
  </sheetData>
  <mergeCells count="5">
    <mergeCell ref="A1:B2"/>
    <mergeCell ref="C1:D1"/>
    <mergeCell ref="E1:F1"/>
    <mergeCell ref="A10:E10"/>
    <mergeCell ref="B11:E1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Summary of Earnings Per Share (Narrative) (Details) - shares</t>
        </is>
      </c>
      <c r="B1" s="2" t="inlineStr">
        <is>
          <t>3 Months Ended</t>
        </is>
      </c>
      <c r="C1" s="2" t="inlineStr">
        <is>
          <t>6 Months Ended</t>
        </is>
      </c>
    </row>
    <row r="2">
      <c r="B2" s="2" t="inlineStr">
        <is>
          <t>Jun. 30, 2020</t>
        </is>
      </c>
      <c r="C2" s="2" t="inlineStr">
        <is>
          <t>Jun. 30, 2020</t>
        </is>
      </c>
    </row>
    <row r="3">
      <c r="A3" s="4" t="inlineStr">
        <is>
          <t>Class A Stock</t>
        </is>
      </c>
    </row>
    <row r="4">
      <c r="A4" s="3" t="inlineStr">
        <is>
          <t>Schedule Of Earnings Per Share Basic And Diluted [Line Items]</t>
        </is>
      </c>
    </row>
    <row r="5">
      <c r="A5" s="4" t="inlineStr">
        <is>
          <t>Number of anti-dilutive warrants, options and restricted shares, for the year</t>
        </is>
      </c>
      <c r="B5" s="5" t="n">
        <v>10770</v>
      </c>
      <c r="C5" s="5" t="n">
        <v>107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 from and Payable to Brokers, Dealers and Clearing Organizations (Details) - USD ($) $ in Thousands</t>
        </is>
      </c>
      <c r="B1" s="2" t="inlineStr">
        <is>
          <t>Jun. 30, 2021</t>
        </is>
      </c>
      <c r="C1" s="2" t="inlineStr">
        <is>
          <t>Dec. 31, 2020</t>
        </is>
      </c>
    </row>
    <row r="2">
      <c r="A2" s="3" t="inlineStr">
        <is>
          <t>Receivable from brokers, dealers and clearing organizations consists of:</t>
        </is>
      </c>
    </row>
    <row r="3">
      <c r="A3" s="4" t="inlineStr">
        <is>
          <t>Securities borrowed</t>
        </is>
      </c>
      <c r="B3" s="6" t="n">
        <v>119146</v>
      </c>
      <c r="C3" s="6" t="n">
        <v>110932</v>
      </c>
    </row>
    <row r="4">
      <c r="A4" s="4" t="inlineStr">
        <is>
          <t>Due from Correspondent Brokers</t>
        </is>
      </c>
      <c r="B4" s="5" t="n">
        <v>35210</v>
      </c>
      <c r="C4" s="5" t="n">
        <v>30133</v>
      </c>
    </row>
    <row r="5">
      <c r="A5" s="4" t="inlineStr">
        <is>
          <t>Securities failed to deliver</t>
        </is>
      </c>
      <c r="B5" s="5" t="n">
        <v>48272</v>
      </c>
      <c r="C5" s="5" t="n">
        <v>17840</v>
      </c>
    </row>
    <row r="6">
      <c r="A6" s="4" t="inlineStr">
        <is>
          <t>Clearing organizations</t>
        </is>
      </c>
      <c r="B6" s="5" t="n">
        <v>31525</v>
      </c>
      <c r="C6" s="5" t="n">
        <v>28955</v>
      </c>
    </row>
    <row r="7">
      <c r="A7" s="4" t="inlineStr">
        <is>
          <t>Other</t>
        </is>
      </c>
      <c r="B7" s="5" t="n">
        <v>1291</v>
      </c>
      <c r="C7" s="5" t="n">
        <v>15634</v>
      </c>
    </row>
    <row r="8">
      <c r="A8" s="4" t="inlineStr">
        <is>
          <t>Receivables from broker, dealers and clearing organizations</t>
        </is>
      </c>
      <c r="B8" s="5" t="n">
        <v>235444</v>
      </c>
      <c r="C8" s="5" t="n">
        <v>203494</v>
      </c>
    </row>
    <row r="9">
      <c r="A9" s="3" t="inlineStr">
        <is>
          <t>Payable to brokers, dealers and clearing organizations consists of:</t>
        </is>
      </c>
    </row>
    <row r="10">
      <c r="A10" s="4" t="inlineStr">
        <is>
          <t>Securities loaned</t>
        </is>
      </c>
      <c r="B10" s="5" t="n">
        <v>267521</v>
      </c>
      <c r="C10" s="5" t="n">
        <v>249499</v>
      </c>
    </row>
    <row r="11">
      <c r="A11" s="4" t="inlineStr">
        <is>
          <t>Due to Correspondent Brokers</t>
        </is>
      </c>
      <c r="B11" s="5" t="n">
        <v>2599</v>
      </c>
      <c r="C11" s="5" t="n">
        <v>4102</v>
      </c>
    </row>
    <row r="12">
      <c r="A12" s="4" t="inlineStr">
        <is>
          <t>Securities failed to receive</t>
        </is>
      </c>
      <c r="B12" s="5" t="n">
        <v>13599</v>
      </c>
      <c r="C12" s="5" t="n">
        <v>6218</v>
      </c>
    </row>
    <row r="13">
      <c r="A13" s="4" t="inlineStr">
        <is>
          <t>Other (1)</t>
        </is>
      </c>
      <c r="B13" s="5" t="n">
        <v>65427</v>
      </c>
      <c r="C13" s="5" t="n">
        <v>92</v>
      </c>
    </row>
    <row r="14">
      <c r="A14" s="4" t="inlineStr">
        <is>
          <t>Payable to brokers, dealers and clearing organizations</t>
        </is>
      </c>
      <c r="B14" s="6" t="n">
        <v>349146</v>
      </c>
      <c r="C14" s="6" t="n">
        <v>2599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ecurities Owned and Securities Sold, But Not Yet Purchased at Fair Value (Details) - USD ($) $ in Thousands</t>
        </is>
      </c>
      <c r="B1" s="2" t="inlineStr">
        <is>
          <t>Jun. 30, 2021</t>
        </is>
      </c>
      <c r="C1" s="2" t="inlineStr">
        <is>
          <t>Dec. 31, 2020</t>
        </is>
      </c>
    </row>
    <row r="2">
      <c r="A2" s="3" t="inlineStr">
        <is>
          <t>Security Owned and Sold, Not yet Purchased, at Fair Value [Line Items]</t>
        </is>
      </c>
    </row>
    <row r="3">
      <c r="A3" s="4" t="inlineStr">
        <is>
          <t>Securities owned, including amounts pledged of $0 ($546,334 in 2015), at fair value</t>
        </is>
      </c>
      <c r="B3" s="6" t="n">
        <v>544062</v>
      </c>
      <c r="C3" s="6" t="n">
        <v>610517</v>
      </c>
    </row>
    <row r="4">
      <c r="A4" s="4" t="inlineStr">
        <is>
          <t>Securities Sold</t>
        </is>
      </c>
      <c r="B4" s="5" t="n">
        <v>112838</v>
      </c>
      <c r="C4" s="5" t="n">
        <v>126171</v>
      </c>
    </row>
    <row r="5">
      <c r="A5" s="4" t="inlineStr">
        <is>
          <t>Securities Owned and Sold, Not yet Purchased, at Fair Value, Security Owned, Including Disposal Group Securities Owned</t>
        </is>
      </c>
      <c r="B5" s="5" t="n">
        <v>544062</v>
      </c>
      <c r="C5" s="5" t="n">
        <v>610517</v>
      </c>
    </row>
    <row r="6">
      <c r="A6" s="4" t="inlineStr">
        <is>
          <t>Corporate debt and other obligations</t>
        </is>
      </c>
    </row>
    <row r="7">
      <c r="A7" s="3" t="inlineStr">
        <is>
          <t>Security Owned and Sold, Not yet Purchased, at Fair Value [Line Items]</t>
        </is>
      </c>
    </row>
    <row r="8">
      <c r="A8" s="4" t="inlineStr">
        <is>
          <t>Securities owned, including amounts pledged of $0 ($546,334 in 2015), at fair value</t>
        </is>
      </c>
      <c r="B8" s="5" t="n">
        <v>20621</v>
      </c>
      <c r="C8" s="5" t="n">
        <v>23977</v>
      </c>
    </row>
    <row r="9">
      <c r="A9" s="4" t="inlineStr">
        <is>
          <t>Securities Sold</t>
        </is>
      </c>
      <c r="B9" s="5" t="n">
        <v>7398</v>
      </c>
      <c r="C9" s="5" t="n">
        <v>5283</v>
      </c>
    </row>
    <row r="10">
      <c r="A10" s="4" t="inlineStr">
        <is>
          <t>Municipal obligations</t>
        </is>
      </c>
    </row>
    <row r="11">
      <c r="A11" s="3" t="inlineStr">
        <is>
          <t>Security Owned and Sold, Not yet Purchased, at Fair Value [Line Items]</t>
        </is>
      </c>
    </row>
    <row r="12">
      <c r="A12" s="4" t="inlineStr">
        <is>
          <t>Securities owned, including amounts pledged of $0 ($546,334 in 2015), at fair value</t>
        </is>
      </c>
      <c r="B12" s="5" t="n">
        <v>23270</v>
      </c>
      <c r="C12" s="5" t="n">
        <v>25190</v>
      </c>
    </row>
    <row r="13">
      <c r="A13" s="4" t="inlineStr">
        <is>
          <t>Convertible bonds</t>
        </is>
      </c>
    </row>
    <row r="14">
      <c r="A14" s="3" t="inlineStr">
        <is>
          <t>Security Owned and Sold, Not yet Purchased, at Fair Value [Line Items]</t>
        </is>
      </c>
    </row>
    <row r="15">
      <c r="A15" s="4" t="inlineStr">
        <is>
          <t>Securities owned, including amounts pledged of $0 ($546,334 in 2015), at fair value</t>
        </is>
      </c>
      <c r="B15" s="5" t="n">
        <v>23312</v>
      </c>
      <c r="C15" s="6" t="n">
        <v>17497</v>
      </c>
    </row>
    <row r="16">
      <c r="A16" s="4" t="inlineStr">
        <is>
          <t>Securities Sold</t>
        </is>
      </c>
      <c r="B16" s="6" t="n">
        <v>67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Quantitative Information about Level 3 Fair Value Measurements (Details)</t>
        </is>
      </c>
      <c r="B1" s="2" t="inlineStr">
        <is>
          <t>Jun. 30, 2021USD ($)</t>
        </is>
      </c>
    </row>
    <row r="2">
      <c r="A2" s="3" t="inlineStr">
        <is>
          <t>Fair Value Measurement Inputs and Valuation Techniques [Line Items]</t>
        </is>
      </c>
    </row>
    <row r="3">
      <c r="A3" s="4" t="inlineStr">
        <is>
          <t>Valuation Adjustment For Level Three Asset and Liability</t>
        </is>
      </c>
      <c r="B3" s="6" t="n">
        <v>5200000</v>
      </c>
    </row>
    <row r="4">
      <c r="A4" s="4" t="inlineStr">
        <is>
          <t>Auction rate securities</t>
        </is>
      </c>
    </row>
    <row r="5">
      <c r="A5" s="3" t="inlineStr">
        <is>
          <t>Fair Value Measurement Inputs and Valuation Techniques [Line Items]</t>
        </is>
      </c>
    </row>
    <row r="6">
      <c r="A6" s="4" t="inlineStr">
        <is>
          <t>Valuation Adjustment For Level Three Asset and Liability</t>
        </is>
      </c>
      <c r="B6" s="5" t="n">
        <v>5100000</v>
      </c>
    </row>
    <row r="7">
      <c r="A7" s="4" t="inlineStr">
        <is>
          <t>Auction Rate Securities Purchase Commitment</t>
        </is>
      </c>
    </row>
    <row r="8">
      <c r="A8" s="3" t="inlineStr">
        <is>
          <t>Fair Value Measurement Inputs and Valuation Techniques [Line Items]</t>
        </is>
      </c>
    </row>
    <row r="9">
      <c r="A9" s="4" t="inlineStr">
        <is>
          <t>Valuation Adjustment For Level Three Asset and Liability</t>
        </is>
      </c>
      <c r="B9" s="6" t="n">
        <v>66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Investments in Company-Sponsored Funds (Details) - USD ($) $ in Thousands</t>
        </is>
      </c>
      <c r="B1" s="2" t="inlineStr">
        <is>
          <t>6 Months Ended</t>
        </is>
      </c>
      <c r="C1" s="2" t="inlineStr">
        <is>
          <t>12 Months Ended</t>
        </is>
      </c>
    </row>
    <row r="2">
      <c r="B2" s="2" t="inlineStr">
        <is>
          <t>Jun. 30, 2021</t>
        </is>
      </c>
      <c r="C2" s="2" t="inlineStr">
        <is>
          <t>Dec. 31, 2020</t>
        </is>
      </c>
    </row>
    <row r="3">
      <c r="A3" s="3" t="inlineStr">
        <is>
          <t>Investment Holdings [Line Items]</t>
        </is>
      </c>
    </row>
    <row r="4">
      <c r="A4" s="4" t="inlineStr">
        <is>
          <t>Fair Value</t>
        </is>
      </c>
      <c r="B4" s="6" t="n">
        <v>4960</v>
      </c>
      <c r="C4" s="6" t="n">
        <v>4836</v>
      </c>
    </row>
    <row r="5">
      <c r="A5" s="4" t="inlineStr">
        <is>
          <t>Unfunded Commitments</t>
        </is>
      </c>
      <c r="B5" s="6" t="n">
        <v>4749</v>
      </c>
      <c r="C5" s="5" t="n">
        <v>1238</v>
      </c>
    </row>
    <row r="6">
      <c r="A6" s="4" t="inlineStr">
        <is>
          <t>Hedge Funds [Member]</t>
        </is>
      </c>
    </row>
    <row r="7">
      <c r="A7" s="3" t="inlineStr">
        <is>
          <t>Investment Holdings [Line Items]</t>
        </is>
      </c>
    </row>
    <row r="8">
      <c r="A8" s="4" t="inlineStr">
        <is>
          <t>Investment Redemption Notice Period Minimum</t>
        </is>
      </c>
      <c r="B8" s="4" t="inlineStr">
        <is>
          <t>30 days</t>
        </is>
      </c>
    </row>
    <row r="9">
      <c r="A9" s="4" t="inlineStr">
        <is>
          <t>Investment Redemption Notice Period Maximum</t>
        </is>
      </c>
      <c r="B9" s="4" t="inlineStr">
        <is>
          <t>120 days</t>
        </is>
      </c>
    </row>
    <row r="10">
      <c r="A10" s="4" t="inlineStr">
        <is>
          <t>Fair Value</t>
        </is>
      </c>
      <c r="B10" s="6" t="n">
        <v>1116</v>
      </c>
      <c r="C10" s="5" t="n">
        <v>1126</v>
      </c>
    </row>
    <row r="11">
      <c r="A11" s="4" t="inlineStr">
        <is>
          <t>Unfunded Commitments</t>
        </is>
      </c>
      <c r="B11" s="6" t="n">
        <v>0</v>
      </c>
      <c r="C11" s="6" t="n">
        <v>0</v>
      </c>
    </row>
    <row r="12">
      <c r="A12" s="4" t="inlineStr">
        <is>
          <t>Redemption Frequency</t>
        </is>
      </c>
      <c r="B12" s="4" t="inlineStr">
        <is>
          <t>Quarterly - Annually</t>
        </is>
      </c>
      <c r="C12" s="4" t="inlineStr">
        <is>
          <t>Quarterly - Annually</t>
        </is>
      </c>
    </row>
    <row r="13">
      <c r="A13" s="4" t="inlineStr">
        <is>
          <t>Private Equity Funds</t>
        </is>
      </c>
    </row>
    <row r="14">
      <c r="A14" s="3" t="inlineStr">
        <is>
          <t>Investment Holdings [Line Items]</t>
        </is>
      </c>
    </row>
    <row r="15">
      <c r="A15" s="4" t="inlineStr">
        <is>
          <t>Fair Value</t>
        </is>
      </c>
      <c r="B15" s="6" t="n">
        <v>3844</v>
      </c>
      <c r="C15" s="6" t="n">
        <v>3710</v>
      </c>
    </row>
    <row r="16">
      <c r="A16" s="4" t="inlineStr">
        <is>
          <t>Unfunded Commitments</t>
        </is>
      </c>
      <c r="B16" s="6" t="n">
        <v>4749</v>
      </c>
      <c r="C16" s="6" t="n">
        <v>12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 Attributable to Parent</t>
        </is>
      </c>
      <c r="B4" s="6" t="n">
        <v>31159</v>
      </c>
      <c r="C4" s="6" t="n">
        <v>17649</v>
      </c>
      <c r="D4" s="6" t="n">
        <v>69817</v>
      </c>
      <c r="E4" s="6" t="n">
        <v>25467</v>
      </c>
    </row>
    <row r="5">
      <c r="A5" s="3" t="inlineStr">
        <is>
          <t>Other comprehensive income (loss), net of tax</t>
        </is>
      </c>
    </row>
    <row r="6">
      <c r="A6" s="4" t="inlineStr">
        <is>
          <t>Currency translation adjustment</t>
        </is>
      </c>
      <c r="B6" s="5" t="n">
        <v>537</v>
      </c>
      <c r="C6" s="5" t="n">
        <v>480</v>
      </c>
      <c r="D6" s="5" t="n">
        <v>-299</v>
      </c>
      <c r="E6" s="5" t="n">
        <v>-57</v>
      </c>
    </row>
    <row r="7">
      <c r="A7" s="4" t="inlineStr">
        <is>
          <t>Comprehensive income</t>
        </is>
      </c>
      <c r="B7" s="6" t="n">
        <v>31696</v>
      </c>
      <c r="C7" s="6" t="n">
        <v>18129</v>
      </c>
      <c r="D7" s="6" t="n">
        <v>69518</v>
      </c>
      <c r="E7" s="6" t="n">
        <v>2541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Thousands</t>
        </is>
      </c>
      <c r="B1" s="2" t="inlineStr">
        <is>
          <t>Jun. 30, 2021</t>
        </is>
      </c>
      <c r="C1" s="2" t="inlineStr">
        <is>
          <t>Dec. 31, 2020</t>
        </is>
      </c>
    </row>
    <row r="2">
      <c r="A2" s="3" t="inlineStr">
        <is>
          <t>ASSETS</t>
        </is>
      </c>
    </row>
    <row r="3">
      <c r="A3" s="4" t="inlineStr">
        <is>
          <t>Deposits with clearing organizations</t>
        </is>
      </c>
      <c r="B3" s="6" t="n">
        <v>29994</v>
      </c>
      <c r="C3" s="6" t="n">
        <v>23991</v>
      </c>
    </row>
    <row r="4">
      <c r="A4" s="3" t="inlineStr">
        <is>
          <t>Securities owned</t>
        </is>
      </c>
    </row>
    <row r="5">
      <c r="A5" s="4" t="inlineStr">
        <is>
          <t>Securities owned, at fair value</t>
        </is>
      </c>
      <c r="B5" s="5" t="n">
        <v>544062</v>
      </c>
      <c r="C5" s="5" t="n">
        <v>610517</v>
      </c>
    </row>
    <row r="6">
      <c r="A6" s="4" t="inlineStr">
        <is>
          <t>Securities Owned and Sold, Not yet Purchased, at Fair Value, Security Owned, Including Disposal Group Securities Owned</t>
        </is>
      </c>
      <c r="B6" s="5" t="n">
        <v>544062</v>
      </c>
      <c r="C6" s="5" t="n">
        <v>610517</v>
      </c>
    </row>
    <row r="7">
      <c r="A7" s="4" t="inlineStr">
        <is>
          <t>Investments</t>
        </is>
      </c>
      <c r="B7" s="5" t="n">
        <v>4709</v>
      </c>
      <c r="C7" s="5" t="n">
        <v>4181</v>
      </c>
    </row>
    <row r="8">
      <c r="A8" s="4" t="inlineStr">
        <is>
          <t>Investments</t>
        </is>
      </c>
      <c r="B8" s="5" t="n">
        <v>4960</v>
      </c>
      <c r="C8" s="5" t="n">
        <v>4836</v>
      </c>
    </row>
    <row r="9">
      <c r="A9" s="3" t="inlineStr">
        <is>
          <t>Derivative contracts</t>
        </is>
      </c>
    </row>
    <row r="10">
      <c r="A10" s="4" t="inlineStr">
        <is>
          <t>Derivative contracts, total</t>
        </is>
      </c>
      <c r="B10" s="5" t="n">
        <v>180</v>
      </c>
    </row>
    <row r="11">
      <c r="A11" s="4" t="inlineStr">
        <is>
          <t>Total</t>
        </is>
      </c>
      <c r="B11" s="5" t="n">
        <v>578945</v>
      </c>
      <c r="C11" s="5" t="n">
        <v>638704</v>
      </c>
    </row>
    <row r="12">
      <c r="A12" s="3" t="inlineStr">
        <is>
          <t>Securities sold, but not yet purchased</t>
        </is>
      </c>
    </row>
    <row r="13">
      <c r="A13" s="4" t="inlineStr">
        <is>
          <t>Securities sold but not yet purchased, at fair value</t>
        </is>
      </c>
      <c r="B13" s="5" t="n">
        <v>112838</v>
      </c>
      <c r="C13" s="5" t="n">
        <v>126171</v>
      </c>
    </row>
    <row r="14">
      <c r="A14" s="3" t="inlineStr">
        <is>
          <t>Derivative contracts:</t>
        </is>
      </c>
    </row>
    <row r="15">
      <c r="A15" s="4" t="inlineStr">
        <is>
          <t>Derivative contracts</t>
        </is>
      </c>
      <c r="B15" s="5" t="n">
        <v>747</v>
      </c>
      <c r="C15" s="5" t="n">
        <v>220</v>
      </c>
    </row>
    <row r="16">
      <c r="A16" s="4" t="inlineStr">
        <is>
          <t>Total</t>
        </is>
      </c>
      <c r="B16" s="5" t="n">
        <v>113585</v>
      </c>
      <c r="C16" s="5" t="n">
        <v>126391</v>
      </c>
    </row>
    <row r="17">
      <c r="A17" s="4" t="inlineStr">
        <is>
          <t>Auction Rate Securities Purchase Commitment</t>
        </is>
      </c>
    </row>
    <row r="18">
      <c r="A18" s="3" t="inlineStr">
        <is>
          <t>Derivative contracts:</t>
        </is>
      </c>
    </row>
    <row r="19">
      <c r="A19" s="4" t="inlineStr">
        <is>
          <t>Derivative contracts</t>
        </is>
      </c>
      <c r="B19" s="5" t="n">
        <v>66</v>
      </c>
      <c r="C19" s="5" t="n">
        <v>195</v>
      </c>
    </row>
    <row r="20">
      <c r="A20" s="4" t="inlineStr">
        <is>
          <t>Equity Securities [Member]</t>
        </is>
      </c>
    </row>
    <row r="21">
      <c r="A21" s="3" t="inlineStr">
        <is>
          <t>Securities owned</t>
        </is>
      </c>
    </row>
    <row r="22">
      <c r="A22" s="4" t="inlineStr">
        <is>
          <t>Securities owned, at fair value</t>
        </is>
      </c>
      <c r="B22" s="5" t="n">
        <v>48540</v>
      </c>
      <c r="C22" s="5" t="n">
        <v>36554</v>
      </c>
    </row>
    <row r="23">
      <c r="A23" s="3" t="inlineStr">
        <is>
          <t>Securities sold, but not yet purchased</t>
        </is>
      </c>
    </row>
    <row r="24">
      <c r="A24" s="4" t="inlineStr">
        <is>
          <t>Securities sold but not yet purchased, at fair value</t>
        </is>
      </c>
      <c r="B24" s="5" t="n">
        <v>31485</v>
      </c>
      <c r="C24" s="5" t="n">
        <v>17892</v>
      </c>
    </row>
    <row r="25">
      <c r="A25" s="4" t="inlineStr">
        <is>
          <t>Money Market Funds [Member]</t>
        </is>
      </c>
    </row>
    <row r="26">
      <c r="A26" s="3" t="inlineStr">
        <is>
          <t>Securities owned</t>
        </is>
      </c>
    </row>
    <row r="27">
      <c r="A27" s="4" t="inlineStr">
        <is>
          <t>Securities owned, at fair value</t>
        </is>
      </c>
      <c r="B27" s="5" t="n">
        <v>408</v>
      </c>
      <c r="C27" s="5" t="n">
        <v>200</v>
      </c>
    </row>
    <row r="28">
      <c r="A28" s="4" t="inlineStr">
        <is>
          <t>Auction rate securities</t>
        </is>
      </c>
    </row>
    <row r="29">
      <c r="A29" s="3" t="inlineStr">
        <is>
          <t>Securities owned</t>
        </is>
      </c>
    </row>
    <row r="30">
      <c r="A30" s="4" t="inlineStr">
        <is>
          <t>Securities owned, at fair value</t>
        </is>
      </c>
      <c r="B30" s="5" t="n">
        <v>31422</v>
      </c>
      <c r="C30" s="5" t="n">
        <v>30701</v>
      </c>
    </row>
    <row r="31">
      <c r="A31" s="4" t="inlineStr">
        <is>
          <t>U.S. Treasury securities</t>
        </is>
      </c>
    </row>
    <row r="32">
      <c r="A32" s="3" t="inlineStr">
        <is>
          <t>Securities owned</t>
        </is>
      </c>
    </row>
    <row r="33">
      <c r="A33" s="4" t="inlineStr">
        <is>
          <t>Securities owned, at fair value</t>
        </is>
      </c>
      <c r="B33" s="5" t="n">
        <v>369604</v>
      </c>
      <c r="C33" s="5" t="n">
        <v>448312</v>
      </c>
    </row>
    <row r="34">
      <c r="A34" s="3" t="inlineStr">
        <is>
          <t>Securities sold, but not yet purchased</t>
        </is>
      </c>
    </row>
    <row r="35">
      <c r="A35" s="4" t="inlineStr">
        <is>
          <t>Securities sold but not yet purchased, at fair value</t>
        </is>
      </c>
      <c r="B35" s="5" t="n">
        <v>60021</v>
      </c>
      <c r="C35" s="5" t="n">
        <v>93261</v>
      </c>
    </row>
    <row r="36">
      <c r="A36" s="4" t="inlineStr">
        <is>
          <t>US Government Agencies Debt Securities [Member]</t>
        </is>
      </c>
    </row>
    <row r="37">
      <c r="A37" s="3" t="inlineStr">
        <is>
          <t>Securities owned</t>
        </is>
      </c>
    </row>
    <row r="38">
      <c r="A38" s="4" t="inlineStr">
        <is>
          <t>Securities owned, at fair value</t>
        </is>
      </c>
      <c r="B38" s="5" t="n">
        <v>15060</v>
      </c>
      <c r="C38" s="5" t="n">
        <v>24616</v>
      </c>
    </row>
    <row r="39">
      <c r="A39" s="3" t="inlineStr">
        <is>
          <t>Securities sold, but not yet purchased</t>
        </is>
      </c>
    </row>
    <row r="40">
      <c r="A40" s="4" t="inlineStr">
        <is>
          <t>Securities sold but not yet purchased, at fair value</t>
        </is>
      </c>
      <c r="B40" s="5" t="n">
        <v>7</v>
      </c>
      <c r="C40" s="5" t="n">
        <v>9</v>
      </c>
    </row>
    <row r="41">
      <c r="A41" s="4" t="inlineStr">
        <is>
          <t>Sovereign obligations</t>
        </is>
      </c>
    </row>
    <row r="42">
      <c r="A42" s="3" t="inlineStr">
        <is>
          <t>Securities owned</t>
        </is>
      </c>
    </row>
    <row r="43">
      <c r="A43" s="4" t="inlineStr">
        <is>
          <t>Securities owned, at fair value</t>
        </is>
      </c>
      <c r="B43" s="5" t="n">
        <v>8713</v>
      </c>
      <c r="C43" s="5" t="n">
        <v>367</v>
      </c>
    </row>
    <row r="44">
      <c r="A44" s="3" t="inlineStr">
        <is>
          <t>Securities sold, but not yet purchased</t>
        </is>
      </c>
    </row>
    <row r="45">
      <c r="A45" s="4" t="inlineStr">
        <is>
          <t>Securities sold but not yet purchased, at fair value</t>
        </is>
      </c>
      <c r="B45" s="5" t="n">
        <v>7187</v>
      </c>
      <c r="C45" s="5" t="n">
        <v>623</v>
      </c>
    </row>
    <row r="46">
      <c r="A46" s="4" t="inlineStr">
        <is>
          <t>Corporate debt and other obligations</t>
        </is>
      </c>
    </row>
    <row r="47">
      <c r="A47" s="3" t="inlineStr">
        <is>
          <t>Securities owned</t>
        </is>
      </c>
    </row>
    <row r="48">
      <c r="A48" s="4" t="inlineStr">
        <is>
          <t>Securities owned, at fair value</t>
        </is>
      </c>
      <c r="B48" s="5" t="n">
        <v>20621</v>
      </c>
      <c r="C48" s="5" t="n">
        <v>23977</v>
      </c>
    </row>
    <row r="49">
      <c r="A49" s="3" t="inlineStr">
        <is>
          <t>Securities sold, but not yet purchased</t>
        </is>
      </c>
    </row>
    <row r="50">
      <c r="A50" s="4" t="inlineStr">
        <is>
          <t>Securities sold but not yet purchased, at fair value</t>
        </is>
      </c>
      <c r="B50" s="5" t="n">
        <v>7398</v>
      </c>
      <c r="C50" s="5" t="n">
        <v>5283</v>
      </c>
    </row>
    <row r="51">
      <c r="A51" s="4" t="inlineStr">
        <is>
          <t>Mortgage and other asset-backed securities</t>
        </is>
      </c>
    </row>
    <row r="52">
      <c r="A52" s="3" t="inlineStr">
        <is>
          <t>Securities owned</t>
        </is>
      </c>
    </row>
    <row r="53">
      <c r="A53" s="4" t="inlineStr">
        <is>
          <t>Securities owned, at fair value</t>
        </is>
      </c>
      <c r="B53" s="5" t="n">
        <v>3112</v>
      </c>
      <c r="C53" s="5" t="n">
        <v>3103</v>
      </c>
    </row>
    <row r="54">
      <c r="A54" s="4" t="inlineStr">
        <is>
          <t>Municipal obligations</t>
        </is>
      </c>
    </row>
    <row r="55">
      <c r="A55" s="3" t="inlineStr">
        <is>
          <t>Securities owned</t>
        </is>
      </c>
    </row>
    <row r="56">
      <c r="A56" s="4" t="inlineStr">
        <is>
          <t>Securities owned, at fair value</t>
        </is>
      </c>
      <c r="B56" s="5" t="n">
        <v>23270</v>
      </c>
      <c r="C56" s="5" t="n">
        <v>25190</v>
      </c>
    </row>
    <row r="57">
      <c r="A57" s="4" t="inlineStr">
        <is>
          <t>Convertible bonds</t>
        </is>
      </c>
    </row>
    <row r="58">
      <c r="A58" s="3" t="inlineStr">
        <is>
          <t>Securities owned</t>
        </is>
      </c>
    </row>
    <row r="59">
      <c r="A59" s="4" t="inlineStr">
        <is>
          <t>Securities owned, at fair value</t>
        </is>
      </c>
      <c r="B59" s="5" t="n">
        <v>23312</v>
      </c>
      <c r="C59" s="5" t="n">
        <v>17497</v>
      </c>
    </row>
    <row r="60">
      <c r="A60" s="3" t="inlineStr">
        <is>
          <t>Securities sold, but not yet purchased</t>
        </is>
      </c>
    </row>
    <row r="61">
      <c r="A61" s="4" t="inlineStr">
        <is>
          <t>Securities sold but not yet purchased, at fair value</t>
        </is>
      </c>
      <c r="B61" s="5" t="n">
        <v>6739</v>
      </c>
    </row>
    <row r="62">
      <c r="A62" s="4" t="inlineStr">
        <is>
          <t>Mortgage Backed Securities, Other</t>
        </is>
      </c>
    </row>
    <row r="63">
      <c r="A63" s="3" t="inlineStr">
        <is>
          <t>Securities sold, but not yet purchased</t>
        </is>
      </c>
    </row>
    <row r="64">
      <c r="A64" s="4" t="inlineStr">
        <is>
          <t>Securities sold but not yet purchased, at fair value</t>
        </is>
      </c>
      <c r="B64" s="5" t="n">
        <v>1</v>
      </c>
    </row>
    <row r="65">
      <c r="A65" s="4" t="inlineStr">
        <is>
          <t>Level 1</t>
        </is>
      </c>
    </row>
    <row r="66">
      <c r="A66" s="3" t="inlineStr">
        <is>
          <t>ASSETS</t>
        </is>
      </c>
    </row>
    <row r="67">
      <c r="A67" s="4" t="inlineStr">
        <is>
          <t>Deposits with clearing organizations</t>
        </is>
      </c>
      <c r="B67" s="5" t="n">
        <v>29994</v>
      </c>
      <c r="C67" s="5" t="n">
        <v>23991</v>
      </c>
    </row>
    <row r="68">
      <c r="A68" s="3" t="inlineStr">
        <is>
          <t>Securities owned</t>
        </is>
      </c>
    </row>
    <row r="69">
      <c r="A69" s="4" t="inlineStr">
        <is>
          <t>Securities owned, at fair value</t>
        </is>
      </c>
      <c r="B69" s="5" t="n">
        <v>418552</v>
      </c>
      <c r="C69" s="5" t="n">
        <v>485066</v>
      </c>
    </row>
    <row r="70">
      <c r="A70" s="3" t="inlineStr">
        <is>
          <t>Derivative contracts</t>
        </is>
      </c>
    </row>
    <row r="71">
      <c r="A71" s="4" t="inlineStr">
        <is>
          <t>Derivative contracts, total</t>
        </is>
      </c>
      <c r="B71" s="5" t="n">
        <v>144</v>
      </c>
    </row>
    <row r="72">
      <c r="A72" s="4" t="inlineStr">
        <is>
          <t>Total</t>
        </is>
      </c>
      <c r="B72" s="5" t="n">
        <v>448690</v>
      </c>
      <c r="C72" s="5" t="n">
        <v>509057</v>
      </c>
    </row>
    <row r="73">
      <c r="A73" s="3" t="inlineStr">
        <is>
          <t>Securities sold, but not yet purchased</t>
        </is>
      </c>
    </row>
    <row r="74">
      <c r="A74" s="4" t="inlineStr">
        <is>
          <t>Securities sold but not yet purchased, at fair value</t>
        </is>
      </c>
      <c r="B74" s="5" t="n">
        <v>91506</v>
      </c>
      <c r="C74" s="5" t="n">
        <v>111153</v>
      </c>
    </row>
    <row r="75">
      <c r="A75" s="3" t="inlineStr">
        <is>
          <t>Derivative contracts:</t>
        </is>
      </c>
    </row>
    <row r="76">
      <c r="A76" s="4" t="inlineStr">
        <is>
          <t>Derivative contracts</t>
        </is>
      </c>
      <c r="B76" s="5" t="n">
        <v>646</v>
      </c>
      <c r="C76" s="5" t="n">
        <v>22</v>
      </c>
    </row>
    <row r="77">
      <c r="A77" s="4" t="inlineStr">
        <is>
          <t>Total</t>
        </is>
      </c>
      <c r="B77" s="5" t="n">
        <v>92152</v>
      </c>
      <c r="C77" s="5" t="n">
        <v>111175</v>
      </c>
    </row>
    <row r="78">
      <c r="A78" s="4" t="inlineStr">
        <is>
          <t>Level 1 | Corporate equities</t>
        </is>
      </c>
    </row>
    <row r="79">
      <c r="A79" s="3" t="inlineStr">
        <is>
          <t>Securities owned</t>
        </is>
      </c>
    </row>
    <row r="80">
      <c r="A80" s="4" t="inlineStr">
        <is>
          <t>Securities owned, at fair value</t>
        </is>
      </c>
      <c r="B80" s="5" t="n">
        <v>48540</v>
      </c>
      <c r="C80" s="5" t="n">
        <v>36554</v>
      </c>
    </row>
    <row r="81">
      <c r="A81" s="4" t="inlineStr">
        <is>
          <t>Level 1 | Money markets</t>
        </is>
      </c>
    </row>
    <row r="82">
      <c r="A82" s="3" t="inlineStr">
        <is>
          <t>Securities owned</t>
        </is>
      </c>
    </row>
    <row r="83">
      <c r="A83" s="4" t="inlineStr">
        <is>
          <t>Securities owned, at fair value</t>
        </is>
      </c>
      <c r="B83" s="5" t="n">
        <v>408</v>
      </c>
      <c r="C83" s="5" t="n">
        <v>200</v>
      </c>
    </row>
    <row r="84">
      <c r="A84" s="4" t="inlineStr">
        <is>
          <t>Level 1 | Auction rate securities</t>
        </is>
      </c>
    </row>
    <row r="85">
      <c r="A85" s="3" t="inlineStr">
        <is>
          <t>Securities owned</t>
        </is>
      </c>
    </row>
    <row r="86">
      <c r="A86" s="4" t="inlineStr">
        <is>
          <t>Securities owned, at fair value</t>
        </is>
      </c>
      <c r="B86" s="5" t="n">
        <v>0</v>
      </c>
    </row>
    <row r="87">
      <c r="A87" s="4" t="inlineStr">
        <is>
          <t>Level 1 | U.S. Treasury securities</t>
        </is>
      </c>
    </row>
    <row r="88">
      <c r="A88" s="3" t="inlineStr">
        <is>
          <t>Securities owned</t>
        </is>
      </c>
    </row>
    <row r="89">
      <c r="A89" s="4" t="inlineStr">
        <is>
          <t>Securities owned, at fair value</t>
        </is>
      </c>
      <c r="B89" s="5" t="n">
        <v>369604</v>
      </c>
      <c r="C89" s="5" t="n">
        <v>448312</v>
      </c>
    </row>
    <row r="90">
      <c r="A90" s="3" t="inlineStr">
        <is>
          <t>Securities sold, but not yet purchased</t>
        </is>
      </c>
    </row>
    <row r="91">
      <c r="A91" s="4" t="inlineStr">
        <is>
          <t>Securities sold but not yet purchased, at fair value</t>
        </is>
      </c>
      <c r="B91" s="5" t="n">
        <v>60021</v>
      </c>
      <c r="C91" s="5" t="n">
        <v>93261</v>
      </c>
    </row>
    <row r="92">
      <c r="A92" s="4" t="inlineStr">
        <is>
          <t>Level 1 | US Government Agencies Debt Securities [Member]</t>
        </is>
      </c>
    </row>
    <row r="93">
      <c r="A93" s="3" t="inlineStr">
        <is>
          <t>Securities owned</t>
        </is>
      </c>
    </row>
    <row r="94">
      <c r="A94" s="4" t="inlineStr">
        <is>
          <t>Securities owned, at fair value</t>
        </is>
      </c>
      <c r="B94" s="5" t="n">
        <v>0</v>
      </c>
      <c r="C94" s="5" t="n">
        <v>0</v>
      </c>
    </row>
    <row r="95">
      <c r="A95" s="4" t="inlineStr">
        <is>
          <t>Level 1 | Corporate debt and other obligations</t>
        </is>
      </c>
    </row>
    <row r="96">
      <c r="A96" s="3" t="inlineStr">
        <is>
          <t>Securities owned</t>
        </is>
      </c>
    </row>
    <row r="97">
      <c r="A97" s="4" t="inlineStr">
        <is>
          <t>Securities owned, at fair value</t>
        </is>
      </c>
      <c r="B97" s="5" t="n">
        <v>0</v>
      </c>
    </row>
    <row r="98">
      <c r="A98" s="3" t="inlineStr">
        <is>
          <t>Securities sold, but not yet purchased</t>
        </is>
      </c>
    </row>
    <row r="99">
      <c r="A99" s="4" t="inlineStr">
        <is>
          <t>Securities sold but not yet purchased, at fair value</t>
        </is>
      </c>
      <c r="B99" s="5" t="n">
        <v>0</v>
      </c>
    </row>
    <row r="100">
      <c r="A100" s="4" t="inlineStr">
        <is>
          <t>Level 1 | Equity Securities [Member]</t>
        </is>
      </c>
    </row>
    <row r="101">
      <c r="A101" s="3" t="inlineStr">
        <is>
          <t>Securities sold, but not yet purchased</t>
        </is>
      </c>
    </row>
    <row r="102">
      <c r="A102" s="4" t="inlineStr">
        <is>
          <t>Securities sold but not yet purchased, at fair value</t>
        </is>
      </c>
      <c r="B102" s="5" t="n">
        <v>31485</v>
      </c>
      <c r="C102" s="5" t="n">
        <v>17892</v>
      </c>
    </row>
    <row r="103">
      <c r="A103" s="4" t="inlineStr">
        <is>
          <t>Level 2</t>
        </is>
      </c>
    </row>
    <row r="104">
      <c r="A104" s="3" t="inlineStr">
        <is>
          <t>Securities owned</t>
        </is>
      </c>
    </row>
    <row r="105">
      <c r="A105" s="4" t="inlineStr">
        <is>
          <t>Securities owned, at fair value</t>
        </is>
      </c>
      <c r="B105" s="5" t="n">
        <v>94088</v>
      </c>
      <c r="C105" s="5" t="n">
        <v>94750</v>
      </c>
    </row>
    <row r="106">
      <c r="A106" s="4" t="inlineStr">
        <is>
          <t>Investments</t>
        </is>
      </c>
      <c r="B106" s="5" t="n">
        <v>4709</v>
      </c>
      <c r="C106" s="5" t="n">
        <v>4181</v>
      </c>
    </row>
    <row r="107">
      <c r="A107" s="3" t="inlineStr">
        <is>
          <t>Derivative contracts</t>
        </is>
      </c>
    </row>
    <row r="108">
      <c r="A108" s="4" t="inlineStr">
        <is>
          <t>Derivative contracts, total</t>
        </is>
      </c>
      <c r="B108" s="5" t="n">
        <v>36</v>
      </c>
    </row>
    <row r="109">
      <c r="A109" s="4" t="inlineStr">
        <is>
          <t>Total</t>
        </is>
      </c>
      <c r="B109" s="5" t="n">
        <v>98833</v>
      </c>
      <c r="C109" s="5" t="n">
        <v>98946</v>
      </c>
    </row>
    <row r="110">
      <c r="A110" s="3" t="inlineStr">
        <is>
          <t>Securities sold, but not yet purchased</t>
        </is>
      </c>
    </row>
    <row r="111">
      <c r="A111" s="4" t="inlineStr">
        <is>
          <t>Securities sold but not yet purchased, at fair value</t>
        </is>
      </c>
      <c r="B111" s="5" t="n">
        <v>21332</v>
      </c>
      <c r="C111" s="5" t="n">
        <v>15018</v>
      </c>
    </row>
    <row r="112">
      <c r="A112" s="3" t="inlineStr">
        <is>
          <t>Derivative contracts:</t>
        </is>
      </c>
    </row>
    <row r="113">
      <c r="A113" s="4" t="inlineStr">
        <is>
          <t>Derivative contracts</t>
        </is>
      </c>
      <c r="B113" s="5" t="n">
        <v>35</v>
      </c>
      <c r="C113" s="5" t="n">
        <v>3</v>
      </c>
    </row>
    <row r="114">
      <c r="A114" s="4" t="inlineStr">
        <is>
          <t>Total</t>
        </is>
      </c>
      <c r="B114" s="5" t="n">
        <v>21367</v>
      </c>
      <c r="C114" s="5" t="n">
        <v>15021</v>
      </c>
    </row>
    <row r="115">
      <c r="A115" s="4" t="inlineStr">
        <is>
          <t>Level 2 | Auction Rate Securities Purchase Commitment</t>
        </is>
      </c>
    </row>
    <row r="116">
      <c r="A116" s="3" t="inlineStr">
        <is>
          <t>Derivative contracts:</t>
        </is>
      </c>
    </row>
    <row r="117">
      <c r="A117" s="4" t="inlineStr">
        <is>
          <t>Derivative contracts</t>
        </is>
      </c>
      <c r="B117" s="5" t="n">
        <v>0</v>
      </c>
      <c r="C117" s="5" t="n">
        <v>0</v>
      </c>
    </row>
    <row r="118">
      <c r="A118" s="4" t="inlineStr">
        <is>
          <t>Level 2 | Auction rate securities</t>
        </is>
      </c>
    </row>
    <row r="119">
      <c r="A119" s="3" t="inlineStr">
        <is>
          <t>Securities owned</t>
        </is>
      </c>
    </row>
    <row r="120">
      <c r="A120" s="4" t="inlineStr">
        <is>
          <t>Securities owned, at fair value</t>
        </is>
      </c>
      <c r="B120" s="5" t="n">
        <v>0</v>
      </c>
      <c r="C120" s="5" t="n">
        <v>0</v>
      </c>
    </row>
    <row r="121">
      <c r="A121" s="4" t="inlineStr">
        <is>
          <t>Level 2 | US Government Agencies Debt Securities [Member]</t>
        </is>
      </c>
    </row>
    <row r="122">
      <c r="A122" s="3" t="inlineStr">
        <is>
          <t>Securities owned</t>
        </is>
      </c>
    </row>
    <row r="123">
      <c r="A123" s="4" t="inlineStr">
        <is>
          <t>Securities owned, at fair value</t>
        </is>
      </c>
      <c r="B123" s="5" t="n">
        <v>15060</v>
      </c>
      <c r="C123" s="5" t="n">
        <v>24616</v>
      </c>
    </row>
    <row r="124">
      <c r="A124" s="3" t="inlineStr">
        <is>
          <t>Securities sold, but not yet purchased</t>
        </is>
      </c>
    </row>
    <row r="125">
      <c r="A125" s="4" t="inlineStr">
        <is>
          <t>Securities sold but not yet purchased, at fair value</t>
        </is>
      </c>
      <c r="B125" s="5" t="n">
        <v>7</v>
      </c>
      <c r="C125" s="5" t="n">
        <v>9</v>
      </c>
    </row>
    <row r="126">
      <c r="A126" s="4" t="inlineStr">
        <is>
          <t>Level 2 | Sovereign obligations</t>
        </is>
      </c>
    </row>
    <row r="127">
      <c r="A127" s="3" t="inlineStr">
        <is>
          <t>Securities owned</t>
        </is>
      </c>
    </row>
    <row r="128">
      <c r="A128" s="4" t="inlineStr">
        <is>
          <t>Securities owned, at fair value</t>
        </is>
      </c>
      <c r="B128" s="5" t="n">
        <v>8713</v>
      </c>
      <c r="C128" s="5" t="n">
        <v>367</v>
      </c>
    </row>
    <row r="129">
      <c r="A129" s="3" t="inlineStr">
        <is>
          <t>Securities sold, but not yet purchased</t>
        </is>
      </c>
    </row>
    <row r="130">
      <c r="A130" s="4" t="inlineStr">
        <is>
          <t>Securities sold but not yet purchased, at fair value</t>
        </is>
      </c>
      <c r="B130" s="5" t="n">
        <v>7187</v>
      </c>
      <c r="C130" s="5" t="n">
        <v>623</v>
      </c>
    </row>
    <row r="131">
      <c r="A131" s="4" t="inlineStr">
        <is>
          <t>Level 2 | Corporate debt and other obligations</t>
        </is>
      </c>
    </row>
    <row r="132">
      <c r="A132" s="3" t="inlineStr">
        <is>
          <t>Securities owned</t>
        </is>
      </c>
    </row>
    <row r="133">
      <c r="A133" s="4" t="inlineStr">
        <is>
          <t>Securities owned, at fair value</t>
        </is>
      </c>
      <c r="B133" s="5" t="n">
        <v>20621</v>
      </c>
      <c r="C133" s="5" t="n">
        <v>23977</v>
      </c>
    </row>
    <row r="134">
      <c r="A134" s="3" t="inlineStr">
        <is>
          <t>Securities sold, but not yet purchased</t>
        </is>
      </c>
    </row>
    <row r="135">
      <c r="A135" s="4" t="inlineStr">
        <is>
          <t>Securities sold but not yet purchased, at fair value</t>
        </is>
      </c>
      <c r="B135" s="5" t="n">
        <v>7398</v>
      </c>
      <c r="C135" s="5" t="n">
        <v>5283</v>
      </c>
    </row>
    <row r="136">
      <c r="A136" s="4" t="inlineStr">
        <is>
          <t>Level 2 | Mortgage and other asset-backed securities</t>
        </is>
      </c>
    </row>
    <row r="137">
      <c r="A137" s="3" t="inlineStr">
        <is>
          <t>Securities owned</t>
        </is>
      </c>
    </row>
    <row r="138">
      <c r="A138" s="4" t="inlineStr">
        <is>
          <t>Securities owned, at fair value</t>
        </is>
      </c>
      <c r="B138" s="5" t="n">
        <v>3112</v>
      </c>
      <c r="C138" s="5" t="n">
        <v>3103</v>
      </c>
    </row>
    <row r="139">
      <c r="A139" s="4" t="inlineStr">
        <is>
          <t>Level 2 | Municipal obligations</t>
        </is>
      </c>
    </row>
    <row r="140">
      <c r="A140" s="3" t="inlineStr">
        <is>
          <t>Securities owned</t>
        </is>
      </c>
    </row>
    <row r="141">
      <c r="A141" s="4" t="inlineStr">
        <is>
          <t>Securities owned, at fair value</t>
        </is>
      </c>
      <c r="B141" s="5" t="n">
        <v>23270</v>
      </c>
      <c r="C141" s="5" t="n">
        <v>25190</v>
      </c>
    </row>
    <row r="142">
      <c r="A142" s="4" t="inlineStr">
        <is>
          <t>Level 2 | Convertible bonds</t>
        </is>
      </c>
    </row>
    <row r="143">
      <c r="A143" s="3" t="inlineStr">
        <is>
          <t>Securities owned</t>
        </is>
      </c>
    </row>
    <row r="144">
      <c r="A144" s="4" t="inlineStr">
        <is>
          <t>Securities owned, at fair value</t>
        </is>
      </c>
      <c r="B144" s="5" t="n">
        <v>23312</v>
      </c>
      <c r="C144" s="5" t="n">
        <v>17497</v>
      </c>
    </row>
    <row r="145">
      <c r="A145" s="3" t="inlineStr">
        <is>
          <t>Securities sold, but not yet purchased</t>
        </is>
      </c>
    </row>
    <row r="146">
      <c r="A146" s="4" t="inlineStr">
        <is>
          <t>Securities sold but not yet purchased, at fair value</t>
        </is>
      </c>
      <c r="B146" s="5" t="n">
        <v>6739</v>
      </c>
    </row>
    <row r="147">
      <c r="A147" s="4" t="inlineStr">
        <is>
          <t>Level 2 | Mortgage Backed Securities, Other</t>
        </is>
      </c>
    </row>
    <row r="148">
      <c r="A148" s="3" t="inlineStr">
        <is>
          <t>Securities sold, but not yet purchased</t>
        </is>
      </c>
    </row>
    <row r="149">
      <c r="A149" s="4" t="inlineStr">
        <is>
          <t>Securities sold but not yet purchased, at fair value</t>
        </is>
      </c>
      <c r="B149" s="5" t="n">
        <v>1</v>
      </c>
    </row>
    <row r="150">
      <c r="A150" s="4" t="inlineStr">
        <is>
          <t>Level 3</t>
        </is>
      </c>
    </row>
    <row r="151">
      <c r="A151" s="3" t="inlineStr">
        <is>
          <t>Securities owned</t>
        </is>
      </c>
    </row>
    <row r="152">
      <c r="A152" s="4" t="inlineStr">
        <is>
          <t>Securities owned, at fair value</t>
        </is>
      </c>
      <c r="B152" s="5" t="n">
        <v>31422</v>
      </c>
      <c r="C152" s="5" t="n">
        <v>30701</v>
      </c>
    </row>
    <row r="153">
      <c r="A153" s="4" t="inlineStr">
        <is>
          <t>Investments</t>
        </is>
      </c>
      <c r="B153" s="5" t="n">
        <v>0</v>
      </c>
    </row>
    <row r="154">
      <c r="A154" s="3" t="inlineStr">
        <is>
          <t>Derivative contracts</t>
        </is>
      </c>
    </row>
    <row r="155">
      <c r="A155" s="4" t="inlineStr">
        <is>
          <t>Total</t>
        </is>
      </c>
      <c r="B155" s="5" t="n">
        <v>31422</v>
      </c>
      <c r="C155" s="5" t="n">
        <v>30701</v>
      </c>
    </row>
    <row r="156">
      <c r="A156" s="3" t="inlineStr">
        <is>
          <t>Securities sold, but not yet purchased</t>
        </is>
      </c>
    </row>
    <row r="157">
      <c r="A157" s="4" t="inlineStr">
        <is>
          <t>Securities sold but not yet purchased, at fair value</t>
        </is>
      </c>
      <c r="B157" s="5" t="n">
        <v>0</v>
      </c>
    </row>
    <row r="158">
      <c r="A158" s="3" t="inlineStr">
        <is>
          <t>Derivative contracts:</t>
        </is>
      </c>
    </row>
    <row r="159">
      <c r="A159" s="4" t="inlineStr">
        <is>
          <t>Derivative contracts</t>
        </is>
      </c>
      <c r="B159" s="5" t="n">
        <v>66</v>
      </c>
      <c r="C159" s="5" t="n">
        <v>195</v>
      </c>
    </row>
    <row r="160">
      <c r="A160" s="4" t="inlineStr">
        <is>
          <t>Total</t>
        </is>
      </c>
      <c r="B160" s="5" t="n">
        <v>66</v>
      </c>
      <c r="C160" s="5" t="n">
        <v>195</v>
      </c>
    </row>
    <row r="161">
      <c r="A161" s="4" t="inlineStr">
        <is>
          <t>Level 3 | Auction Rate Securities Purchase Commitment</t>
        </is>
      </c>
    </row>
    <row r="162">
      <c r="A162" s="3" t="inlineStr">
        <is>
          <t>Derivative contracts:</t>
        </is>
      </c>
    </row>
    <row r="163">
      <c r="A163" s="4" t="inlineStr">
        <is>
          <t>Derivative contracts</t>
        </is>
      </c>
      <c r="B163" s="5" t="n">
        <v>66</v>
      </c>
      <c r="C163" s="5" t="n">
        <v>195</v>
      </c>
    </row>
    <row r="164">
      <c r="A164" s="4" t="inlineStr">
        <is>
          <t>Level 3 | Auction rate securities</t>
        </is>
      </c>
    </row>
    <row r="165">
      <c r="A165" s="3" t="inlineStr">
        <is>
          <t>Securities owned</t>
        </is>
      </c>
    </row>
    <row r="166">
      <c r="A166" s="4" t="inlineStr">
        <is>
          <t>Securities owned, at fair value</t>
        </is>
      </c>
      <c r="B166" s="5" t="n">
        <v>31422</v>
      </c>
      <c r="C166" s="5" t="n">
        <v>30701</v>
      </c>
    </row>
    <row r="167">
      <c r="A167" s="4" t="inlineStr">
        <is>
          <t>Level 3 | Municipal obligations</t>
        </is>
      </c>
    </row>
    <row r="168">
      <c r="A168" s="3" t="inlineStr">
        <is>
          <t>Securities owned</t>
        </is>
      </c>
    </row>
    <row r="169">
      <c r="A169" s="4" t="inlineStr">
        <is>
          <t>Securities owned, at fair value</t>
        </is>
      </c>
      <c r="C169" s="5" t="n">
        <v>0</v>
      </c>
    </row>
    <row r="170">
      <c r="A170" s="4" t="inlineStr">
        <is>
          <t>TBAs</t>
        </is>
      </c>
    </row>
    <row r="171">
      <c r="A171" s="3" t="inlineStr">
        <is>
          <t>Derivative contracts</t>
        </is>
      </c>
    </row>
    <row r="172">
      <c r="A172" s="4" t="inlineStr">
        <is>
          <t>Derivative contracts, total</t>
        </is>
      </c>
      <c r="B172" s="5" t="n">
        <v>36</v>
      </c>
      <c r="C172" s="5" t="n">
        <v>15</v>
      </c>
    </row>
    <row r="173">
      <c r="A173" s="3" t="inlineStr">
        <is>
          <t>Derivative contracts:</t>
        </is>
      </c>
    </row>
    <row r="174">
      <c r="A174" s="4" t="inlineStr">
        <is>
          <t>Derivative contracts</t>
        </is>
      </c>
      <c r="B174" s="5" t="n">
        <v>35</v>
      </c>
      <c r="C174" s="5" t="n">
        <v>3</v>
      </c>
    </row>
    <row r="175">
      <c r="A175" s="4" t="inlineStr">
        <is>
          <t>TBAs | Level 2</t>
        </is>
      </c>
    </row>
    <row r="176">
      <c r="A176" s="3" t="inlineStr">
        <is>
          <t>Derivative contracts</t>
        </is>
      </c>
    </row>
    <row r="177">
      <c r="A177" s="4" t="inlineStr">
        <is>
          <t>Derivative contracts, total</t>
        </is>
      </c>
      <c r="B177" s="5" t="n">
        <v>36</v>
      </c>
      <c r="C177" s="5" t="n">
        <v>15</v>
      </c>
    </row>
    <row r="178">
      <c r="A178" s="3" t="inlineStr">
        <is>
          <t>Derivative contracts:</t>
        </is>
      </c>
    </row>
    <row r="179">
      <c r="A179" s="4" t="inlineStr">
        <is>
          <t>Derivative contracts</t>
        </is>
      </c>
      <c r="B179" s="5" t="n">
        <v>35</v>
      </c>
      <c r="C179" s="5" t="n">
        <v>3</v>
      </c>
    </row>
    <row r="180">
      <c r="A180" s="4" t="inlineStr">
        <is>
          <t>Future [Member]</t>
        </is>
      </c>
    </row>
    <row r="181">
      <c r="A181" s="3" t="inlineStr">
        <is>
          <t>Derivative contracts:</t>
        </is>
      </c>
    </row>
    <row r="182">
      <c r="A182" s="4" t="inlineStr">
        <is>
          <t>Derivative contracts</t>
        </is>
      </c>
      <c r="B182" s="5" t="n">
        <v>11</v>
      </c>
      <c r="C182" s="5" t="n">
        <v>22</v>
      </c>
    </row>
    <row r="183">
      <c r="A183" s="4" t="inlineStr">
        <is>
          <t>Future [Member] | Level 1</t>
        </is>
      </c>
    </row>
    <row r="184">
      <c r="A184" s="3" t="inlineStr">
        <is>
          <t>Derivative contracts:</t>
        </is>
      </c>
    </row>
    <row r="185">
      <c r="A185" s="4" t="inlineStr">
        <is>
          <t>Derivative contracts</t>
        </is>
      </c>
      <c r="B185" s="5" t="n">
        <v>11</v>
      </c>
      <c r="C185" s="6" t="n">
        <v>22</v>
      </c>
    </row>
    <row r="186">
      <c r="A186" s="4" t="inlineStr">
        <is>
          <t>Purchase Commitment</t>
        </is>
      </c>
    </row>
    <row r="187">
      <c r="A187" s="3" t="inlineStr">
        <is>
          <t>Derivative contracts</t>
        </is>
      </c>
    </row>
    <row r="188">
      <c r="A188" s="4" t="inlineStr">
        <is>
          <t>Derivative contracts, total</t>
        </is>
      </c>
      <c r="B188" s="5" t="n">
        <v>144</v>
      </c>
    </row>
    <row r="189">
      <c r="A189" s="3" t="inlineStr">
        <is>
          <t>Derivative contracts:</t>
        </is>
      </c>
    </row>
    <row r="190">
      <c r="A190" s="4" t="inlineStr">
        <is>
          <t>Derivative contracts</t>
        </is>
      </c>
      <c r="B190" s="5" t="n">
        <v>635</v>
      </c>
    </row>
    <row r="191">
      <c r="A191" s="4" t="inlineStr">
        <is>
          <t>Purchase Commitment | Level 1</t>
        </is>
      </c>
    </row>
    <row r="192">
      <c r="A192" s="3" t="inlineStr">
        <is>
          <t>Derivative contracts</t>
        </is>
      </c>
    </row>
    <row r="193">
      <c r="A193" s="4" t="inlineStr">
        <is>
          <t>Derivative contracts, total</t>
        </is>
      </c>
      <c r="B193" s="5" t="n">
        <v>144</v>
      </c>
    </row>
    <row r="194">
      <c r="A194" s="3" t="inlineStr">
        <is>
          <t>Derivative contracts:</t>
        </is>
      </c>
    </row>
    <row r="195">
      <c r="A195" s="4" t="inlineStr">
        <is>
          <t>Derivative contracts</t>
        </is>
      </c>
      <c r="B195" s="6" t="n">
        <v>63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s in Level 3 Assets and Liabilities Measured at Fair Value on Recurring Basi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uction Rate Securities Purchase Commitment</t>
        </is>
      </c>
    </row>
    <row r="4">
      <c r="A4" s="3" t="inlineStr">
        <is>
          <t>Fair Value, Assets Measured on Recurring Basis, Unobservable Input Reconciliation, Calculation [Roll Forward]</t>
        </is>
      </c>
    </row>
    <row r="5">
      <c r="A5" s="4" t="inlineStr">
        <is>
          <t>Fair Value, Measurement with Unobservable Inputs Reconciliation, Recurring Basis, Liability, Sales</t>
        </is>
      </c>
      <c r="B5" s="6" t="n">
        <v>0</v>
      </c>
      <c r="D5" s="6" t="n">
        <v>-130</v>
      </c>
    </row>
    <row r="6">
      <c r="A6" s="4" t="inlineStr">
        <is>
          <t>Fair Value, Measurement with Unobservable Inputs Reconciliation, Recurring Basis, Liability, Gain (Loss) Included in Earnings</t>
        </is>
      </c>
      <c r="B6" s="5" t="n">
        <v>-1</v>
      </c>
      <c r="D6" s="5" t="n">
        <v>-1</v>
      </c>
    </row>
    <row r="7">
      <c r="A7" s="3" t="inlineStr">
        <is>
          <t>Fair Value, Liabilities Measured on Recurring Basis, Unobservable Input Reconciliation, Calculation [Roll Forward]</t>
        </is>
      </c>
    </row>
    <row r="8">
      <c r="A8" s="4" t="inlineStr">
        <is>
          <t>Liabilities Beginning Balance</t>
        </is>
      </c>
      <c r="B8" s="5" t="n">
        <v>65</v>
      </c>
      <c r="C8" s="6" t="n">
        <v>0</v>
      </c>
      <c r="D8" s="5" t="n">
        <v>195</v>
      </c>
      <c r="E8" s="6" t="n">
        <v>0</v>
      </c>
    </row>
    <row r="9">
      <c r="A9" s="4" t="inlineStr">
        <is>
          <t>Fair Value, Measurement with Unobservable Inputs Reconciliation, Recurring Basis, Liability, Transfers, Net</t>
        </is>
      </c>
      <c r="B9" s="5" t="n">
        <v>0</v>
      </c>
      <c r="C9" s="5" t="n">
        <v>332</v>
      </c>
      <c r="D9" s="5" t="n">
        <v>0</v>
      </c>
      <c r="E9" s="5" t="n">
        <v>332</v>
      </c>
    </row>
    <row r="10">
      <c r="A10" s="4" t="inlineStr">
        <is>
          <t>Liabilities Ending Balance</t>
        </is>
      </c>
      <c r="B10" s="5" t="n">
        <v>66</v>
      </c>
      <c r="C10" s="5" t="n">
        <v>332</v>
      </c>
      <c r="D10" s="5" t="n">
        <v>66</v>
      </c>
      <c r="E10" s="5" t="n">
        <v>332</v>
      </c>
    </row>
    <row r="11">
      <c r="A11" s="4" t="inlineStr">
        <is>
          <t>Auction rate securities</t>
        </is>
      </c>
    </row>
    <row r="12">
      <c r="A12" s="3" t="inlineStr">
        <is>
          <t>Fair Value, Assets Measured on Recurring Basis, Unobservable Input Reconciliation, Calculation [Roll Forward]</t>
        </is>
      </c>
    </row>
    <row r="13">
      <c r="A13" s="4" t="inlineStr">
        <is>
          <t>Assets Beginning Balance</t>
        </is>
      </c>
      <c r="B13" s="5" t="n">
        <v>31470</v>
      </c>
      <c r="C13" s="5" t="n">
        <v>0</v>
      </c>
      <c r="D13" s="5" t="n">
        <v>30701</v>
      </c>
      <c r="E13" s="5" t="n">
        <v>0</v>
      </c>
    </row>
    <row r="14">
      <c r="A14" s="4" t="inlineStr">
        <is>
          <t>Fair Value, Measurement with Unobservable Inputs Reconciliation, Recurring Basis, Asset, Gain (Loss) Included in Earnings</t>
        </is>
      </c>
      <c r="B14" s="5" t="n">
        <v>2</v>
      </c>
      <c r="D14" s="5" t="n">
        <v>-129</v>
      </c>
      <c r="E14" s="5" t="n">
        <v>0</v>
      </c>
    </row>
    <row r="15">
      <c r="A15" s="4" t="inlineStr">
        <is>
          <t>Fair Value, Measurement with Unobservable Inputs Reconciliation, Recurring Basis, Asset, Sales</t>
        </is>
      </c>
      <c r="B15" s="5" t="n">
        <v>50</v>
      </c>
      <c r="D15" s="5" t="n">
        <v>1025</v>
      </c>
      <c r="E15" s="5" t="n">
        <v>0</v>
      </c>
    </row>
    <row r="16">
      <c r="A16" s="4" t="inlineStr">
        <is>
          <t>Transfers In (Out)</t>
        </is>
      </c>
      <c r="B16" s="5" t="n">
        <v>0</v>
      </c>
      <c r="C16" s="5" t="n">
        <v>-29566</v>
      </c>
      <c r="D16" s="5" t="n">
        <v>0</v>
      </c>
      <c r="E16" s="5" t="n">
        <v>-29566</v>
      </c>
    </row>
    <row r="17">
      <c r="A17" s="4" t="inlineStr">
        <is>
          <t>Assets Ending Balance</t>
        </is>
      </c>
      <c r="B17" s="5" t="n">
        <v>31422</v>
      </c>
      <c r="C17" s="6" t="n">
        <v>29566</v>
      </c>
      <c r="D17" s="5" t="n">
        <v>31422</v>
      </c>
      <c r="E17" s="6" t="n">
        <v>29566</v>
      </c>
    </row>
    <row r="18">
      <c r="A18" s="3" t="inlineStr">
        <is>
          <t>Fair Value, Liabilities Measured on Recurring Basis, Unobservable Input Reconciliation, Calculation [Roll Forward]</t>
        </is>
      </c>
    </row>
    <row r="19">
      <c r="A19" s="4" t="inlineStr">
        <is>
          <t>Fair Value, Measurement with Unobservable Inputs Reconciliation, Recurring Basis, Asset, Purchases</t>
        </is>
      </c>
      <c r="B19" s="6" t="n">
        <v>0</v>
      </c>
      <c r="D19" s="6" t="n">
        <v>18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Not Measured at Fair Value on Recurring Basis (Details) - USD ($) $ in Thousands</t>
        </is>
      </c>
      <c r="B1" s="2" t="inlineStr">
        <is>
          <t>Jun. 30, 2021</t>
        </is>
      </c>
      <c r="C1" s="2" t="inlineStr">
        <is>
          <t>Dec. 31, 2020</t>
        </is>
      </c>
    </row>
    <row r="2">
      <c r="A2" s="3" t="inlineStr">
        <is>
          <t>Financial Instruments, Estimate Not Practicable, Fair Value [Line Items]</t>
        </is>
      </c>
    </row>
    <row r="3">
      <c r="A3" s="4" t="inlineStr">
        <is>
          <t>Securities Owned and Sold, Not yet Purchased, at Fair Value, Security Owned, Including Disposal Group Securities Owned</t>
        </is>
      </c>
      <c r="B3" s="6" t="n">
        <v>544062</v>
      </c>
      <c r="C3" s="6" t="n">
        <v>610517</v>
      </c>
    </row>
    <row r="4">
      <c r="A4" s="4" t="inlineStr">
        <is>
          <t>Fair Value, Nonrecurring [Member]</t>
        </is>
      </c>
    </row>
    <row r="5">
      <c r="A5" s="3" t="inlineStr">
        <is>
          <t>Financial Instruments, Estimate Not Practicable, Fair Value [Line Items]</t>
        </is>
      </c>
    </row>
    <row r="6">
      <c r="A6" s="4" t="inlineStr">
        <is>
          <t>Other</t>
        </is>
      </c>
      <c r="B6" s="5" t="n">
        <v>1290</v>
      </c>
      <c r="C6" s="5" t="n">
        <v>15622</v>
      </c>
    </row>
    <row r="7">
      <c r="A7" s="4" t="inlineStr">
        <is>
          <t>Receivable from customers</t>
        </is>
      </c>
      <c r="B7" s="5" t="n">
        <v>1225140</v>
      </c>
      <c r="C7" s="5" t="n">
        <v>1110835</v>
      </c>
    </row>
    <row r="8">
      <c r="A8" s="4" t="inlineStr">
        <is>
          <t>Fair Value, Estimate Not Practicable, Investment</t>
        </is>
      </c>
      <c r="B8" s="5" t="n">
        <v>93384</v>
      </c>
      <c r="C8" s="5" t="n">
        <v>85552</v>
      </c>
    </row>
    <row r="9">
      <c r="A9" s="4" t="inlineStr">
        <is>
          <t>Drafts payable</t>
        </is>
      </c>
      <c r="B9" s="5" t="n">
        <v>17133</v>
      </c>
    </row>
    <row r="10">
      <c r="A10" s="4" t="inlineStr">
        <is>
          <t>Clearing organizations</t>
        </is>
      </c>
      <c r="B10" s="5" t="n">
        <v>31525</v>
      </c>
      <c r="C10" s="5" t="n">
        <v>28955</v>
      </c>
    </row>
    <row r="11">
      <c r="A11" s="4" t="inlineStr">
        <is>
          <t>Securities loaned</t>
        </is>
      </c>
      <c r="B11" s="5" t="n">
        <v>267521</v>
      </c>
      <c r="C11" s="5" t="n">
        <v>249499</v>
      </c>
    </row>
    <row r="12">
      <c r="A12" s="4" t="inlineStr">
        <is>
          <t>Fair Value, Estimate not Practicable, Due from Employees</t>
        </is>
      </c>
      <c r="B12" s="5" t="n">
        <v>52119</v>
      </c>
      <c r="C12" s="5" t="n">
        <v>46161</v>
      </c>
    </row>
    <row r="13">
      <c r="A13" s="4" t="inlineStr">
        <is>
          <t>Total Receivable from brokers, dealers and clearing organizations</t>
        </is>
      </c>
      <c r="B13" s="5" t="n">
        <v>235443</v>
      </c>
      <c r="C13" s="5" t="n">
        <v>203482</v>
      </c>
    </row>
    <row r="14">
      <c r="A14" s="4" t="inlineStr">
        <is>
          <t>Securities failed to receive</t>
        </is>
      </c>
      <c r="B14" s="5" t="n">
        <v>13599</v>
      </c>
      <c r="C14" s="5" t="n">
        <v>6218</v>
      </c>
    </row>
    <row r="15">
      <c r="A15" s="4" t="inlineStr">
        <is>
          <t>Fair Value Estimate Not Practicable Payable to Correspondent Brokers</t>
        </is>
      </c>
      <c r="B15" s="5" t="n">
        <v>2599</v>
      </c>
      <c r="C15" s="5" t="n">
        <v>4102</v>
      </c>
    </row>
    <row r="16">
      <c r="A16" s="4" t="inlineStr">
        <is>
          <t>Bank call loans</t>
        </is>
      </c>
      <c r="B16" s="5" t="n">
        <v>79600</v>
      </c>
      <c r="C16" s="5" t="n">
        <v>82000</v>
      </c>
    </row>
    <row r="17">
      <c r="A17" s="4" t="inlineStr">
        <is>
          <t>Receivables from brokers</t>
        </is>
      </c>
      <c r="B17" s="5" t="n">
        <v>35210</v>
      </c>
      <c r="C17" s="5" t="n">
        <v>30133</v>
      </c>
    </row>
    <row r="18">
      <c r="A18" s="4" t="inlineStr">
        <is>
          <t>Securities failed to deliver</t>
        </is>
      </c>
      <c r="B18" s="5" t="n">
        <v>48272</v>
      </c>
      <c r="C18" s="5" t="n">
        <v>17840</v>
      </c>
    </row>
    <row r="19">
      <c r="A19" s="4" t="inlineStr">
        <is>
          <t>Securities borrowed</t>
        </is>
      </c>
      <c r="B19" s="5" t="n">
        <v>119146</v>
      </c>
      <c r="C19" s="5" t="n">
        <v>110932</v>
      </c>
    </row>
    <row r="20">
      <c r="A20" s="4" t="inlineStr">
        <is>
          <t>Deposits with clearing organization</t>
        </is>
      </c>
      <c r="B20" s="5" t="n">
        <v>51770</v>
      </c>
      <c r="C20" s="5" t="n">
        <v>59352</v>
      </c>
    </row>
    <row r="21">
      <c r="A21" s="4" t="inlineStr">
        <is>
          <t>Other</t>
        </is>
      </c>
      <c r="B21" s="5" t="n">
        <v>65416</v>
      </c>
      <c r="C21" s="5" t="n">
        <v>70</v>
      </c>
    </row>
    <row r="22">
      <c r="A22" s="4" t="inlineStr">
        <is>
          <t>Total payables to brokers, dealers and clearing organizations</t>
        </is>
      </c>
      <c r="B22" s="5" t="n">
        <v>349135</v>
      </c>
      <c r="C22" s="5" t="n">
        <v>259889</v>
      </c>
    </row>
    <row r="23">
      <c r="A23" s="4" t="inlineStr">
        <is>
          <t>Payables to customers</t>
        </is>
      </c>
      <c r="B23" s="5" t="n">
        <v>462178</v>
      </c>
      <c r="C23" s="5" t="n">
        <v>502807</v>
      </c>
    </row>
    <row r="24">
      <c r="A24" s="4" t="inlineStr">
        <is>
          <t>Fair Value,Estimate not Practicable, Securities sold under Agreements to Repurchase</t>
        </is>
      </c>
      <c r="B24" s="5" t="n">
        <v>231601</v>
      </c>
      <c r="C24" s="5" t="n">
        <v>342438</v>
      </c>
    </row>
    <row r="25">
      <c r="A25" s="4" t="inlineStr">
        <is>
          <t>Fair Value, Estimate not Practicable, Senior Secured Notes</t>
        </is>
      </c>
      <c r="B25" s="5" t="n">
        <v>130920</v>
      </c>
      <c r="C25" s="5" t="n">
        <v>127033</v>
      </c>
    </row>
    <row r="26">
      <c r="A26" s="4" t="inlineStr">
        <is>
          <t>Fair Value, Estimate Not Practicable, Cash</t>
        </is>
      </c>
      <c r="B26" s="5" t="n">
        <v>39798</v>
      </c>
      <c r="C26" s="5" t="n">
        <v>35424</v>
      </c>
    </row>
    <row r="27">
      <c r="A27" s="4" t="inlineStr">
        <is>
          <t>Fair Value, Nonrecurring [Member] | Carrying Value [Member]</t>
        </is>
      </c>
    </row>
    <row r="28">
      <c r="A28" s="3" t="inlineStr">
        <is>
          <t>Financial Instruments, Estimate Not Practicable, Fair Value [Line Items]</t>
        </is>
      </c>
    </row>
    <row r="29">
      <c r="A29" s="4" t="inlineStr">
        <is>
          <t>Other</t>
        </is>
      </c>
      <c r="B29" s="5" t="n">
        <v>1290</v>
      </c>
      <c r="C29" s="5" t="n">
        <v>15622</v>
      </c>
    </row>
    <row r="30">
      <c r="A30" s="4" t="inlineStr">
        <is>
          <t>Receivable from customers</t>
        </is>
      </c>
      <c r="B30" s="5" t="n">
        <v>1225140</v>
      </c>
      <c r="C30" s="5" t="n">
        <v>1110835</v>
      </c>
    </row>
    <row r="31">
      <c r="A31" s="4" t="inlineStr">
        <is>
          <t>Fair Value, Estimate Not Practicable, Investment</t>
        </is>
      </c>
      <c r="B31" s="5" t="n">
        <v>93384</v>
      </c>
      <c r="C31" s="5" t="n">
        <v>85552</v>
      </c>
    </row>
    <row r="32">
      <c r="A32" s="4" t="inlineStr">
        <is>
          <t>Drafts payable</t>
        </is>
      </c>
      <c r="B32" s="5" t="n">
        <v>17133</v>
      </c>
    </row>
    <row r="33">
      <c r="A33" s="4" t="inlineStr">
        <is>
          <t>Clearing organizations</t>
        </is>
      </c>
      <c r="B33" s="5" t="n">
        <v>31525</v>
      </c>
      <c r="C33" s="5" t="n">
        <v>28955</v>
      </c>
    </row>
    <row r="34">
      <c r="A34" s="4" t="inlineStr">
        <is>
          <t>Securities loaned</t>
        </is>
      </c>
      <c r="B34" s="5" t="n">
        <v>267521</v>
      </c>
      <c r="C34" s="5" t="n">
        <v>249499</v>
      </c>
    </row>
    <row r="35">
      <c r="A35" s="4" t="inlineStr">
        <is>
          <t>Fair Value, Estimate not Practicable, Due from Employees</t>
        </is>
      </c>
      <c r="B35" s="5" t="n">
        <v>52119</v>
      </c>
      <c r="C35" s="5" t="n">
        <v>46161</v>
      </c>
    </row>
    <row r="36">
      <c r="A36" s="4" t="inlineStr">
        <is>
          <t>Total Receivable from brokers, dealers and clearing organizations</t>
        </is>
      </c>
      <c r="B36" s="5" t="n">
        <v>235443</v>
      </c>
      <c r="C36" s="5" t="n">
        <v>203482</v>
      </c>
    </row>
    <row r="37">
      <c r="A37" s="4" t="inlineStr">
        <is>
          <t>Securities failed to receive</t>
        </is>
      </c>
      <c r="B37" s="5" t="n">
        <v>13599</v>
      </c>
      <c r="C37" s="5" t="n">
        <v>6218</v>
      </c>
    </row>
    <row r="38">
      <c r="A38" s="4" t="inlineStr">
        <is>
          <t>Fair Value Estimate Not Practicable Payable to Correspondent Brokers</t>
        </is>
      </c>
      <c r="B38" s="5" t="n">
        <v>2599</v>
      </c>
      <c r="C38" s="5" t="n">
        <v>4102</v>
      </c>
    </row>
    <row r="39">
      <c r="A39" s="4" t="inlineStr">
        <is>
          <t>Bank call loans</t>
        </is>
      </c>
      <c r="B39" s="5" t="n">
        <v>79600</v>
      </c>
      <c r="C39" s="5" t="n">
        <v>82000</v>
      </c>
    </row>
    <row r="40">
      <c r="A40" s="4" t="inlineStr">
        <is>
          <t>Receivables from brokers</t>
        </is>
      </c>
      <c r="B40" s="5" t="n">
        <v>35210</v>
      </c>
      <c r="C40" s="5" t="n">
        <v>30133</v>
      </c>
    </row>
    <row r="41">
      <c r="A41" s="4" t="inlineStr">
        <is>
          <t>Securities failed to deliver</t>
        </is>
      </c>
      <c r="B41" s="5" t="n">
        <v>48272</v>
      </c>
      <c r="C41" s="5" t="n">
        <v>17840</v>
      </c>
    </row>
    <row r="42">
      <c r="A42" s="4" t="inlineStr">
        <is>
          <t>Securities borrowed</t>
        </is>
      </c>
      <c r="B42" s="5" t="n">
        <v>119146</v>
      </c>
      <c r="C42" s="5" t="n">
        <v>110932</v>
      </c>
    </row>
    <row r="43">
      <c r="A43" s="4" t="inlineStr">
        <is>
          <t>Deposits with clearing organization</t>
        </is>
      </c>
      <c r="B43" s="5" t="n">
        <v>51770</v>
      </c>
      <c r="C43" s="5" t="n">
        <v>59352</v>
      </c>
    </row>
    <row r="44">
      <c r="A44" s="4" t="inlineStr">
        <is>
          <t>Other</t>
        </is>
      </c>
      <c r="B44" s="5" t="n">
        <v>65416</v>
      </c>
      <c r="C44" s="5" t="n">
        <v>70</v>
      </c>
    </row>
    <row r="45">
      <c r="A45" s="4" t="inlineStr">
        <is>
          <t>Total payables to brokers, dealers and clearing organizations</t>
        </is>
      </c>
      <c r="B45" s="5" t="n">
        <v>349135</v>
      </c>
      <c r="C45" s="5" t="n">
        <v>259889</v>
      </c>
    </row>
    <row r="46">
      <c r="A46" s="4" t="inlineStr">
        <is>
          <t>Payables to customers</t>
        </is>
      </c>
      <c r="B46" s="5" t="n">
        <v>462178</v>
      </c>
      <c r="C46" s="5" t="n">
        <v>502807</v>
      </c>
    </row>
    <row r="47">
      <c r="A47" s="4" t="inlineStr">
        <is>
          <t>Fair Value,Estimate not Practicable, Securities sold under Agreements to Repurchase</t>
        </is>
      </c>
      <c r="B47" s="5" t="n">
        <v>231601</v>
      </c>
      <c r="C47" s="5" t="n">
        <v>342438</v>
      </c>
    </row>
    <row r="48">
      <c r="A48" s="4" t="inlineStr">
        <is>
          <t>Fair Value, Estimate not Practicable, Senior Secured Notes</t>
        </is>
      </c>
      <c r="B48" s="5" t="n">
        <v>125000</v>
      </c>
      <c r="C48" s="5" t="n">
        <v>125000</v>
      </c>
    </row>
    <row r="49">
      <c r="A49" s="4" t="inlineStr">
        <is>
          <t>Fair Value, Estimate Not Practicable, Cash</t>
        </is>
      </c>
      <c r="B49" s="5" t="n">
        <v>39798</v>
      </c>
      <c r="C49" s="5" t="n">
        <v>35424</v>
      </c>
    </row>
    <row r="50">
      <c r="A50" s="4" t="inlineStr">
        <is>
          <t>Fair Value, Nonrecurring [Member] | Level 1</t>
        </is>
      </c>
    </row>
    <row r="51">
      <c r="A51" s="3" t="inlineStr">
        <is>
          <t>Financial Instruments, Estimate Not Practicable, Fair Value [Line Items]</t>
        </is>
      </c>
    </row>
    <row r="52">
      <c r="A52" s="4" t="inlineStr">
        <is>
          <t>Drafts payable</t>
        </is>
      </c>
      <c r="B52" s="5" t="n">
        <v>17133</v>
      </c>
    </row>
    <row r="53">
      <c r="A53" s="4" t="inlineStr">
        <is>
          <t>Deposits with clearing organization</t>
        </is>
      </c>
      <c r="B53" s="5" t="n">
        <v>51770</v>
      </c>
      <c r="C53" s="5" t="n">
        <v>59352</v>
      </c>
    </row>
    <row r="54">
      <c r="A54" s="4" t="inlineStr">
        <is>
          <t>Fair Value, Estimate Not Practicable, Cash</t>
        </is>
      </c>
      <c r="B54" s="5" t="n">
        <v>39798</v>
      </c>
      <c r="C54" s="5" t="n">
        <v>35424</v>
      </c>
    </row>
    <row r="55">
      <c r="A55" s="4" t="inlineStr">
        <is>
          <t>Fair Value, Nonrecurring [Member] | Level 2</t>
        </is>
      </c>
    </row>
    <row r="56">
      <c r="A56" s="3" t="inlineStr">
        <is>
          <t>Financial Instruments, Estimate Not Practicable, Fair Value [Line Items]</t>
        </is>
      </c>
    </row>
    <row r="57">
      <c r="A57" s="4" t="inlineStr">
        <is>
          <t>Other</t>
        </is>
      </c>
      <c r="B57" s="5" t="n">
        <v>1290</v>
      </c>
      <c r="C57" s="5" t="n">
        <v>15622</v>
      </c>
    </row>
    <row r="58">
      <c r="A58" s="4" t="inlineStr">
        <is>
          <t>Receivable from customers</t>
        </is>
      </c>
      <c r="B58" s="5" t="n">
        <v>1225140</v>
      </c>
      <c r="C58" s="5" t="n">
        <v>1110835</v>
      </c>
    </row>
    <row r="59">
      <c r="A59" s="4" t="inlineStr">
        <is>
          <t>Fair Value, Estimate Not Practicable, Investment</t>
        </is>
      </c>
      <c r="B59" s="5" t="n">
        <v>93384</v>
      </c>
      <c r="C59" s="5" t="n">
        <v>85552</v>
      </c>
    </row>
    <row r="60">
      <c r="A60" s="4" t="inlineStr">
        <is>
          <t>Clearing organizations</t>
        </is>
      </c>
      <c r="B60" s="5" t="n">
        <v>31525</v>
      </c>
      <c r="C60" s="5" t="n">
        <v>28955</v>
      </c>
    </row>
    <row r="61">
      <c r="A61" s="4" t="inlineStr">
        <is>
          <t>Securities loaned</t>
        </is>
      </c>
      <c r="B61" s="5" t="n">
        <v>267521</v>
      </c>
      <c r="C61" s="5" t="n">
        <v>249499</v>
      </c>
    </row>
    <row r="62">
      <c r="A62" s="4" t="inlineStr">
        <is>
          <t>Fair Value, Estimate not Practicable, Due from Employees</t>
        </is>
      </c>
      <c r="B62" s="5" t="n">
        <v>52119</v>
      </c>
      <c r="C62" s="5" t="n">
        <v>46161</v>
      </c>
    </row>
    <row r="63">
      <c r="A63" s="4" t="inlineStr">
        <is>
          <t>Total Receivable from brokers, dealers and clearing organizations</t>
        </is>
      </c>
      <c r="B63" s="5" t="n">
        <v>235443</v>
      </c>
      <c r="C63" s="5" t="n">
        <v>203482</v>
      </c>
    </row>
    <row r="64">
      <c r="A64" s="4" t="inlineStr">
        <is>
          <t>Securities failed to receive</t>
        </is>
      </c>
      <c r="B64" s="5" t="n">
        <v>13599</v>
      </c>
      <c r="C64" s="5" t="n">
        <v>6218</v>
      </c>
    </row>
    <row r="65">
      <c r="A65" s="4" t="inlineStr">
        <is>
          <t>Fair Value Estimate Not Practicable Payable to Correspondent Brokers</t>
        </is>
      </c>
      <c r="B65" s="5" t="n">
        <v>2599</v>
      </c>
      <c r="C65" s="5" t="n">
        <v>4102</v>
      </c>
    </row>
    <row r="66">
      <c r="A66" s="4" t="inlineStr">
        <is>
          <t>Bank call loans</t>
        </is>
      </c>
      <c r="B66" s="5" t="n">
        <v>79600</v>
      </c>
      <c r="C66" s="5" t="n">
        <v>82000</v>
      </c>
    </row>
    <row r="67">
      <c r="A67" s="4" t="inlineStr">
        <is>
          <t>Receivables from brokers</t>
        </is>
      </c>
      <c r="B67" s="5" t="n">
        <v>35210</v>
      </c>
      <c r="C67" s="5" t="n">
        <v>30133</v>
      </c>
    </row>
    <row r="68">
      <c r="A68" s="4" t="inlineStr">
        <is>
          <t>Securities failed to deliver</t>
        </is>
      </c>
      <c r="B68" s="5" t="n">
        <v>48272</v>
      </c>
      <c r="C68" s="5" t="n">
        <v>17840</v>
      </c>
    </row>
    <row r="69">
      <c r="A69" s="4" t="inlineStr">
        <is>
          <t>Securities borrowed</t>
        </is>
      </c>
      <c r="B69" s="5" t="n">
        <v>119146</v>
      </c>
      <c r="C69" s="5" t="n">
        <v>110932</v>
      </c>
    </row>
    <row r="70">
      <c r="A70" s="4" t="inlineStr">
        <is>
          <t>Other</t>
        </is>
      </c>
      <c r="B70" s="5" t="n">
        <v>65416</v>
      </c>
      <c r="C70" s="5" t="n">
        <v>70</v>
      </c>
    </row>
    <row r="71">
      <c r="A71" s="4" t="inlineStr">
        <is>
          <t>Total payables to brokers, dealers and clearing organizations</t>
        </is>
      </c>
      <c r="B71" s="5" t="n">
        <v>349135</v>
      </c>
      <c r="C71" s="5" t="n">
        <v>259889</v>
      </c>
    </row>
    <row r="72">
      <c r="A72" s="4" t="inlineStr">
        <is>
          <t>Payables to customers</t>
        </is>
      </c>
      <c r="B72" s="5" t="n">
        <v>462178</v>
      </c>
      <c r="C72" s="5" t="n">
        <v>502807</v>
      </c>
    </row>
    <row r="73">
      <c r="A73" s="4" t="inlineStr">
        <is>
          <t>Fair Value,Estimate not Practicable, Securities sold under Agreements to Repurchase</t>
        </is>
      </c>
      <c r="B73" s="5" t="n">
        <v>231601</v>
      </c>
      <c r="C73" s="5" t="n">
        <v>342438</v>
      </c>
    </row>
    <row r="74">
      <c r="A74" s="4" t="inlineStr">
        <is>
          <t>Fair Value, Estimate not Practicable, Senior Secured Notes</t>
        </is>
      </c>
      <c r="B74" s="6" t="n">
        <v>130920</v>
      </c>
      <c r="C74" s="6" t="n">
        <v>12703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Fair Value Measurements - Notional Amounts and Fair Values of Derivatives by Product (Details) - Not Designated as Hedging Instrument [Member] - USD ($) $ in Thousands</t>
        </is>
      </c>
      <c r="B1" s="2" t="inlineStr">
        <is>
          <t>Jun. 30, 2021</t>
        </is>
      </c>
      <c r="C1" s="2" t="inlineStr">
        <is>
          <t>Dec. 31, 2020</t>
        </is>
      </c>
    </row>
    <row r="2">
      <c r="A2" s="3" t="inlineStr">
        <is>
          <t>Derivatives, Fair Value [Line Items]</t>
        </is>
      </c>
    </row>
    <row r="3">
      <c r="A3" s="4" t="inlineStr">
        <is>
          <t>Derivatives asset, Notional</t>
        </is>
      </c>
      <c r="B3" s="6" t="n">
        <v>20405</v>
      </c>
      <c r="C3" s="6" t="n">
        <v>7970</v>
      </c>
    </row>
    <row r="4">
      <c r="A4" s="4" t="inlineStr">
        <is>
          <t>Derivatives asset, Fair Value</t>
        </is>
      </c>
      <c r="B4" s="5" t="n">
        <v>180</v>
      </c>
      <c r="C4" s="5" t="n">
        <v>15</v>
      </c>
    </row>
    <row r="5">
      <c r="A5" s="4" t="inlineStr">
        <is>
          <t>Derivative liability, notional</t>
        </is>
      </c>
      <c r="B5" s="5" t="n">
        <v>2505582</v>
      </c>
      <c r="C5" s="5" t="n">
        <v>3449249</v>
      </c>
    </row>
    <row r="6">
      <c r="A6" s="4" t="inlineStr">
        <is>
          <t>Derivative liability, Fair Value</t>
        </is>
      </c>
      <c r="B6" s="5" t="n">
        <v>747</v>
      </c>
      <c r="C6" s="5" t="n">
        <v>220</v>
      </c>
    </row>
    <row r="7">
      <c r="A7" s="4" t="inlineStr">
        <is>
          <t>To Be Announced Security [Member] | Other Contracts</t>
        </is>
      </c>
    </row>
    <row r="8">
      <c r="A8" s="3" t="inlineStr">
        <is>
          <t>Derivatives, Fair Value [Line Items]</t>
        </is>
      </c>
    </row>
    <row r="9">
      <c r="A9" s="4" t="inlineStr">
        <is>
          <t>Derivatives asset, Notional</t>
        </is>
      </c>
      <c r="B9" s="5" t="n">
        <v>13139</v>
      </c>
      <c r="C9" s="5" t="n">
        <v>7970</v>
      </c>
    </row>
    <row r="10">
      <c r="A10" s="4" t="inlineStr">
        <is>
          <t>Derivatives asset, Fair Value</t>
        </is>
      </c>
      <c r="B10" s="5" t="n">
        <v>36</v>
      </c>
      <c r="C10" s="5" t="n">
        <v>15</v>
      </c>
    </row>
    <row r="11">
      <c r="A11" s="4" t="inlineStr">
        <is>
          <t>Derivative liability, notional</t>
        </is>
      </c>
      <c r="B11" s="5" t="n">
        <v>13139</v>
      </c>
      <c r="C11" s="5" t="n">
        <v>7936</v>
      </c>
    </row>
    <row r="12">
      <c r="A12" s="4" t="inlineStr">
        <is>
          <t>Derivative liability, Fair Value</t>
        </is>
      </c>
      <c r="B12" s="5" t="n">
        <v>35</v>
      </c>
      <c r="C12" s="5" t="n">
        <v>3</v>
      </c>
    </row>
    <row r="13">
      <c r="A13" s="4" t="inlineStr">
        <is>
          <t>Future [Member] | Commodity Contracts</t>
        </is>
      </c>
    </row>
    <row r="14">
      <c r="A14" s="3" t="inlineStr">
        <is>
          <t>Derivatives, Fair Value [Line Items]</t>
        </is>
      </c>
    </row>
    <row r="15">
      <c r="A15" s="4" t="inlineStr">
        <is>
          <t>Derivative liability, notional</t>
        </is>
      </c>
      <c r="B15" s="5" t="n">
        <v>2490000</v>
      </c>
      <c r="C15" s="5" t="n">
        <v>3440000</v>
      </c>
      <c r="D15" s="4" t="inlineStr">
        <is>
          <t>[1]</t>
        </is>
      </c>
    </row>
    <row r="16">
      <c r="A16" s="4" t="inlineStr">
        <is>
          <t>Derivative liability, Fair Value</t>
        </is>
      </c>
      <c r="B16" s="5" t="n">
        <v>11</v>
      </c>
      <c r="C16" s="5" t="n">
        <v>22</v>
      </c>
      <c r="D16" s="4" t="inlineStr">
        <is>
          <t>[1]</t>
        </is>
      </c>
    </row>
    <row r="17">
      <c r="A17" s="4" t="inlineStr">
        <is>
          <t>Auction Rate Securities Purchase Commitment | Other Contracts</t>
        </is>
      </c>
    </row>
    <row r="18">
      <c r="A18" s="3" t="inlineStr">
        <is>
          <t>Derivatives, Fair Value [Line Items]</t>
        </is>
      </c>
    </row>
    <row r="19">
      <c r="A19" s="4" t="inlineStr">
        <is>
          <t>Derivative liability, notional</t>
        </is>
      </c>
      <c r="B19" s="5" t="n">
        <v>443</v>
      </c>
      <c r="C19" s="5" t="n">
        <v>1313</v>
      </c>
    </row>
    <row r="20">
      <c r="A20" s="4" t="inlineStr">
        <is>
          <t>Derivative liability, Fair Value</t>
        </is>
      </c>
      <c r="B20" s="5" t="n">
        <v>66</v>
      </c>
      <c r="C20" s="6" t="n">
        <v>195</v>
      </c>
    </row>
    <row r="21">
      <c r="A21" s="4" t="inlineStr">
        <is>
          <t>Purchase Commitment | Other Contracts</t>
        </is>
      </c>
    </row>
    <row r="22">
      <c r="A22" s="3" t="inlineStr">
        <is>
          <t>Derivatives, Fair Value [Line Items]</t>
        </is>
      </c>
    </row>
    <row r="23">
      <c r="A23" s="4" t="inlineStr">
        <is>
          <t>Derivatives asset, Notional</t>
        </is>
      </c>
      <c r="B23" s="5" t="n">
        <v>7266</v>
      </c>
    </row>
    <row r="24">
      <c r="A24" s="4" t="inlineStr">
        <is>
          <t>Derivatives asset, Fair Value</t>
        </is>
      </c>
      <c r="B24" s="5" t="n">
        <v>144</v>
      </c>
    </row>
    <row r="25">
      <c r="A25" s="4" t="inlineStr">
        <is>
          <t>Derivative liability, notional</t>
        </is>
      </c>
      <c r="B25" s="5" t="n">
        <v>2000</v>
      </c>
    </row>
    <row r="26">
      <c r="A26" s="4" t="inlineStr">
        <is>
          <t>Derivative liability, Fair Value</t>
        </is>
      </c>
      <c r="B26" s="6" t="n">
        <v>635</v>
      </c>
    </row>
    <row r="27"/>
    <row r="28">
      <c r="A28" s="4" t="inlineStr">
        <is>
          <t>[1]</t>
        </is>
      </c>
      <c r="B28" s="4" t="inlineStr">
        <is>
          <t>10,770 shares of Class A Stock granted under share-based compensation arrangements.</t>
        </is>
      </c>
    </row>
  </sheetData>
  <mergeCells count="3">
    <mergeCell ref="C1:D1"/>
    <mergeCell ref="A27:D27"/>
    <mergeCell ref="B28:D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Amounts of Derivative Instruments and their Effect on Statement of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Recognized in Income on Derivatives (pre-tax) Gain (Loss)</t>
        </is>
      </c>
      <c r="B4" s="6" t="n">
        <v>-1010</v>
      </c>
      <c r="C4" s="6" t="n">
        <v>321</v>
      </c>
      <c r="D4" s="6" t="n">
        <v>47</v>
      </c>
      <c r="E4" s="6" t="n">
        <v>-7647</v>
      </c>
    </row>
    <row r="5">
      <c r="A5" s="4" t="inlineStr">
        <is>
          <t>Commodity Contracts | Principal Transaction Revenue | Future [Member]</t>
        </is>
      </c>
    </row>
    <row r="6">
      <c r="A6" s="3" t="inlineStr">
        <is>
          <t>Derivative Instruments, Gain (Loss) [Line Items]</t>
        </is>
      </c>
    </row>
    <row r="7">
      <c r="A7" s="4" t="inlineStr">
        <is>
          <t>Recognized in Income on Derivatives (pre-tax) Gain (Loss)</t>
        </is>
      </c>
      <c r="B7" s="5" t="n">
        <v>-525</v>
      </c>
      <c r="C7" s="5" t="n">
        <v>-252</v>
      </c>
      <c r="D7" s="5" t="n">
        <v>495</v>
      </c>
      <c r="E7" s="5" t="n">
        <v>-8346</v>
      </c>
    </row>
    <row r="8">
      <c r="A8" s="4" t="inlineStr">
        <is>
          <t>Other Contracts | Principal Transaction Revenue | TBAs</t>
        </is>
      </c>
    </row>
    <row r="9">
      <c r="A9" s="3" t="inlineStr">
        <is>
          <t>Derivative Instruments, Gain (Loss) [Line Items]</t>
        </is>
      </c>
    </row>
    <row r="10">
      <c r="A10" s="4" t="inlineStr">
        <is>
          <t>Recognized in Income on Derivatives (pre-tax) Gain (Loss)</t>
        </is>
      </c>
      <c r="B10" s="5" t="n">
        <v>14</v>
      </c>
      <c r="C10" s="5" t="n">
        <v>-2</v>
      </c>
      <c r="D10" s="5" t="n">
        <v>51</v>
      </c>
      <c r="E10" s="5" t="n">
        <v>-14</v>
      </c>
    </row>
    <row r="11">
      <c r="A11" s="4" t="inlineStr">
        <is>
          <t>Other Contracts | Principal Transaction Revenue | Auction Rate Securities Purchase Commitment</t>
        </is>
      </c>
    </row>
    <row r="12">
      <c r="A12" s="3" t="inlineStr">
        <is>
          <t>Derivative Instruments, Gain (Loss) [Line Items]</t>
        </is>
      </c>
    </row>
    <row r="13">
      <c r="A13" s="4" t="inlineStr">
        <is>
          <t>Recognized in Income on Derivatives (pre-tax) Gain (Loss)</t>
        </is>
      </c>
      <c r="B13" s="6" t="n">
        <v>-1</v>
      </c>
      <c r="C13" s="5" t="n">
        <v>555</v>
      </c>
      <c r="D13" s="5" t="n">
        <v>-1</v>
      </c>
      <c r="E13" s="5" t="n">
        <v>691</v>
      </c>
    </row>
    <row r="14">
      <c r="A14" s="4" t="inlineStr">
        <is>
          <t>Other Contracts | Principal Transaction Revenue | Purchase Commitment</t>
        </is>
      </c>
    </row>
    <row r="15">
      <c r="A15" s="3" t="inlineStr">
        <is>
          <t>Derivative Instruments, Gain (Loss) [Line Items]</t>
        </is>
      </c>
    </row>
    <row r="16">
      <c r="A16" s="4" t="inlineStr">
        <is>
          <t>Recognized in Income on Derivatives (pre-tax) Gain (Loss)</t>
        </is>
      </c>
      <c r="D16" s="5" t="n">
        <v>-490</v>
      </c>
    </row>
    <row r="17">
      <c r="A17" s="4" t="inlineStr">
        <is>
          <t>Other Contracts | Other Income [Member] | Foreign exchange forward contracts</t>
        </is>
      </c>
    </row>
    <row r="18">
      <c r="A18" s="3" t="inlineStr">
        <is>
          <t>Derivative Instruments, Gain (Loss) [Line Items]</t>
        </is>
      </c>
    </row>
    <row r="19">
      <c r="A19" s="4" t="inlineStr">
        <is>
          <t>Recognized in Income on Derivatives (pre-tax) Gain (Loss)</t>
        </is>
      </c>
      <c r="C19" s="6" t="n">
        <v>20</v>
      </c>
      <c r="D19" s="6" t="n">
        <v>-8</v>
      </c>
      <c r="E19" s="6" t="n">
        <v>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dditional Information (Narrative) (Details) - USD ($) $ in Thousands</t>
        </is>
      </c>
      <c r="B1" s="2" t="inlineStr">
        <is>
          <t>6 Months Ended</t>
        </is>
      </c>
    </row>
    <row r="2">
      <c r="B2" s="2" t="inlineStr">
        <is>
          <t>Jun. 30, 2021</t>
        </is>
      </c>
      <c r="C2" s="2" t="inlineStr">
        <is>
          <t>Dec. 31, 2020</t>
        </is>
      </c>
    </row>
    <row r="3">
      <c r="A3" s="3" t="inlineStr">
        <is>
          <t>Fair Value, Balance Sheet Grouping, Financial Statement Captions [Line Items]</t>
        </is>
      </c>
    </row>
    <row r="4">
      <c r="A4" s="4" t="inlineStr">
        <is>
          <t>Auction Rate Securities Purchased as a Result of Settlements with Regulators</t>
        </is>
      </c>
      <c r="B4" s="6" t="n">
        <v>143400</v>
      </c>
    </row>
    <row r="5">
      <c r="A5" s="4" t="inlineStr">
        <is>
          <t>Securities owned, at fair value</t>
        </is>
      </c>
      <c r="B5" s="6" t="n">
        <v>544062</v>
      </c>
      <c r="C5" s="6" t="n">
        <v>610517</v>
      </c>
    </row>
    <row r="6">
      <c r="A6" s="4" t="inlineStr">
        <is>
          <t>Forward or delayed delivery of the underlying instrument with settlement</t>
        </is>
      </c>
      <c r="B6" s="4" t="inlineStr">
        <is>
          <t>180 days</t>
        </is>
      </c>
    </row>
    <row r="7">
      <c r="A7" s="4" t="inlineStr">
        <is>
          <t>Auction Rate Securities Purchased as a result of Legal Settlements and Awards</t>
        </is>
      </c>
      <c r="B7" s="6" t="n">
        <v>106100</v>
      </c>
    </row>
    <row r="8">
      <c r="A8" s="4" t="inlineStr">
        <is>
          <t>Auction Rate Securities remaining to purchase from Eligible Investors related to the settlements with the Regulators</t>
        </is>
      </c>
      <c r="B8" s="5" t="n">
        <v>443</v>
      </c>
    </row>
    <row r="9">
      <c r="A9" s="4" t="inlineStr">
        <is>
          <t>Securities Owned and Sold, Not yet Purchased, at Fair Value, Security Owned, Including Disposal Group Securities Owned</t>
        </is>
      </c>
      <c r="B9" s="5" t="n">
        <v>544062</v>
      </c>
      <c r="C9" s="5" t="n">
        <v>610517</v>
      </c>
    </row>
    <row r="10">
      <c r="A10" s="4" t="inlineStr">
        <is>
          <t>Level 2</t>
        </is>
      </c>
    </row>
    <row r="11">
      <c r="A11" s="3" t="inlineStr">
        <is>
          <t>Fair Value, Balance Sheet Grouping, Financial Statement Captions [Line Items]</t>
        </is>
      </c>
    </row>
    <row r="12">
      <c r="A12" s="4" t="inlineStr">
        <is>
          <t>Securities owned, at fair value</t>
        </is>
      </c>
      <c r="B12" s="5" t="n">
        <v>94088</v>
      </c>
      <c r="C12" s="5" t="n">
        <v>94750</v>
      </c>
    </row>
    <row r="13">
      <c r="A13" s="4" t="inlineStr">
        <is>
          <t>Other Investments</t>
        </is>
      </c>
      <c r="B13" s="5" t="n">
        <v>4700</v>
      </c>
    </row>
    <row r="14">
      <c r="A14" s="4" t="inlineStr">
        <is>
          <t>Equity Securities [Member]</t>
        </is>
      </c>
    </row>
    <row r="15">
      <c r="A15" s="3" t="inlineStr">
        <is>
          <t>Fair Value, Balance Sheet Grouping, Financial Statement Captions [Line Items]</t>
        </is>
      </c>
    </row>
    <row r="16">
      <c r="A16" s="4" t="inlineStr">
        <is>
          <t>Securities owned, at fair value</t>
        </is>
      </c>
      <c r="B16" s="5" t="n">
        <v>48540</v>
      </c>
      <c r="C16" s="5" t="n">
        <v>36554</v>
      </c>
    </row>
    <row r="17">
      <c r="A17" s="4" t="inlineStr">
        <is>
          <t>Auction rate securities</t>
        </is>
      </c>
    </row>
    <row r="18">
      <c r="A18" s="3" t="inlineStr">
        <is>
          <t>Fair Value, Balance Sheet Grouping, Financial Statement Captions [Line Items]</t>
        </is>
      </c>
    </row>
    <row r="19">
      <c r="A19" s="4" t="inlineStr">
        <is>
          <t>Securities owned, at fair value</t>
        </is>
      </c>
      <c r="B19" s="5" t="n">
        <v>31422</v>
      </c>
      <c r="C19" s="5" t="n">
        <v>30701</v>
      </c>
    </row>
    <row r="20">
      <c r="A20" s="4" t="inlineStr">
        <is>
          <t>Auction rate securities | Level 2</t>
        </is>
      </c>
    </row>
    <row r="21">
      <c r="A21" s="3" t="inlineStr">
        <is>
          <t>Fair Value, Balance Sheet Grouping, Financial Statement Captions [Line Items]</t>
        </is>
      </c>
    </row>
    <row r="22">
      <c r="A22" s="4" t="inlineStr">
        <is>
          <t>Securities owned, at fair value</t>
        </is>
      </c>
      <c r="B22" s="6" t="n">
        <v>0</v>
      </c>
      <c r="C22" s="6" t="n">
        <v>0</v>
      </c>
    </row>
    <row r="23">
      <c r="A23" s="4" t="inlineStr">
        <is>
          <t>Hedge Funds [Member]</t>
        </is>
      </c>
    </row>
    <row r="24">
      <c r="A24" s="3" t="inlineStr">
        <is>
          <t>Fair Value, Balance Sheet Grouping, Financial Statement Captions [Line Items]</t>
        </is>
      </c>
    </row>
    <row r="25">
      <c r="A25" s="4" t="inlineStr">
        <is>
          <t>Investment Redemption Notice Period Minimum</t>
        </is>
      </c>
      <c r="B25" s="4" t="inlineStr">
        <is>
          <t>30 days</t>
        </is>
      </c>
    </row>
    <row r="26">
      <c r="A26" s="4" t="inlineStr">
        <is>
          <t>Investment Redemption Notice Period Maximum</t>
        </is>
      </c>
      <c r="B26" s="4" t="inlineStr">
        <is>
          <t>12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Schedule of Gross Amounts and Offsetting Amounts of Reverse Repurchase Agreements, Repurchase Agreements, Securities Borrowed and Securities Lending Transactions (Details) - USD ($) $ in Thousands</t>
        </is>
      </c>
      <c r="B1" s="2" t="inlineStr">
        <is>
          <t>Jun. 30, 2021</t>
        </is>
      </c>
      <c r="C1" s="2" t="inlineStr">
        <is>
          <t>Dec. 31, 2020</t>
        </is>
      </c>
    </row>
    <row r="2">
      <c r="A2" s="3" t="inlineStr">
        <is>
          <t>Reverse repurchase agreements</t>
        </is>
      </c>
    </row>
    <row r="3">
      <c r="A3" s="4" t="inlineStr">
        <is>
          <t>Gross Amounts of Recognized Assets</t>
        </is>
      </c>
      <c r="B3" s="6" t="n">
        <v>141871</v>
      </c>
      <c r="C3" s="6" t="n">
        <v>88349</v>
      </c>
    </row>
    <row r="4">
      <c r="A4" s="4" t="inlineStr">
        <is>
          <t>Gross Amounts Offset on the Balance Sheet</t>
        </is>
      </c>
      <c r="B4" s="5" t="n">
        <v>-141871</v>
      </c>
      <c r="C4" s="5" t="n">
        <v>-88349</v>
      </c>
    </row>
    <row r="5">
      <c r="A5" s="4" t="inlineStr">
        <is>
          <t>Net Amounts of Assets Presented on the Balance Sheet</t>
        </is>
      </c>
      <c r="B5" s="5" t="n">
        <v>0</v>
      </c>
      <c r="C5" s="5" t="n">
        <v>0</v>
      </c>
    </row>
    <row r="6">
      <c r="A6" s="4" t="inlineStr">
        <is>
          <t>Financial Instruments</t>
        </is>
      </c>
      <c r="B6" s="5" t="n">
        <v>0</v>
      </c>
      <c r="C6" s="5" t="n">
        <v>0</v>
      </c>
    </row>
    <row r="7">
      <c r="A7" s="4" t="inlineStr">
        <is>
          <t>Cash Collateral Received</t>
        </is>
      </c>
      <c r="B7" s="5" t="n">
        <v>0</v>
      </c>
      <c r="C7" s="5" t="n">
        <v>0</v>
      </c>
    </row>
    <row r="8">
      <c r="A8" s="4" t="inlineStr">
        <is>
          <t>Net Amount</t>
        </is>
      </c>
      <c r="B8" s="5" t="n">
        <v>0</v>
      </c>
      <c r="C8" s="5" t="n">
        <v>0</v>
      </c>
    </row>
    <row r="9">
      <c r="A9" s="3" t="inlineStr">
        <is>
          <t>Securities borrowed</t>
        </is>
      </c>
    </row>
    <row r="10">
      <c r="A10" s="4" t="inlineStr">
        <is>
          <t>Gross Amounts of Recognized Assets</t>
        </is>
      </c>
      <c r="B10" s="5" t="n">
        <v>119146</v>
      </c>
      <c r="C10" s="5" t="n">
        <v>110932</v>
      </c>
    </row>
    <row r="11">
      <c r="A11" s="4" t="inlineStr">
        <is>
          <t>Gross Amounts Offset on the Balance Sheet</t>
        </is>
      </c>
      <c r="B11" s="5" t="n">
        <v>0</v>
      </c>
      <c r="C11" s="5" t="n">
        <v>0</v>
      </c>
    </row>
    <row r="12">
      <c r="A12" s="4" t="inlineStr">
        <is>
          <t>Net Amounts of Assets Presented on the Balance Sheet</t>
        </is>
      </c>
      <c r="B12" s="5" t="n">
        <v>119146</v>
      </c>
      <c r="C12" s="5" t="n">
        <v>110932</v>
      </c>
    </row>
    <row r="13">
      <c r="A13" s="4" t="inlineStr">
        <is>
          <t>Financial Instruments</t>
        </is>
      </c>
      <c r="B13" s="5" t="n">
        <v>-118024</v>
      </c>
      <c r="C13" s="5" t="n">
        <v>-109922</v>
      </c>
    </row>
    <row r="14">
      <c r="A14" s="4" t="inlineStr">
        <is>
          <t>Cash Collateral Received</t>
        </is>
      </c>
      <c r="B14" s="5" t="n">
        <v>0</v>
      </c>
      <c r="C14" s="5" t="n">
        <v>0</v>
      </c>
    </row>
    <row r="15">
      <c r="A15" s="4" t="inlineStr">
        <is>
          <t>Net Amount</t>
        </is>
      </c>
      <c r="B15" s="5" t="n">
        <v>1122</v>
      </c>
      <c r="C15" s="5" t="n">
        <v>1010</v>
      </c>
    </row>
    <row r="16">
      <c r="A16" s="3" t="inlineStr">
        <is>
          <t>Total</t>
        </is>
      </c>
    </row>
    <row r="17">
      <c r="A17" s="4" t="inlineStr">
        <is>
          <t>Gross Amounts of Recognized Assets</t>
        </is>
      </c>
      <c r="B17" s="5" t="n">
        <v>261017</v>
      </c>
      <c r="C17" s="5" t="n">
        <v>199281</v>
      </c>
    </row>
    <row r="18">
      <c r="A18" s="4" t="inlineStr">
        <is>
          <t>Gross Amounts Offset on the Balance Sheet</t>
        </is>
      </c>
      <c r="B18" s="5" t="n">
        <v>-141871</v>
      </c>
      <c r="C18" s="5" t="n">
        <v>-88349</v>
      </c>
    </row>
    <row r="19">
      <c r="A19" s="4" t="inlineStr">
        <is>
          <t>Net Amounts of Assets Presented on the Balance Sheet</t>
        </is>
      </c>
      <c r="B19" s="5" t="n">
        <v>119146</v>
      </c>
      <c r="C19" s="5" t="n">
        <v>110932</v>
      </c>
    </row>
    <row r="20">
      <c r="A20" s="4" t="inlineStr">
        <is>
          <t>Financial Instruments</t>
        </is>
      </c>
      <c r="B20" s="5" t="n">
        <v>-118024</v>
      </c>
      <c r="C20" s="5" t="n">
        <v>-109922</v>
      </c>
    </row>
    <row r="21">
      <c r="A21" s="4" t="inlineStr">
        <is>
          <t>Cash Collateral Received</t>
        </is>
      </c>
      <c r="B21" s="5" t="n">
        <v>0</v>
      </c>
      <c r="C21" s="5" t="n">
        <v>0</v>
      </c>
    </row>
    <row r="22">
      <c r="A22" s="4" t="inlineStr">
        <is>
          <t>Net Amount</t>
        </is>
      </c>
      <c r="B22" s="5" t="n">
        <v>1122</v>
      </c>
      <c r="C22" s="5" t="n">
        <v>1010</v>
      </c>
    </row>
    <row r="23">
      <c r="A23" s="3" t="inlineStr">
        <is>
          <t>Repurchase agreements</t>
        </is>
      </c>
    </row>
    <row r="24">
      <c r="A24" s="4" t="inlineStr">
        <is>
          <t>Gross Amounts of Recognized Liabilities</t>
        </is>
      </c>
      <c r="B24" s="5" t="n">
        <v>373472</v>
      </c>
      <c r="C24" s="5" t="n">
        <v>430787</v>
      </c>
    </row>
    <row r="25">
      <c r="A25" s="4" t="inlineStr">
        <is>
          <t>Gross Amounts Offset on the Balance Sheet</t>
        </is>
      </c>
      <c r="B25" s="5" t="n">
        <v>-141871</v>
      </c>
      <c r="C25" s="5" t="n">
        <v>-88349</v>
      </c>
    </row>
    <row r="26">
      <c r="A26" s="4" t="inlineStr">
        <is>
          <t>Net Amounts of Liabilities Presented on the Balance Sheet</t>
        </is>
      </c>
      <c r="B26" s="5" t="n">
        <v>231601</v>
      </c>
      <c r="C26" s="5" t="n">
        <v>342438</v>
      </c>
    </row>
    <row r="27">
      <c r="A27" s="4" t="inlineStr">
        <is>
          <t>Financial Instruments</t>
        </is>
      </c>
      <c r="B27" s="5" t="n">
        <v>-230659</v>
      </c>
      <c r="C27" s="5" t="n">
        <v>-340632</v>
      </c>
    </row>
    <row r="28">
      <c r="A28" s="4" t="inlineStr">
        <is>
          <t>Cash Collateral Pledged</t>
        </is>
      </c>
      <c r="B28" s="5" t="n">
        <v>0</v>
      </c>
      <c r="C28" s="5" t="n">
        <v>0</v>
      </c>
    </row>
    <row r="29">
      <c r="A29" s="4" t="inlineStr">
        <is>
          <t>Net Amount</t>
        </is>
      </c>
      <c r="B29" s="5" t="n">
        <v>942</v>
      </c>
      <c r="C29" s="5" t="n">
        <v>1806</v>
      </c>
    </row>
    <row r="30">
      <c r="A30" s="3" t="inlineStr">
        <is>
          <t>Securities loaned</t>
        </is>
      </c>
    </row>
    <row r="31">
      <c r="A31" s="4" t="inlineStr">
        <is>
          <t>Gross Amounts of Recognized Liabilities</t>
        </is>
      </c>
      <c r="B31" s="5" t="n">
        <v>267521</v>
      </c>
      <c r="C31" s="5" t="n">
        <v>249499</v>
      </c>
    </row>
    <row r="32">
      <c r="A32" s="4" t="inlineStr">
        <is>
          <t>Gross Amounts Offset on the Balance Sheet</t>
        </is>
      </c>
      <c r="B32" s="5" t="n">
        <v>0</v>
      </c>
      <c r="C32" s="5" t="n">
        <v>0</v>
      </c>
    </row>
    <row r="33">
      <c r="A33" s="4" t="inlineStr">
        <is>
          <t>Net Amounts of Liabilities Presented on the Balance Sheet</t>
        </is>
      </c>
      <c r="B33" s="5" t="n">
        <v>267521</v>
      </c>
      <c r="C33" s="5" t="n">
        <v>249499</v>
      </c>
    </row>
    <row r="34">
      <c r="A34" s="4" t="inlineStr">
        <is>
          <t>Financial Instruments</t>
        </is>
      </c>
      <c r="B34" s="5" t="n">
        <v>-260807</v>
      </c>
      <c r="C34" s="5" t="n">
        <v>-242318</v>
      </c>
    </row>
    <row r="35">
      <c r="A35" s="4" t="inlineStr">
        <is>
          <t>Cash Collateral Pledged</t>
        </is>
      </c>
      <c r="B35" s="5" t="n">
        <v>0</v>
      </c>
      <c r="C35" s="5" t="n">
        <v>0</v>
      </c>
    </row>
    <row r="36">
      <c r="A36" s="4" t="inlineStr">
        <is>
          <t>Net Amount</t>
        </is>
      </c>
      <c r="B36" s="5" t="n">
        <v>6714</v>
      </c>
      <c r="C36" s="5" t="n">
        <v>7181</v>
      </c>
    </row>
    <row r="37">
      <c r="A37" s="3" t="inlineStr">
        <is>
          <t>Total</t>
        </is>
      </c>
    </row>
    <row r="38">
      <c r="A38" s="4" t="inlineStr">
        <is>
          <t>Gross Amounts of Recognized Liabilities</t>
        </is>
      </c>
      <c r="B38" s="5" t="n">
        <v>640993</v>
      </c>
      <c r="C38" s="5" t="n">
        <v>680286</v>
      </c>
    </row>
    <row r="39">
      <c r="A39" s="4" t="inlineStr">
        <is>
          <t>Gross Amounts Offset on the Balance Sheet</t>
        </is>
      </c>
      <c r="B39" s="5" t="n">
        <v>-141871</v>
      </c>
      <c r="C39" s="5" t="n">
        <v>-88349</v>
      </c>
    </row>
    <row r="40">
      <c r="A40" s="4" t="inlineStr">
        <is>
          <t>Net Amounts of Liabilities Presented on the Balance Sheet</t>
        </is>
      </c>
      <c r="B40" s="5" t="n">
        <v>499122</v>
      </c>
      <c r="C40" s="5" t="n">
        <v>591937</v>
      </c>
    </row>
    <row r="41">
      <c r="A41" s="4" t="inlineStr">
        <is>
          <t>Financial Instruments</t>
        </is>
      </c>
      <c r="B41" s="5" t="n">
        <v>-491466</v>
      </c>
      <c r="C41" s="5" t="n">
        <v>-582950</v>
      </c>
    </row>
    <row r="42">
      <c r="A42" s="4" t="inlineStr">
        <is>
          <t>Cash Collateral Pledged</t>
        </is>
      </c>
      <c r="B42" s="5" t="n">
        <v>0</v>
      </c>
      <c r="C42" s="5" t="n">
        <v>0</v>
      </c>
    </row>
    <row r="43">
      <c r="A43" s="4" t="inlineStr">
        <is>
          <t>Net Amount</t>
        </is>
      </c>
      <c r="B43" s="6" t="n">
        <v>7656</v>
      </c>
      <c r="C43" s="6" t="n">
        <v>89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llateralized Transactions - Additional Information (Narrative) (Details)</t>
        </is>
      </c>
      <c r="B1" s="2" t="inlineStr">
        <is>
          <t>6 Months Ended</t>
        </is>
      </c>
    </row>
    <row r="2">
      <c r="B2" s="2" t="inlineStr">
        <is>
          <t>Jun. 30, 2021USD ($)dealer</t>
        </is>
      </c>
      <c r="C2" s="2" t="inlineStr">
        <is>
          <t>Dec. 31, 2020USD ($)</t>
        </is>
      </c>
    </row>
    <row r="3">
      <c r="A3" s="3" t="inlineStr">
        <is>
          <t>Fair Value, Balance Sheet Grouping, Financial Statement Captions [Line Items]</t>
        </is>
      </c>
    </row>
    <row r="4">
      <c r="A4" s="4" t="inlineStr">
        <is>
          <t>Gross Amounts of Recognized Liabilities</t>
        </is>
      </c>
      <c r="B4" s="6" t="n">
        <v>373472000</v>
      </c>
      <c r="C4" s="6" t="n">
        <v>430787000</v>
      </c>
    </row>
    <row r="5">
      <c r="A5" s="4" t="inlineStr">
        <is>
          <t>Gross Amounts of Recognized Liabilities</t>
        </is>
      </c>
      <c r="B5" s="5" t="n">
        <v>267521000</v>
      </c>
      <c r="C5" s="5" t="n">
        <v>249499000</v>
      </c>
    </row>
    <row r="6">
      <c r="A6" s="4" t="inlineStr">
        <is>
          <t>Bank call loans</t>
        </is>
      </c>
      <c r="B6" s="5" t="n">
        <v>79600000</v>
      </c>
      <c r="C6" s="5" t="n">
        <v>82000000</v>
      </c>
    </row>
    <row r="7">
      <c r="A7" s="4" t="inlineStr">
        <is>
          <t>Amounts pledged</t>
        </is>
      </c>
      <c r="B7" s="6" t="n">
        <v>305822000</v>
      </c>
      <c r="C7" s="5" t="n">
        <v>440531000</v>
      </c>
    </row>
    <row r="8">
      <c r="A8" s="4" t="inlineStr">
        <is>
          <t>Number of broker-dealers | dealer</t>
        </is>
      </c>
      <c r="B8" s="5" t="n">
        <v>3</v>
      </c>
    </row>
    <row r="9">
      <c r="A9" s="4" t="inlineStr">
        <is>
          <t>Receivable from brokers and clearing organizations</t>
        </is>
      </c>
      <c r="B9" s="6" t="n">
        <v>80300000</v>
      </c>
    </row>
    <row r="10">
      <c r="A10" s="4" t="inlineStr">
        <is>
          <t>Securities Sold under Agreements to Repurchase, Asset</t>
        </is>
      </c>
      <c r="B10" s="5" t="n">
        <v>141871000</v>
      </c>
      <c r="C10" s="5" t="n">
        <v>88349000</v>
      </c>
    </row>
    <row r="11">
      <c r="A11" s="4" t="inlineStr">
        <is>
          <t>Securities Sold under Agreements to Repurchase, Amount Not Offset Against Collateral</t>
        </is>
      </c>
      <c r="B11" s="5" t="n">
        <v>231601000</v>
      </c>
      <c r="C11" s="5" t="n">
        <v>342438000</v>
      </c>
    </row>
    <row r="12">
      <c r="A12" s="4" t="inlineStr">
        <is>
          <t>Securities Sold under Agreements to Repurchase, Collateral, Right to Reclaim Securities</t>
        </is>
      </c>
      <c r="B12" s="5" t="n">
        <v>230659000</v>
      </c>
      <c r="C12" s="5" t="n">
        <v>340632000</v>
      </c>
    </row>
    <row r="13">
      <c r="A13" s="4" t="inlineStr">
        <is>
          <t>Securities Sold under Agreements to Repurchase, Collateral, Right to Reclaim Cash</t>
        </is>
      </c>
      <c r="B13" s="5" t="n">
        <v>0</v>
      </c>
      <c r="C13" s="5" t="n">
        <v>0</v>
      </c>
    </row>
    <row r="14">
      <c r="A14" s="4" t="inlineStr">
        <is>
          <t>Securities Sold under Agreements to Repurchase, Offset Against Collateral, Net of Not Subject to Master Netting Arrangement, Policy Election</t>
        </is>
      </c>
      <c r="B14" s="5" t="n">
        <v>942000</v>
      </c>
      <c r="C14" s="5" t="n">
        <v>1806000</v>
      </c>
    </row>
    <row r="15">
      <c r="A15" s="4" t="inlineStr">
        <is>
          <t>Securities Loaned, Asset</t>
        </is>
      </c>
      <c r="B15" s="5" t="n">
        <v>0</v>
      </c>
      <c r="C15" s="5" t="n">
        <v>0</v>
      </c>
    </row>
    <row r="16">
      <c r="A16" s="4" t="inlineStr">
        <is>
          <t>Securities Loaned, Amount Not Offset Against Collateral</t>
        </is>
      </c>
      <c r="B16" s="5" t="n">
        <v>267521000</v>
      </c>
      <c r="C16" s="5" t="n">
        <v>249499000</v>
      </c>
    </row>
    <row r="17">
      <c r="A17" s="4" t="inlineStr">
        <is>
          <t>Securities Loaned, Collateral, Right to Reclaim Securities</t>
        </is>
      </c>
      <c r="B17" s="5" t="n">
        <v>260807000</v>
      </c>
      <c r="C17" s="5" t="n">
        <v>242318000</v>
      </c>
    </row>
    <row r="18">
      <c r="A18" s="4" t="inlineStr">
        <is>
          <t>Securities Loaned, Collateral, Right to Reclaim Cash</t>
        </is>
      </c>
      <c r="B18" s="5" t="n">
        <v>0</v>
      </c>
      <c r="C18" s="5" t="n">
        <v>0</v>
      </c>
    </row>
    <row r="19">
      <c r="A19" s="4" t="inlineStr">
        <is>
          <t>Securities Loaned, Offset Against Collateral, Net of Not Subject to Master Netting Arrangement, Policy Election</t>
        </is>
      </c>
      <c r="B19" s="5" t="n">
        <v>6714000</v>
      </c>
      <c r="C19" s="5" t="n">
        <v>7181000</v>
      </c>
    </row>
    <row r="20">
      <c r="A20" s="4" t="inlineStr">
        <is>
          <t>Derivative Liability, Securities Sold under Agreements to Repurchase, Securities Loaned, Gross</t>
        </is>
      </c>
      <c r="B20" s="5" t="n">
        <v>640993000</v>
      </c>
      <c r="C20" s="5" t="n">
        <v>680286000</v>
      </c>
    </row>
    <row r="21">
      <c r="A21" s="4" t="inlineStr">
        <is>
          <t>Derivative Liability, Securities Sold under Agreements to Repurchase, Securities Loaned, Asset</t>
        </is>
      </c>
      <c r="B21" s="5" t="n">
        <v>141871000</v>
      </c>
      <c r="C21" s="5" t="n">
        <v>88349000</v>
      </c>
    </row>
    <row r="22">
      <c r="A22" s="4" t="inlineStr">
        <is>
          <t>Derivative Liability, Securities Sold under Agreements to Resell, Securities Loaned, Amount Not Offset Against Collateral</t>
        </is>
      </c>
      <c r="B22" s="5" t="n">
        <v>499122000</v>
      </c>
      <c r="C22" s="5" t="n">
        <v>591937000</v>
      </c>
    </row>
    <row r="23">
      <c r="A23" s="4" t="inlineStr">
        <is>
          <t>Derivative Liability, Securities Sold under Agreements to Repurchase, Securities Loaned, Collateral, Right to Reclaim Securities</t>
        </is>
      </c>
      <c r="B23" s="5" t="n">
        <v>491466000</v>
      </c>
      <c r="C23" s="5" t="n">
        <v>582950000</v>
      </c>
    </row>
    <row r="24">
      <c r="A24" s="4" t="inlineStr">
        <is>
          <t>Derivative Liability, Securities Sold under Agreements to Repurchase, Securities Loaned, Collateral, Right to Reclaim Cash</t>
        </is>
      </c>
      <c r="B24" s="5" t="n">
        <v>0</v>
      </c>
      <c r="C24" s="5" t="n">
        <v>0</v>
      </c>
    </row>
    <row r="25">
      <c r="A25" s="4" t="inlineStr">
        <is>
          <t>Derivative Liability, Securities Sold under Agreements to Repurchase, Securities Loaned, Offset Against Collateral, Net of Not Subject to Master Netting Arrangement, Policy Election</t>
        </is>
      </c>
      <c r="B25" s="5" t="n">
        <v>7656000</v>
      </c>
      <c r="C25" s="5" t="n">
        <v>8987000</v>
      </c>
    </row>
    <row r="26">
      <c r="A26" s="4" t="inlineStr">
        <is>
          <t>Firm's Securities Fair Value, Collateral for Bank Loans</t>
        </is>
      </c>
      <c r="B26" s="5" t="n">
        <v>43800000</v>
      </c>
    </row>
    <row r="27">
      <c r="A27" s="4" t="inlineStr">
        <is>
          <t>Customer securities directly with the Options Clearing Corporation to secure obligations and margin requirements under option contracts written by customers</t>
        </is>
      </c>
      <c r="B27" s="5" t="n">
        <v>273200000</v>
      </c>
    </row>
    <row r="28">
      <c r="A28" s="4" t="inlineStr">
        <is>
          <t>Customer Securities under Customer Margin Loans that are Available to be Pledged, Re-pledged Amount</t>
        </is>
      </c>
      <c r="B28" s="5" t="n">
        <v>222100000</v>
      </c>
    </row>
    <row r="29">
      <c r="A29" s="4" t="inlineStr">
        <is>
          <t>Customer Securities Fair Value, Collateral for Bank Loans</t>
        </is>
      </c>
      <c r="B29" s="5" t="n">
        <v>50600000</v>
      </c>
    </row>
    <row r="30">
      <c r="A30" s="4" t="inlineStr">
        <is>
          <t>customer securities under customer margin loans that are available to be pledged</t>
        </is>
      </c>
      <c r="B30" s="5" t="n">
        <v>1700000000</v>
      </c>
    </row>
    <row r="31">
      <c r="A31" s="4" t="inlineStr">
        <is>
          <t>Securities Purchased under Agreements to Resell, Liability</t>
        </is>
      </c>
      <c r="B31" s="5" t="n">
        <v>-141871000</v>
      </c>
      <c r="C31" s="5" t="n">
        <v>-88349000</v>
      </c>
    </row>
    <row r="32">
      <c r="A32" s="4" t="inlineStr">
        <is>
          <t>Maturity Overnight and on Demand [Member]</t>
        </is>
      </c>
    </row>
    <row r="33">
      <c r="A33" s="3" t="inlineStr">
        <is>
          <t>Fair Value, Balance Sheet Grouping, Financial Statement Captions [Line Items]</t>
        </is>
      </c>
    </row>
    <row r="34">
      <c r="A34" s="4" t="inlineStr">
        <is>
          <t>Securities Loaned and Securities Sold under Agreement to Repurchase, Gross Including Not Subject to Master Netting Arrangement</t>
        </is>
      </c>
      <c r="B34" s="5" t="n">
        <v>640993000</v>
      </c>
    </row>
    <row r="35">
      <c r="A35" s="4" t="inlineStr">
        <is>
          <t>Equity Securities [Member]</t>
        </is>
      </c>
    </row>
    <row r="36">
      <c r="A36" s="3" t="inlineStr">
        <is>
          <t>Fair Value, Balance Sheet Grouping, Financial Statement Captions [Line Items]</t>
        </is>
      </c>
    </row>
    <row r="37">
      <c r="A37" s="4" t="inlineStr">
        <is>
          <t>Fair Value of Securities Received as Collateral under Securities Borrowed Transactions</t>
        </is>
      </c>
      <c r="B37" s="5" t="n">
        <v>116000000</v>
      </c>
      <c r="C37" s="5" t="n">
        <v>108000000</v>
      </c>
    </row>
    <row r="38">
      <c r="A38" s="4" t="inlineStr">
        <is>
          <t>Fair value of Securities Received as Collateral, Sold and Re-Pledged under Securities Loaned</t>
        </is>
      </c>
      <c r="B38" s="5" t="n">
        <v>38800000</v>
      </c>
      <c r="C38" s="5" t="n">
        <v>36200000</v>
      </c>
    </row>
    <row r="39">
      <c r="A39" s="4" t="inlineStr">
        <is>
          <t>Securities Sold under Agreements to Repurchase, Fair Value of Collateral</t>
        </is>
      </c>
      <c r="B39" s="6" t="n">
        <v>372500000</v>
      </c>
      <c r="C39" s="6" t="n">
        <v>88300000</v>
      </c>
    </row>
    <row r="40">
      <c r="A40" s="4" t="inlineStr">
        <is>
          <t>Minimum [Member]</t>
        </is>
      </c>
    </row>
    <row r="41">
      <c r="A41" s="3" t="inlineStr">
        <is>
          <t>Fair Value, Balance Sheet Grouping, Financial Statement Captions [Line Items]</t>
        </is>
      </c>
    </row>
    <row r="42">
      <c r="A42" s="4" t="inlineStr">
        <is>
          <t>Number of business days for related transactions</t>
        </is>
      </c>
      <c r="B42" s="4" t="inlineStr">
        <is>
          <t>1 day</t>
        </is>
      </c>
    </row>
    <row r="43">
      <c r="A43" s="4" t="inlineStr">
        <is>
          <t>Maximum [Member]</t>
        </is>
      </c>
    </row>
    <row r="44">
      <c r="A44" s="3" t="inlineStr">
        <is>
          <t>Fair Value, Balance Sheet Grouping, Financial Statement Captions [Line Items]</t>
        </is>
      </c>
    </row>
    <row r="45">
      <c r="A45" s="4" t="inlineStr">
        <is>
          <t>Number of business days for related transactions</t>
        </is>
      </c>
      <c r="B45" s="4" t="inlineStr">
        <is>
          <t>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Variable Interest Entities (Details) - USD ($) $ in Thousands</t>
        </is>
      </c>
      <c r="B1" s="2" t="inlineStr">
        <is>
          <t>Jun. 30, 2021</t>
        </is>
      </c>
      <c r="C1" s="2" t="inlineStr">
        <is>
          <t>Dec. 31, 2020</t>
        </is>
      </c>
    </row>
    <row r="2">
      <c r="A2" s="3" t="inlineStr">
        <is>
          <t>Variable Interest Entity [Line Items]</t>
        </is>
      </c>
    </row>
    <row r="3">
      <c r="A3" s="4" t="inlineStr">
        <is>
          <t>Total VIE Assets</t>
        </is>
      </c>
      <c r="B3" s="6" t="n">
        <v>579182</v>
      </c>
      <c r="C3" s="6" t="n">
        <v>644635</v>
      </c>
    </row>
    <row r="4">
      <c r="A4" s="4" t="inlineStr">
        <is>
          <t>Hedge Funds [Member]</t>
        </is>
      </c>
    </row>
    <row r="5">
      <c r="A5" s="3" t="inlineStr">
        <is>
          <t>Variable Interest Entity [Line Items]</t>
        </is>
      </c>
    </row>
    <row r="6">
      <c r="A6" s="4" t="inlineStr">
        <is>
          <t>Total VIE Assets</t>
        </is>
      </c>
      <c r="B6" s="5" t="n">
        <v>577817</v>
      </c>
      <c r="C6" s="5" t="n">
        <v>643251</v>
      </c>
    </row>
    <row r="7">
      <c r="A7" s="4" t="inlineStr">
        <is>
          <t>Carrying Value of Variable Interest Assets</t>
        </is>
      </c>
      <c r="B7" s="5" t="n">
        <v>0</v>
      </c>
      <c r="C7" s="5" t="n">
        <v>0</v>
      </c>
    </row>
    <row r="8">
      <c r="A8" s="4" t="inlineStr">
        <is>
          <t>Carrying Value of Variable Interest Liabilities</t>
        </is>
      </c>
      <c r="B8" s="5" t="n">
        <v>0</v>
      </c>
      <c r="C8" s="5" t="n">
        <v>0</v>
      </c>
    </row>
    <row r="9">
      <c r="A9" s="4" t="inlineStr">
        <is>
          <t>Capital Commitments</t>
        </is>
      </c>
      <c r="B9" s="5" t="n">
        <v>0</v>
      </c>
      <c r="C9" s="5" t="n">
        <v>0</v>
      </c>
    </row>
    <row r="10">
      <c r="A10" s="4" t="inlineStr">
        <is>
          <t>Maximum Exposure to Loss in Non- consolidated VIEs</t>
        </is>
      </c>
      <c r="B10" s="5" t="n">
        <v>0</v>
      </c>
      <c r="C10" s="5" t="n">
        <v>0</v>
      </c>
    </row>
    <row r="11">
      <c r="A11" s="4" t="inlineStr">
        <is>
          <t>Special Purpose Acquisition Companies</t>
        </is>
      </c>
    </row>
    <row r="12">
      <c r="A12" s="3" t="inlineStr">
        <is>
          <t>Variable Interest Entity [Line Items]</t>
        </is>
      </c>
    </row>
    <row r="13">
      <c r="A13" s="4" t="inlineStr">
        <is>
          <t>Total VIE Assets</t>
        </is>
      </c>
      <c r="B13" s="5" t="n">
        <v>1365</v>
      </c>
      <c r="C13" s="5" t="n">
        <v>1384</v>
      </c>
    </row>
    <row r="14">
      <c r="A14" s="4" t="inlineStr">
        <is>
          <t>Carrying Value of Variable Interest Assets</t>
        </is>
      </c>
      <c r="B14" s="5" t="n">
        <v>0</v>
      </c>
      <c r="C14" s="5" t="n">
        <v>0</v>
      </c>
    </row>
    <row r="15">
      <c r="A15" s="4" t="inlineStr">
        <is>
          <t>Carrying Value of Variable Interest Liabilities</t>
        </is>
      </c>
      <c r="B15" s="5" t="n">
        <v>0</v>
      </c>
      <c r="C15" s="5" t="n">
        <v>0</v>
      </c>
    </row>
    <row r="16">
      <c r="A16" s="4" t="inlineStr">
        <is>
          <t>Capital Commitments</t>
        </is>
      </c>
      <c r="B16" s="5" t="n">
        <v>0</v>
      </c>
      <c r="C16" s="5" t="n">
        <v>0</v>
      </c>
    </row>
    <row r="17">
      <c r="A17" s="4" t="inlineStr">
        <is>
          <t>Maximum Exposure to Loss in Non- consolidated VIEs</t>
        </is>
      </c>
      <c r="B17" s="6" t="n">
        <v>0</v>
      </c>
      <c r="C17"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Long-Term Debt - Schedule of Long-Term Debt (Details) - USD ($) $ in Thousands</t>
        </is>
      </c>
      <c r="B1" s="2" t="inlineStr">
        <is>
          <t>6 Months Ended</t>
        </is>
      </c>
    </row>
    <row r="2">
      <c r="B2" s="2" t="inlineStr">
        <is>
          <t>Jun. 30, 2021</t>
        </is>
      </c>
      <c r="C2" s="2" t="inlineStr">
        <is>
          <t>Dec. 31, 2020</t>
        </is>
      </c>
      <c r="D2" s="2" t="inlineStr">
        <is>
          <t>Sep. 28, 2020</t>
        </is>
      </c>
    </row>
    <row r="3">
      <c r="A3" s="3" t="inlineStr">
        <is>
          <t>Debt Instrument [Line Items]</t>
        </is>
      </c>
    </row>
    <row r="4">
      <c r="A4" s="4" t="inlineStr">
        <is>
          <t>Unamortized debt issuance expense</t>
        </is>
      </c>
      <c r="B4" s="6" t="n">
        <v>-1051</v>
      </c>
      <c r="C4" s="6" t="n">
        <v>-1154</v>
      </c>
    </row>
    <row r="5">
      <c r="A5" s="4" t="inlineStr">
        <is>
          <t>Long-term debt</t>
        </is>
      </c>
      <c r="B5" s="5" t="n">
        <v>123949</v>
      </c>
      <c r="C5" s="5" t="n">
        <v>123846</v>
      </c>
    </row>
    <row r="6">
      <c r="A6" s="4" t="inlineStr">
        <is>
          <t>5.50% Senior Secured Notes</t>
        </is>
      </c>
    </row>
    <row r="7">
      <c r="A7" s="3" t="inlineStr">
        <is>
          <t>Debt Instrument [Line Items]</t>
        </is>
      </c>
    </row>
    <row r="8">
      <c r="A8" s="4" t="inlineStr">
        <is>
          <t>Long-term Debt, Gross</t>
        </is>
      </c>
      <c r="B8" s="6" t="n">
        <v>125000</v>
      </c>
      <c r="C8" s="6" t="n">
        <v>125000</v>
      </c>
    </row>
    <row r="9">
      <c r="A9" s="4" t="inlineStr">
        <is>
          <t>6.75% Senior Secured Notes [Member]</t>
        </is>
      </c>
    </row>
    <row r="10">
      <c r="A10" s="3" t="inlineStr">
        <is>
          <t>Debt Instrument [Line Items]</t>
        </is>
      </c>
    </row>
    <row r="11">
      <c r="A11" s="4" t="inlineStr">
        <is>
          <t>Long-term Debt, Gross</t>
        </is>
      </c>
      <c r="D11" s="6" t="n">
        <v>150000</v>
      </c>
    </row>
    <row r="12">
      <c r="A12" s="4" t="inlineStr">
        <is>
          <t>Senior Secured Notes | 5.50% Senior Secured Notes</t>
        </is>
      </c>
    </row>
    <row r="13">
      <c r="A13" s="3" t="inlineStr">
        <is>
          <t>Debt Instrument [Line Items]</t>
        </is>
      </c>
    </row>
    <row r="14">
      <c r="A14" s="4" t="inlineStr">
        <is>
          <t>Maturity Date</t>
        </is>
      </c>
      <c r="B14" s="4" t="inlineStr">
        <is>
          <t>Oct. 1,
		2025</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20" customWidth="1" min="5" max="5"/>
    <col width="18" customWidth="1" min="6" max="6"/>
    <col width="46" customWidth="1" min="7" max="7"/>
  </cols>
  <sheetData>
    <row r="1">
      <c r="A1" s="1" t="inlineStr">
        <is>
          <t>Consolidated Statements of Changes in Stockholders' Equity - USD ($) $ in Thousands</t>
        </is>
      </c>
      <c r="B1" s="2" t="inlineStr">
        <is>
          <t>Total</t>
        </is>
      </c>
      <c r="C1" s="2" t="inlineStr">
        <is>
          <t>Share Capital</t>
        </is>
      </c>
      <c r="D1" s="2" t="inlineStr">
        <is>
          <t>Share CapitalClass A Stock</t>
        </is>
      </c>
      <c r="E1" s="2" t="inlineStr">
        <is>
          <t>Contributed Capital</t>
        </is>
      </c>
      <c r="F1" s="2" t="inlineStr">
        <is>
          <t>Retained Earnings</t>
        </is>
      </c>
      <c r="G1" s="2" t="inlineStr">
        <is>
          <t>Accumulated Other Comprehensive Income (Loss)</t>
        </is>
      </c>
    </row>
    <row r="2">
      <c r="A2" s="4" t="inlineStr">
        <is>
          <t>Stockholders' Equity, Including Portion Attributable to Noncontrolling Interest</t>
        </is>
      </c>
      <c r="C2" s="6" t="n">
        <v>46557</v>
      </c>
      <c r="E2" s="6" t="n">
        <v>47406</v>
      </c>
      <c r="F2" s="6" t="n">
        <v>496998</v>
      </c>
      <c r="G2" s="6" t="n">
        <v>1761</v>
      </c>
    </row>
    <row r="3">
      <c r="A3" s="3" t="inlineStr">
        <is>
          <t>Increase (Decrease) in Stockholders' Equity [Roll Forward]</t>
        </is>
      </c>
    </row>
    <row r="4">
      <c r="A4" s="4" t="inlineStr">
        <is>
          <t>Issuance of Class A non-voting common stock</t>
        </is>
      </c>
      <c r="D4" s="6" t="n">
        <v>6626</v>
      </c>
    </row>
    <row r="5">
      <c r="A5" s="4" t="inlineStr">
        <is>
          <t>Repurchase of Class A non-voting common stock for cancellation</t>
        </is>
      </c>
      <c r="D5" s="5" t="n">
        <v>-12266</v>
      </c>
    </row>
    <row r="6">
      <c r="A6" s="4" t="inlineStr">
        <is>
          <t>Net Income (Loss) Attributable to Parent</t>
        </is>
      </c>
      <c r="B6" s="6" t="n">
        <v>25467</v>
      </c>
      <c r="F6" s="5" t="n">
        <v>25467</v>
      </c>
    </row>
    <row r="7">
      <c r="A7" s="4" t="inlineStr">
        <is>
          <t>Share-based expense</t>
        </is>
      </c>
      <c r="E7" s="5" t="n">
        <v>3819</v>
      </c>
    </row>
    <row r="8">
      <c r="A8" s="4" t="inlineStr">
        <is>
          <t>Vested employee share plan awards</t>
        </is>
      </c>
      <c r="E8" s="5" t="n">
        <v>-12085</v>
      </c>
    </row>
    <row r="9">
      <c r="A9" s="4" t="inlineStr">
        <is>
          <t>Dividends paid</t>
        </is>
      </c>
      <c r="F9" s="6" t="n">
        <v>-3089</v>
      </c>
    </row>
    <row r="10">
      <c r="A10" s="4" t="inlineStr">
        <is>
          <t>Currency translation adjustment</t>
        </is>
      </c>
      <c r="B10" s="5" t="n">
        <v>-57</v>
      </c>
      <c r="G10" s="5" t="n">
        <v>-57</v>
      </c>
    </row>
    <row r="11">
      <c r="A11" s="4" t="inlineStr">
        <is>
          <t>Dividends paid per share</t>
        </is>
      </c>
      <c r="F11" s="8" t="n">
        <v>0.24</v>
      </c>
    </row>
    <row r="12">
      <c r="A12" s="4" t="inlineStr">
        <is>
          <t>Stockholders' Equity Attributable to Parent</t>
        </is>
      </c>
      <c r="C12" s="5" t="n">
        <v>44306</v>
      </c>
      <c r="E12" s="5" t="n">
        <v>37945</v>
      </c>
      <c r="F12" s="6" t="n">
        <v>503255</v>
      </c>
      <c r="G12" s="5" t="n">
        <v>1224</v>
      </c>
    </row>
    <row r="13">
      <c r="A13" s="4" t="inlineStr">
        <is>
          <t>Issuance of Class A non-voting common stock</t>
        </is>
      </c>
      <c r="D13" s="5" t="n">
        <v>443</v>
      </c>
    </row>
    <row r="14">
      <c r="A14" s="4" t="inlineStr">
        <is>
          <t>Repurchase of Class A non-voting common stock for cancellation</t>
        </is>
      </c>
      <c r="D14" s="5" t="n">
        <v>-3832</v>
      </c>
    </row>
    <row r="15">
      <c r="A15" s="4" t="inlineStr">
        <is>
          <t>Net Income (Loss) Attributable to Parent</t>
        </is>
      </c>
      <c r="B15" s="5" t="n">
        <v>17649</v>
      </c>
      <c r="F15" s="5" t="n">
        <v>17649</v>
      </c>
    </row>
    <row r="16">
      <c r="A16" s="4" t="inlineStr">
        <is>
          <t>Share-based expense</t>
        </is>
      </c>
      <c r="E16" s="5" t="n">
        <v>1757</v>
      </c>
    </row>
    <row r="17">
      <c r="A17" s="4" t="inlineStr">
        <is>
          <t>Vested employee share plan awards</t>
        </is>
      </c>
      <c r="E17" s="5" t="n">
        <v>-562</v>
      </c>
    </row>
    <row r="18">
      <c r="A18" s="4" t="inlineStr">
        <is>
          <t>Dividends paid</t>
        </is>
      </c>
      <c r="F18" s="6" t="n">
        <v>-1528</v>
      </c>
    </row>
    <row r="19">
      <c r="A19" s="4" t="inlineStr">
        <is>
          <t>Currency translation adjustment</t>
        </is>
      </c>
      <c r="B19" s="5" t="n">
        <v>480</v>
      </c>
      <c r="G19" s="5" t="n">
        <v>480</v>
      </c>
    </row>
    <row r="20">
      <c r="A20" s="4" t="inlineStr">
        <is>
          <t>Dividends paid per share</t>
        </is>
      </c>
      <c r="F20" s="8" t="n">
        <v>0.12</v>
      </c>
    </row>
    <row r="21">
      <c r="A21" s="4" t="inlineStr">
        <is>
          <t>Stockholders' Equity Attributable to Parent</t>
        </is>
      </c>
      <c r="B21" s="5" t="n">
        <v>601137</v>
      </c>
      <c r="C21" s="5" t="n">
        <v>40917</v>
      </c>
      <c r="E21" s="5" t="n">
        <v>39140</v>
      </c>
      <c r="F21" s="6" t="n">
        <v>519376</v>
      </c>
      <c r="G21" s="5" t="n">
        <v>1704</v>
      </c>
    </row>
    <row r="22">
      <c r="A22" s="4" t="inlineStr">
        <is>
          <t>Stockholders' Equity, Including Portion Attributable to Noncontrolling Interest</t>
        </is>
      </c>
      <c r="B22" s="5" t="n">
        <v>601137</v>
      </c>
      <c r="C22" s="5" t="n">
        <v>40917</v>
      </c>
      <c r="E22" s="5" t="n">
        <v>39140</v>
      </c>
      <c r="F22" s="5" t="n">
        <v>519376</v>
      </c>
      <c r="G22" s="5" t="n">
        <v>1704</v>
      </c>
    </row>
    <row r="23">
      <c r="A23" s="4" t="inlineStr">
        <is>
          <t>Stockholders' Equity Attributable to Parent</t>
        </is>
      </c>
      <c r="B23" s="5" t="n">
        <v>685668</v>
      </c>
    </row>
    <row r="24">
      <c r="A24" s="4" t="inlineStr">
        <is>
          <t>Stockholders' Equity, Including Portion Attributable to Noncontrolling Interest</t>
        </is>
      </c>
      <c r="C24" s="5" t="n">
        <v>39333</v>
      </c>
      <c r="E24" s="5" t="n">
        <v>41481</v>
      </c>
      <c r="F24" s="5" t="n">
        <v>601406</v>
      </c>
      <c r="G24" s="5" t="n">
        <v>3448</v>
      </c>
    </row>
    <row r="25">
      <c r="A25" s="4" t="inlineStr">
        <is>
          <t>Issuance of Class A non-voting common stock</t>
        </is>
      </c>
      <c r="D25" s="5" t="n">
        <v>3996</v>
      </c>
    </row>
    <row r="26">
      <c r="A26" s="4" t="inlineStr">
        <is>
          <t>Repurchase of Class A non-voting common stock for cancellation</t>
        </is>
      </c>
      <c r="D26" s="5" t="n">
        <v>0</v>
      </c>
    </row>
    <row r="27">
      <c r="A27" s="4" t="inlineStr">
        <is>
          <t>Net Income (Loss) Attributable to Parent</t>
        </is>
      </c>
      <c r="B27" s="5" t="n">
        <v>69817</v>
      </c>
    </row>
    <row r="28">
      <c r="A28" s="4" t="inlineStr">
        <is>
          <t>Share-based expense</t>
        </is>
      </c>
      <c r="E28" s="5" t="n">
        <v>5219</v>
      </c>
    </row>
    <row r="29">
      <c r="A29" s="4" t="inlineStr">
        <is>
          <t>Vested employee share plan awards</t>
        </is>
      </c>
      <c r="E29" s="5" t="n">
        <v>-8864</v>
      </c>
    </row>
    <row r="30">
      <c r="A30" s="4" t="inlineStr">
        <is>
          <t>Dividends paid</t>
        </is>
      </c>
      <c r="F30" s="6" t="n">
        <v>-3030</v>
      </c>
    </row>
    <row r="31">
      <c r="A31" s="4" t="inlineStr">
        <is>
          <t>Currency translation adjustment</t>
        </is>
      </c>
      <c r="B31" s="5" t="n">
        <v>-299</v>
      </c>
      <c r="G31" s="5" t="n">
        <v>-299</v>
      </c>
    </row>
    <row r="32">
      <c r="A32" s="4" t="inlineStr">
        <is>
          <t>Dividends paid per share</t>
        </is>
      </c>
      <c r="F32" s="8" t="n">
        <v>0.24</v>
      </c>
    </row>
    <row r="33">
      <c r="A33" s="4" t="inlineStr">
        <is>
          <t>Stockholders' Equity Attributable to Parent</t>
        </is>
      </c>
      <c r="C33" s="5" t="n">
        <v>43141</v>
      </c>
      <c r="E33" s="5" t="n">
        <v>35429</v>
      </c>
      <c r="F33" s="6" t="n">
        <v>638558</v>
      </c>
      <c r="G33" s="5" t="n">
        <v>2612</v>
      </c>
    </row>
    <row r="34">
      <c r="A34" s="4" t="inlineStr">
        <is>
          <t>Issuance of Class A non-voting common stock</t>
        </is>
      </c>
      <c r="D34" s="5" t="n">
        <v>188</v>
      </c>
    </row>
    <row r="35">
      <c r="A35" s="4" t="inlineStr">
        <is>
          <t>Repurchase of Class A non-voting common stock for cancellation</t>
        </is>
      </c>
      <c r="D35" s="6" t="n">
        <v>0</v>
      </c>
    </row>
    <row r="36">
      <c r="A36" s="4" t="inlineStr">
        <is>
          <t>Net Income (Loss) Attributable to Parent</t>
        </is>
      </c>
      <c r="B36" s="5" t="n">
        <v>31159</v>
      </c>
    </row>
    <row r="37">
      <c r="A37" s="4" t="inlineStr">
        <is>
          <t>Share-based expense</t>
        </is>
      </c>
      <c r="E37" s="5" t="n">
        <v>2759</v>
      </c>
    </row>
    <row r="38">
      <c r="A38" s="4" t="inlineStr">
        <is>
          <t>Vested employee share plan awards</t>
        </is>
      </c>
      <c r="E38" s="5" t="n">
        <v>-352</v>
      </c>
    </row>
    <row r="39">
      <c r="A39" s="4" t="inlineStr">
        <is>
          <t>Dividends paid</t>
        </is>
      </c>
      <c r="F39" s="6" t="n">
        <v>-1524</v>
      </c>
    </row>
    <row r="40">
      <c r="A40" s="4" t="inlineStr">
        <is>
          <t>Currency translation adjustment</t>
        </is>
      </c>
      <c r="B40" s="5" t="n">
        <v>537</v>
      </c>
      <c r="G40" s="5" t="n">
        <v>537</v>
      </c>
    </row>
    <row r="41">
      <c r="A41" s="4" t="inlineStr">
        <is>
          <t>Dividends paid per share</t>
        </is>
      </c>
      <c r="F41" s="8" t="n">
        <v>0.12</v>
      </c>
    </row>
    <row r="42">
      <c r="A42" s="4" t="inlineStr">
        <is>
          <t>Stockholders' Equity Attributable to Parent</t>
        </is>
      </c>
      <c r="B42" s="5" t="n">
        <v>752507</v>
      </c>
      <c r="C42" s="5" t="n">
        <v>43329</v>
      </c>
      <c r="E42" s="5" t="n">
        <v>37836</v>
      </c>
      <c r="F42" s="6" t="n">
        <v>668193</v>
      </c>
      <c r="G42" s="5" t="n">
        <v>3149</v>
      </c>
    </row>
    <row r="43">
      <c r="A43" s="4" t="inlineStr">
        <is>
          <t>Stockholders' Equity, Including Portion Attributable to Noncontrolling Interest</t>
        </is>
      </c>
      <c r="B43" s="6" t="n">
        <v>752507</v>
      </c>
      <c r="C43" s="6" t="n">
        <v>43329</v>
      </c>
      <c r="E43" s="6" t="n">
        <v>37836</v>
      </c>
      <c r="F43" s="6" t="n">
        <v>668193</v>
      </c>
      <c r="G43" s="6" t="n">
        <v>314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 width="14" customWidth="1" min="6" max="6"/>
    <col width="14" customWidth="1" min="7" max="7"/>
    <col width="14" customWidth="1" min="8" max="8"/>
    <col width="16" customWidth="1" min="9" max="9"/>
    <col width="16" customWidth="1" min="10" max="10"/>
  </cols>
  <sheetData>
    <row r="1">
      <c r="A1" s="1" t="inlineStr">
        <is>
          <t>Long-Term Debt - Additional Information (Narrative) (Details) - USD ($)</t>
        </is>
      </c>
      <c r="B1" s="2" t="inlineStr">
        <is>
          <t>Sep. 28, 2020</t>
        </is>
      </c>
      <c r="C1" s="2" t="inlineStr">
        <is>
          <t>Aug. 25, 2019</t>
        </is>
      </c>
      <c r="D1" s="2" t="inlineStr">
        <is>
          <t>Jun. 30, 2021</t>
        </is>
      </c>
      <c r="E1" s="2" t="inlineStr">
        <is>
          <t>Jun. 30, 2020</t>
        </is>
      </c>
      <c r="F1" s="2" t="inlineStr">
        <is>
          <t>Jun. 30, 2021</t>
        </is>
      </c>
      <c r="G1" s="2" t="inlineStr">
        <is>
          <t>Jun. 30, 2020</t>
        </is>
      </c>
      <c r="H1" s="2" t="inlineStr">
        <is>
          <t>Dec. 31, 2020</t>
        </is>
      </c>
      <c r="I1" s="2" t="inlineStr">
        <is>
          <t>Sep. 22, 2020</t>
        </is>
      </c>
      <c r="J1" s="2" t="inlineStr">
        <is>
          <t>Jun. 23, 2017</t>
        </is>
      </c>
    </row>
    <row r="2">
      <c r="A2" s="3" t="inlineStr">
        <is>
          <t>Debt Instrument [Line Items]</t>
        </is>
      </c>
    </row>
    <row r="3">
      <c r="A3" s="4" t="inlineStr">
        <is>
          <t>Payment for Debt Extinguishment or Debt Prepayment Cost</t>
        </is>
      </c>
      <c r="B3" s="6" t="n">
        <v>2500000</v>
      </c>
      <c r="C3" s="6" t="n">
        <v>1700000</v>
      </c>
    </row>
    <row r="4">
      <c r="A4" s="4" t="inlineStr">
        <is>
          <t>Write-off of debt issuance costs</t>
        </is>
      </c>
      <c r="B4" s="5" t="n">
        <v>341200</v>
      </c>
      <c r="C4" s="5" t="n">
        <v>200000</v>
      </c>
      <c r="F4" s="6" t="n">
        <v>0</v>
      </c>
      <c r="G4" s="6" t="n">
        <v>4000</v>
      </c>
    </row>
    <row r="5">
      <c r="A5" s="4" t="inlineStr">
        <is>
          <t>Debt Instrument, Repurchase Amount</t>
        </is>
      </c>
      <c r="B5" s="5" t="n">
        <v>1400000</v>
      </c>
      <c r="E5" s="6" t="n">
        <v>1400000</v>
      </c>
      <c r="G5" s="5" t="n">
        <v>1400000</v>
      </c>
    </row>
    <row r="6">
      <c r="A6" s="4" t="inlineStr">
        <is>
          <t>Gain (Loss) on Repurchase of Debt Instrument</t>
        </is>
      </c>
      <c r="E6" s="5" t="n">
        <v>85560</v>
      </c>
      <c r="F6" s="5" t="n">
        <v>0</v>
      </c>
      <c r="G6" s="5" t="n">
        <v>86000</v>
      </c>
    </row>
    <row r="7">
      <c r="A7" s="4" t="inlineStr">
        <is>
          <t>Debt Instrument, Increase, Accrued Interest</t>
        </is>
      </c>
      <c r="C7" s="5" t="n">
        <v>1900000</v>
      </c>
    </row>
    <row r="8">
      <c r="A8" s="4" t="inlineStr">
        <is>
          <t>Debt Issuance Costs, Gross</t>
        </is>
      </c>
      <c r="I8" s="6" t="n">
        <v>3100000</v>
      </c>
    </row>
    <row r="9">
      <c r="A9" s="4" t="inlineStr">
        <is>
          <t>Long-term debt</t>
        </is>
      </c>
      <c r="D9" s="6" t="n">
        <v>123949000</v>
      </c>
      <c r="F9" s="5" t="n">
        <v>123949000</v>
      </c>
      <c r="H9" s="6" t="n">
        <v>123846000</v>
      </c>
    </row>
    <row r="10">
      <c r="A10" s="4" t="inlineStr">
        <is>
          <t>Repayments of Secured Debt</t>
        </is>
      </c>
      <c r="C10" s="6" t="n">
        <v>50000000</v>
      </c>
    </row>
    <row r="11">
      <c r="A11" s="4" t="inlineStr">
        <is>
          <t>Debt Instrument, Redemption Price, Percentage of Principal Amount Redeemed</t>
        </is>
      </c>
      <c r="C11" s="4" t="inlineStr">
        <is>
          <t>25.00%</t>
        </is>
      </c>
    </row>
    <row r="12">
      <c r="A12" s="4" t="inlineStr">
        <is>
          <t>Debt Issuance Cost, Amount paid to Subsidiary</t>
        </is>
      </c>
      <c r="I12" s="5" t="n">
        <v>1900000</v>
      </c>
    </row>
    <row r="13">
      <c r="A13" s="4" t="inlineStr">
        <is>
          <t>Debt Issuance Costs, Net</t>
        </is>
      </c>
      <c r="I13" s="5" t="n">
        <v>1200000</v>
      </c>
    </row>
    <row r="14">
      <c r="A14" s="4" t="inlineStr">
        <is>
          <t>6.75% Senior Secured Notes [Member]</t>
        </is>
      </c>
    </row>
    <row r="15">
      <c r="A15" s="3" t="inlineStr">
        <is>
          <t>Debt Instrument [Line Items]</t>
        </is>
      </c>
    </row>
    <row r="16">
      <c r="A16" s="4" t="inlineStr">
        <is>
          <t>Long-term Debt, Gross</t>
        </is>
      </c>
      <c r="B16" s="5" t="n">
        <v>150000000</v>
      </c>
    </row>
    <row r="17">
      <c r="A17" s="4" t="inlineStr">
        <is>
          <t>Long Term Debt, Amount held in Treasury</t>
        </is>
      </c>
      <c r="B17" s="5" t="n">
        <v>1400000</v>
      </c>
    </row>
    <row r="18">
      <c r="A18" s="4" t="inlineStr">
        <is>
          <t>Interest Expense, Debt</t>
        </is>
      </c>
      <c r="E18" s="6" t="n">
        <v>2500000</v>
      </c>
      <c r="G18" s="6" t="n">
        <v>5000000</v>
      </c>
    </row>
    <row r="19">
      <c r="A19" s="4" t="inlineStr">
        <is>
          <t>Long Term Debt, Net Amount Outstanding</t>
        </is>
      </c>
      <c r="B19" s="6" t="n">
        <v>148600000</v>
      </c>
    </row>
    <row r="20">
      <c r="A20" s="4" t="inlineStr">
        <is>
          <t>6.75% Senior Secured Notes [Member] | Senior Secured Notes</t>
        </is>
      </c>
    </row>
    <row r="21">
      <c r="A21" s="3" t="inlineStr">
        <is>
          <t>Debt Instrument [Line Items]</t>
        </is>
      </c>
    </row>
    <row r="22">
      <c r="A22" s="4" t="inlineStr">
        <is>
          <t>Debt Instrument, Face Amount</t>
        </is>
      </c>
      <c r="J22" s="6" t="n">
        <v>200000000</v>
      </c>
    </row>
    <row r="23">
      <c r="A23" s="4" t="inlineStr">
        <is>
          <t>Interest rate</t>
        </is>
      </c>
      <c r="J23" s="4" t="inlineStr">
        <is>
          <t>6.75%</t>
        </is>
      </c>
    </row>
    <row r="24">
      <c r="A24" s="4" t="inlineStr">
        <is>
          <t>5.50% Senior Secured Notes</t>
        </is>
      </c>
    </row>
    <row r="25">
      <c r="A25" s="3" t="inlineStr">
        <is>
          <t>Debt Instrument [Line Items]</t>
        </is>
      </c>
    </row>
    <row r="26">
      <c r="A26" s="4" t="inlineStr">
        <is>
          <t>Long-term Debt, Gross</t>
        </is>
      </c>
      <c r="D26" s="5" t="n">
        <v>125000000</v>
      </c>
      <c r="F26" s="5" t="n">
        <v>125000000</v>
      </c>
      <c r="H26" s="6" t="n">
        <v>125000000</v>
      </c>
    </row>
    <row r="27">
      <c r="A27" s="4" t="inlineStr">
        <is>
          <t>Interest Expense, Debt</t>
        </is>
      </c>
      <c r="D27" s="6" t="n">
        <v>1700000</v>
      </c>
      <c r="F27" s="6" t="n">
        <v>3400000</v>
      </c>
    </row>
    <row r="28">
      <c r="A28" s="4" t="inlineStr">
        <is>
          <t>5.50% Senior Secured Notes | Senior Secured Notes</t>
        </is>
      </c>
    </row>
    <row r="29">
      <c r="A29" s="3" t="inlineStr">
        <is>
          <t>Debt Instrument [Line Items]</t>
        </is>
      </c>
    </row>
    <row r="30">
      <c r="A30" s="4" t="inlineStr">
        <is>
          <t>Debt Instrument, Face Amount</t>
        </is>
      </c>
      <c r="I30" s="6" t="n">
        <v>125000000</v>
      </c>
    </row>
    <row r="31">
      <c r="A31" s="4" t="inlineStr">
        <is>
          <t>Interest rate</t>
        </is>
      </c>
      <c r="I31" s="4" t="inlineStr">
        <is>
          <t>5.5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Capital - Changes in Number of Shares of Class A Stock Outstanding (Details) - Class A Stock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Options, Outstanding [Roll Forward]</t>
        </is>
      </c>
    </row>
    <row r="4">
      <c r="A4" s="4" t="inlineStr">
        <is>
          <t>Class A Stock outstanding, beginning of period</t>
        </is>
      </c>
      <c r="B4" s="5" t="n">
        <v>12586043</v>
      </c>
      <c r="C4" s="5" t="n">
        <v>12610740</v>
      </c>
      <c r="D4" s="5" t="n">
        <v>12381778</v>
      </c>
      <c r="E4" s="5" t="n">
        <v>12698703</v>
      </c>
    </row>
    <row r="5">
      <c r="A5" s="4" t="inlineStr">
        <is>
          <t>Issued pursuant to shared-based compensation plans</t>
        </is>
      </c>
      <c r="B5" s="5" t="n">
        <v>6603</v>
      </c>
      <c r="C5" s="5" t="n">
        <v>25783</v>
      </c>
      <c r="D5" s="5" t="n">
        <v>210868</v>
      </c>
      <c r="E5" s="5" t="n">
        <v>347324</v>
      </c>
    </row>
    <row r="6">
      <c r="A6" s="4" t="inlineStr">
        <is>
          <t>Repurchased and canceled pursuant to the stock buy-back</t>
        </is>
      </c>
      <c r="B6" s="5" t="n">
        <v>0</v>
      </c>
      <c r="C6" s="5" t="n">
        <v>191044</v>
      </c>
      <c r="D6" s="5" t="n">
        <v>0</v>
      </c>
      <c r="E6" s="5" t="n">
        <v>600548</v>
      </c>
    </row>
    <row r="7">
      <c r="A7" s="4" t="inlineStr">
        <is>
          <t>Class A Stock outstanding, end of period</t>
        </is>
      </c>
      <c r="B7" s="5" t="n">
        <v>12592646</v>
      </c>
      <c r="C7" s="5" t="n">
        <v>12445479</v>
      </c>
      <c r="D7" s="5" t="n">
        <v>12592646</v>
      </c>
      <c r="E7" s="5" t="n">
        <v>12445479</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3" customWidth="1" min="8" max="8"/>
    <col width="14" customWidth="1" min="9" max="9"/>
    <col width="14" customWidth="1" min="10" max="10"/>
  </cols>
  <sheetData>
    <row r="1">
      <c r="A1" s="1" t="inlineStr">
        <is>
          <t>Share Capital - Additional Information (Narrativ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Mar. 31, 2021</t>
        </is>
      </c>
      <c r="G2" s="2" t="inlineStr">
        <is>
          <t>Dec. 31, 2020</t>
        </is>
      </c>
      <c r="H2" s="2" t="inlineStr">
        <is>
          <t>May 15, 2020</t>
        </is>
      </c>
      <c r="I2" s="2" t="inlineStr">
        <is>
          <t>Mar. 31, 2020</t>
        </is>
      </c>
      <c r="J2" s="2" t="inlineStr">
        <is>
          <t>Dec. 31, 2019</t>
        </is>
      </c>
    </row>
    <row r="3">
      <c r="A3" s="3" t="inlineStr">
        <is>
          <t>Class of Stock [Line Items]</t>
        </is>
      </c>
    </row>
    <row r="4">
      <c r="A4" s="4" t="inlineStr">
        <is>
          <t>Amounts pledged</t>
        </is>
      </c>
      <c r="B4" s="6" t="n">
        <v>305822</v>
      </c>
      <c r="D4" s="6" t="n">
        <v>305822</v>
      </c>
      <c r="G4" s="6" t="n">
        <v>440531</v>
      </c>
    </row>
    <row r="5">
      <c r="A5" s="4" t="inlineStr">
        <is>
          <t>Preferred stock, authorized</t>
        </is>
      </c>
      <c r="B5" s="5" t="n">
        <v>50000000</v>
      </c>
      <c r="D5" s="5" t="n">
        <v>50000000</v>
      </c>
    </row>
    <row r="6">
      <c r="A6" s="4" t="inlineStr">
        <is>
          <t>Preferred stock, par value</t>
        </is>
      </c>
      <c r="B6" s="7" t="n">
        <v>0.001</v>
      </c>
      <c r="D6" s="7" t="n">
        <v>0.001</v>
      </c>
    </row>
    <row r="7">
      <c r="A7" s="4" t="inlineStr">
        <is>
          <t>Preferred stock, issued</t>
        </is>
      </c>
      <c r="B7" s="5" t="n">
        <v>0</v>
      </c>
      <c r="D7" s="5" t="n">
        <v>0</v>
      </c>
    </row>
    <row r="8">
      <c r="A8" s="4" t="inlineStr">
        <is>
          <t>Class A Stock</t>
        </is>
      </c>
    </row>
    <row r="9">
      <c r="A9" s="3" t="inlineStr">
        <is>
          <t>Class of Stock [Line Items]</t>
        </is>
      </c>
    </row>
    <row r="10">
      <c r="A10" s="4" t="inlineStr">
        <is>
          <t>Common stock, authorized</t>
        </is>
      </c>
      <c r="B10" s="5" t="n">
        <v>50000000</v>
      </c>
      <c r="D10" s="5" t="n">
        <v>50000000</v>
      </c>
      <c r="G10" s="5" t="n">
        <v>50000000</v>
      </c>
    </row>
    <row r="11">
      <c r="A11" s="4" t="inlineStr">
        <is>
          <t>Common stock, par value</t>
        </is>
      </c>
      <c r="B11" s="7" t="n">
        <v>0.001</v>
      </c>
      <c r="D11" s="7" t="n">
        <v>0.001</v>
      </c>
      <c r="G11" s="7" t="n">
        <v>0.001</v>
      </c>
    </row>
    <row r="12">
      <c r="A12" s="4" t="inlineStr">
        <is>
          <t>Common Stock, outstanding</t>
        </is>
      </c>
      <c r="B12" s="5" t="n">
        <v>12592646</v>
      </c>
      <c r="C12" s="5" t="n">
        <v>12445479</v>
      </c>
      <c r="D12" s="5" t="n">
        <v>12592646</v>
      </c>
      <c r="E12" s="5" t="n">
        <v>12445479</v>
      </c>
      <c r="F12" s="5" t="n">
        <v>12586043</v>
      </c>
      <c r="G12" s="5" t="n">
        <v>12381778</v>
      </c>
      <c r="H12" s="5" t="n">
        <v>12636523</v>
      </c>
      <c r="I12" s="5" t="n">
        <v>12610740</v>
      </c>
      <c r="J12" s="5" t="n">
        <v>12698703</v>
      </c>
    </row>
    <row r="13">
      <c r="A13" s="4" t="inlineStr">
        <is>
          <t>Common Stock, Shares, Issued</t>
        </is>
      </c>
      <c r="B13" s="5" t="n">
        <v>12592646</v>
      </c>
      <c r="D13" s="5" t="n">
        <v>12592646</v>
      </c>
      <c r="G13" s="5" t="n">
        <v>12381778</v>
      </c>
    </row>
    <row r="14">
      <c r="A14" s="4" t="inlineStr">
        <is>
          <t>Repurchase and cancelled stock</t>
        </is>
      </c>
      <c r="B14" s="5" t="n">
        <v>0</v>
      </c>
      <c r="C14" s="5" t="n">
        <v>191044</v>
      </c>
      <c r="D14" s="5" t="n">
        <v>0</v>
      </c>
      <c r="E14" s="5" t="n">
        <v>600548</v>
      </c>
    </row>
    <row r="15">
      <c r="A15" s="4" t="inlineStr">
        <is>
          <t>Class B Stock</t>
        </is>
      </c>
    </row>
    <row r="16">
      <c r="A16" s="3" t="inlineStr">
        <is>
          <t>Class of Stock [Line Items]</t>
        </is>
      </c>
    </row>
    <row r="17">
      <c r="A17" s="4" t="inlineStr">
        <is>
          <t>Common stock, authorized</t>
        </is>
      </c>
      <c r="B17" s="5" t="n">
        <v>99665</v>
      </c>
      <c r="D17" s="5" t="n">
        <v>99665</v>
      </c>
      <c r="G17" s="5" t="n">
        <v>99665</v>
      </c>
    </row>
    <row r="18">
      <c r="A18" s="4" t="inlineStr">
        <is>
          <t>Common stock, par value</t>
        </is>
      </c>
      <c r="B18" s="7" t="n">
        <v>0.001</v>
      </c>
      <c r="D18" s="7" t="n">
        <v>0.001</v>
      </c>
      <c r="G18" s="7" t="n">
        <v>0.001</v>
      </c>
    </row>
    <row r="19">
      <c r="A19" s="4" t="inlineStr">
        <is>
          <t>Common Stock, outstanding</t>
        </is>
      </c>
      <c r="B19" s="5" t="n">
        <v>99665</v>
      </c>
      <c r="D19" s="5" t="n">
        <v>99665</v>
      </c>
      <c r="G19" s="5" t="n">
        <v>99665</v>
      </c>
    </row>
    <row r="20">
      <c r="A20" s="4" t="inlineStr">
        <is>
          <t>Common Stock, Shares, Issued</t>
        </is>
      </c>
      <c r="B20" s="5" t="n">
        <v>99665</v>
      </c>
      <c r="D20" s="5" t="n">
        <v>99665</v>
      </c>
      <c r="G20" s="5" t="n">
        <v>99665</v>
      </c>
    </row>
    <row r="21">
      <c r="A21" s="4" t="inlineStr">
        <is>
          <t>Previous Program [Member] | Class A Stock</t>
        </is>
      </c>
    </row>
    <row r="22">
      <c r="A22" s="3" t="inlineStr">
        <is>
          <t>Class of Stock [Line Items]</t>
        </is>
      </c>
    </row>
    <row r="23">
      <c r="A23" s="4" t="inlineStr">
        <is>
          <t>Stock Repurchase Program, Remaining Number of Shares Authorized to be Repurchased</t>
        </is>
      </c>
      <c r="H23" s="5" t="n">
        <v>98625</v>
      </c>
    </row>
    <row r="24">
      <c r="A24" s="4" t="inlineStr">
        <is>
          <t>New Program [Member] | Class A Stock</t>
        </is>
      </c>
    </row>
    <row r="25">
      <c r="A25" s="3" t="inlineStr">
        <is>
          <t>Class of Stock [Line Items]</t>
        </is>
      </c>
    </row>
    <row r="26">
      <c r="A26" s="4" t="inlineStr">
        <is>
          <t>Repurchase of class A common stock</t>
        </is>
      </c>
      <c r="H26" s="5" t="n">
        <v>530000</v>
      </c>
    </row>
    <row r="27">
      <c r="A27" s="4" t="inlineStr">
        <is>
          <t>Stock Repurchase Program Percentage Of Shares Repurchase Of Outstanding Share</t>
        </is>
      </c>
      <c r="H27" s="4" t="inlineStr">
        <is>
          <t>4.20%</t>
        </is>
      </c>
    </row>
    <row r="28">
      <c r="A28" s="4" t="inlineStr">
        <is>
          <t>Stock Repurchased and Retired During Period, Value</t>
        </is>
      </c>
      <c r="C28" s="6" t="n">
        <v>3800</v>
      </c>
      <c r="E28" s="6" t="n">
        <v>12300</v>
      </c>
    </row>
    <row r="29">
      <c r="A29" s="4" t="inlineStr">
        <is>
          <t>Stock Repurchase Program, Remaining Number of Shares Authorized to be Repurchased</t>
        </is>
      </c>
      <c r="B29" s="5" t="n">
        <v>401013</v>
      </c>
      <c r="D29" s="5" t="n">
        <v>401013</v>
      </c>
      <c r="H29" s="5" t="n">
        <v>628625</v>
      </c>
    </row>
    <row r="30">
      <c r="A30" s="4" t="inlineStr">
        <is>
          <t>Stock Repurchased and Retired During Period, Shares</t>
        </is>
      </c>
      <c r="C30" s="5" t="n">
        <v>191044</v>
      </c>
      <c r="E30" s="5" t="n">
        <v>600548</v>
      </c>
    </row>
    <row r="31">
      <c r="A31" s="4" t="inlineStr">
        <is>
          <t>Stock Repurchased and Retired During Period, Per Share</t>
        </is>
      </c>
      <c r="C31" s="8" t="n">
        <v>20.06</v>
      </c>
      <c r="E31" s="8" t="n">
        <v>20.42</v>
      </c>
    </row>
    <row r="32">
      <c r="A32" s="4" t="inlineStr">
        <is>
          <t>Stock Repurchased and Retired During Period, Shares</t>
        </is>
      </c>
      <c r="C32" s="5" t="n">
        <v>191044</v>
      </c>
      <c r="E32" s="5" t="n">
        <v>60054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Income Tax Rate Reconciliation, at Federal Statutory Income Tax Rate, Percent</t>
        </is>
      </c>
      <c r="B4" s="4" t="inlineStr">
        <is>
          <t>27.80%</t>
        </is>
      </c>
      <c r="C4" s="4" t="inlineStr">
        <is>
          <t>24.10%</t>
        </is>
      </c>
      <c r="D4" s="4" t="inlineStr">
        <is>
          <t>26.70%</t>
        </is>
      </c>
      <c r="E4" s="4" t="inlineStr">
        <is>
          <t>23.9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Narrative (Details) $ in Millions</t>
        </is>
      </c>
      <c r="B1" s="2" t="inlineStr">
        <is>
          <t>Jun. 30, 2021USD ($)</t>
        </is>
      </c>
    </row>
    <row r="2">
      <c r="A2" s="4" t="inlineStr">
        <is>
          <t>Minimum [Member]</t>
        </is>
      </c>
    </row>
    <row r="3">
      <c r="A3" s="3" t="inlineStr">
        <is>
          <t>Loss Contingencies [Line Items]</t>
        </is>
      </c>
    </row>
    <row r="4">
      <c r="A4" s="4" t="inlineStr">
        <is>
          <t>Loss Contingency, Range of Possible Loss, Portion Not Accrued</t>
        </is>
      </c>
      <c r="B4" s="6" t="n">
        <v>0</v>
      </c>
    </row>
    <row r="5">
      <c r="A5" s="4" t="inlineStr">
        <is>
          <t>Maximum [Member]</t>
        </is>
      </c>
    </row>
    <row r="6">
      <c r="A6" s="3" t="inlineStr">
        <is>
          <t>Loss Contingencies [Line Items]</t>
        </is>
      </c>
    </row>
    <row r="7">
      <c r="A7" s="4" t="inlineStr">
        <is>
          <t>Loss Contingency, Range of Possible Loss, Portion Not Accrued</t>
        </is>
      </c>
      <c r="B7" s="6" t="n">
        <v>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Regulatory Requirements - Additional Information (Narrative) (Details)</t>
        </is>
      </c>
      <c r="B1" s="2" t="inlineStr">
        <is>
          <t>6 Months Ended</t>
        </is>
      </c>
    </row>
    <row r="2">
      <c r="B2" s="2" t="inlineStr">
        <is>
          <t>Jun. 30, 2021USD ($)</t>
        </is>
      </c>
      <c r="C2" s="2" t="inlineStr">
        <is>
          <t>Jun. 30, 2021EUR (€)</t>
        </is>
      </c>
    </row>
    <row r="3">
      <c r="A3" s="3" t="inlineStr">
        <is>
          <t>Regulatory Capital Requirements [Line Items]</t>
        </is>
      </c>
    </row>
    <row r="4">
      <c r="A4" s="4" t="inlineStr">
        <is>
          <t>Net capital</t>
        </is>
      </c>
      <c r="B4" s="6" t="n">
        <v>3600000</v>
      </c>
    </row>
    <row r="5">
      <c r="A5" s="4" t="inlineStr">
        <is>
          <t>Excess Liquid Capital under Hong Kong SFC Rules</t>
        </is>
      </c>
      <c r="B5" s="5" t="n">
        <v>3200000</v>
      </c>
    </row>
    <row r="6">
      <c r="A6" s="4" t="inlineStr">
        <is>
          <t>Oppenheimer [Member]</t>
        </is>
      </c>
    </row>
    <row r="7">
      <c r="A7" s="3" t="inlineStr">
        <is>
          <t>Regulatory Capital Requirements [Line Items]</t>
        </is>
      </c>
    </row>
    <row r="8">
      <c r="A8" s="4" t="inlineStr">
        <is>
          <t>Required percentage of net capital to aggregate customer-related debit items</t>
        </is>
      </c>
      <c r="B8" s="9" t="n">
        <v>0.02</v>
      </c>
    </row>
    <row r="9">
      <c r="A9" s="4" t="inlineStr">
        <is>
          <t>Net Capital</t>
        </is>
      </c>
      <c r="B9" s="6" t="n">
        <v>344700000</v>
      </c>
    </row>
    <row r="10">
      <c r="A10" s="4" t="inlineStr">
        <is>
          <t>Aggregate indebtedness</t>
        </is>
      </c>
      <c r="B10" s="4" t="inlineStr">
        <is>
          <t>26.94%</t>
        </is>
      </c>
    </row>
    <row r="11">
      <c r="A11" s="4" t="inlineStr">
        <is>
          <t>Excess capital</t>
        </is>
      </c>
      <c r="B11" s="6" t="n">
        <v>319100000</v>
      </c>
    </row>
    <row r="12">
      <c r="A12" s="4" t="inlineStr">
        <is>
          <t>Freedom</t>
        </is>
      </c>
    </row>
    <row r="13">
      <c r="A13" s="3" t="inlineStr">
        <is>
          <t>Regulatory Capital Requirements [Line Items]</t>
        </is>
      </c>
    </row>
    <row r="14">
      <c r="A14" s="4" t="inlineStr">
        <is>
          <t>Net Capital</t>
        </is>
      </c>
      <c r="B14" s="6" t="n">
        <v>4700000</v>
      </c>
    </row>
    <row r="15">
      <c r="A15" s="4" t="inlineStr">
        <is>
          <t>Aggregate indebtedness</t>
        </is>
      </c>
      <c r="B15" s="4" t="inlineStr">
        <is>
          <t>6.67%</t>
        </is>
      </c>
    </row>
    <row r="16">
      <c r="A16" s="4" t="inlineStr">
        <is>
          <t>Freedom maintain net capital equal to the greater</t>
        </is>
      </c>
      <c r="B16" s="6" t="n">
        <v>100000</v>
      </c>
    </row>
    <row r="17">
      <c r="A17" s="4" t="inlineStr">
        <is>
          <t>Net capital in excess of minimum required</t>
        </is>
      </c>
      <c r="B17" s="6" t="n">
        <v>4600000</v>
      </c>
    </row>
    <row r="18">
      <c r="A18" s="4" t="inlineStr">
        <is>
          <t>Oppenheimer Europe Ltd</t>
        </is>
      </c>
    </row>
    <row r="19">
      <c r="A19" s="3" t="inlineStr">
        <is>
          <t>Regulatory Capital Requirements [Line Items]</t>
        </is>
      </c>
    </row>
    <row r="20">
      <c r="A20" s="4" t="inlineStr">
        <is>
          <t>Common Equity Tier 1 Ratio</t>
        </is>
      </c>
      <c r="B20" s="10" t="n">
        <v>0.1072</v>
      </c>
      <c r="C20" s="10" t="n">
        <v>0.1072</v>
      </c>
    </row>
    <row r="21">
      <c r="A21" s="4" t="inlineStr">
        <is>
          <t>Common Equity Tier 1 Ratio Required</t>
        </is>
      </c>
      <c r="B21" s="4" t="inlineStr">
        <is>
          <t>4.50%</t>
        </is>
      </c>
      <c r="C21" s="4" t="inlineStr">
        <is>
          <t>4.50%</t>
        </is>
      </c>
    </row>
    <row r="22">
      <c r="A22" s="4" t="inlineStr">
        <is>
          <t>Tier 1 Capital Ratio Required</t>
        </is>
      </c>
      <c r="B22" s="4" t="inlineStr">
        <is>
          <t>6.00%</t>
        </is>
      </c>
      <c r="C22" s="4" t="inlineStr">
        <is>
          <t>6.00%</t>
        </is>
      </c>
    </row>
    <row r="23">
      <c r="A23" s="4" t="inlineStr">
        <is>
          <t>Total Capital Ratio</t>
        </is>
      </c>
      <c r="B23" s="4" t="inlineStr">
        <is>
          <t>14.29%</t>
        </is>
      </c>
      <c r="C23" s="4" t="inlineStr">
        <is>
          <t>14.29%</t>
        </is>
      </c>
    </row>
    <row r="24">
      <c r="A24" s="4" t="inlineStr">
        <is>
          <t>Total Capital Ratio Required</t>
        </is>
      </c>
      <c r="B24" s="4" t="inlineStr">
        <is>
          <t>8.00%</t>
        </is>
      </c>
      <c r="C24" s="4" t="inlineStr">
        <is>
          <t>8.00%</t>
        </is>
      </c>
    </row>
    <row r="25">
      <c r="A25" s="4" t="inlineStr">
        <is>
          <t>Regulatory capital required to be maintained | €</t>
        </is>
      </c>
      <c r="C25" s="11" t="n">
        <v>730000</v>
      </c>
    </row>
    <row r="26">
      <c r="A26" s="4" t="inlineStr">
        <is>
          <t>Oppenheimer Investments Asia Ltd.</t>
        </is>
      </c>
    </row>
    <row r="27">
      <c r="A27" s="3" t="inlineStr">
        <is>
          <t>Regulatory Capital Requirements [Line Items]</t>
        </is>
      </c>
    </row>
    <row r="28">
      <c r="A28" s="4" t="inlineStr">
        <is>
          <t>Regulatory capital required to be maintained</t>
        </is>
      </c>
      <c r="B28" s="6" t="n">
        <v>38628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ported Revenue and Profit Before 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t>
        </is>
      </c>
    </row>
    <row r="4">
      <c r="A4" s="4" t="inlineStr">
        <is>
          <t>Total revenue</t>
        </is>
      </c>
      <c r="B4" s="6" t="n">
        <v>-340293</v>
      </c>
      <c r="C4" s="6" t="n">
        <v>-264730</v>
      </c>
      <c r="D4" s="6" t="n">
        <v>-713575</v>
      </c>
      <c r="E4" s="6" t="n">
        <v>-499500</v>
      </c>
    </row>
    <row r="5">
      <c r="A5" s="3" t="inlineStr">
        <is>
          <t>Income (loss) before income taxes</t>
        </is>
      </c>
    </row>
    <row r="6">
      <c r="A6" s="4" t="inlineStr">
        <is>
          <t>Operating Income (Loss)</t>
        </is>
      </c>
      <c r="B6" s="5" t="n">
        <v>43168</v>
      </c>
      <c r="C6" s="5" t="n">
        <v>23264</v>
      </c>
      <c r="D6" s="5" t="n">
        <v>95295</v>
      </c>
      <c r="E6" s="5" t="n">
        <v>33487</v>
      </c>
    </row>
    <row r="7">
      <c r="A7" s="4" t="inlineStr">
        <is>
          <t>Private Client Division</t>
        </is>
      </c>
    </row>
    <row r="8">
      <c r="A8" s="3" t="inlineStr">
        <is>
          <t>Revenue</t>
        </is>
      </c>
    </row>
    <row r="9">
      <c r="A9" s="4" t="inlineStr">
        <is>
          <t>Total revenue</t>
        </is>
      </c>
      <c r="B9" s="5" t="n">
        <v>-166863</v>
      </c>
      <c r="C9" s="5" t="n">
        <v>-141825</v>
      </c>
      <c r="D9" s="5" t="n">
        <v>-330886</v>
      </c>
      <c r="E9" s="5" t="n">
        <v>-283243</v>
      </c>
    </row>
    <row r="10">
      <c r="A10" s="3" t="inlineStr">
        <is>
          <t>Income (loss) before income taxes</t>
        </is>
      </c>
    </row>
    <row r="11">
      <c r="A11" s="4" t="inlineStr">
        <is>
          <t>Income before income taxes</t>
        </is>
      </c>
      <c r="B11" s="6" t="n">
        <v>21673</v>
      </c>
      <c r="C11" s="5" t="n">
        <v>24349</v>
      </c>
      <c r="D11" s="5" t="n">
        <v>45936</v>
      </c>
      <c r="E11" s="5" t="n">
        <v>57718</v>
      </c>
    </row>
    <row r="12">
      <c r="A12" s="4" t="inlineStr">
        <is>
          <t>Asset management fees</t>
        </is>
      </c>
      <c r="B12" s="4" t="inlineStr">
        <is>
          <t>90.00%</t>
        </is>
      </c>
    </row>
    <row r="13">
      <c r="A13" s="4" t="inlineStr">
        <is>
          <t>Asset Management</t>
        </is>
      </c>
    </row>
    <row r="14">
      <c r="A14" s="3" t="inlineStr">
        <is>
          <t>Revenue</t>
        </is>
      </c>
    </row>
    <row r="15">
      <c r="A15" s="4" t="inlineStr">
        <is>
          <t>Total revenue</t>
        </is>
      </c>
      <c r="B15" s="6" t="n">
        <v>-25544</v>
      </c>
      <c r="C15" s="5" t="n">
        <v>-17515</v>
      </c>
      <c r="D15" s="5" t="n">
        <v>-49774</v>
      </c>
      <c r="E15" s="5" t="n">
        <v>-36791</v>
      </c>
    </row>
    <row r="16">
      <c r="A16" s="3" t="inlineStr">
        <is>
          <t>Income (loss) before income taxes</t>
        </is>
      </c>
    </row>
    <row r="17">
      <c r="A17" s="4" t="inlineStr">
        <is>
          <t>Income before income taxes</t>
        </is>
      </c>
      <c r="B17" s="6" t="n">
        <v>8638</v>
      </c>
      <c r="C17" s="5" t="n">
        <v>3983</v>
      </c>
      <c r="D17" s="5" t="n">
        <v>16191</v>
      </c>
      <c r="E17" s="5" t="n">
        <v>8288</v>
      </c>
    </row>
    <row r="18">
      <c r="A18" s="4" t="inlineStr">
        <is>
          <t>Asset management fees</t>
        </is>
      </c>
      <c r="B18" s="4" t="inlineStr">
        <is>
          <t>10.00%</t>
        </is>
      </c>
    </row>
    <row r="19">
      <c r="A19" s="4" t="inlineStr">
        <is>
          <t>Capital markets</t>
        </is>
      </c>
    </row>
    <row r="20">
      <c r="A20" s="3" t="inlineStr">
        <is>
          <t>Revenue</t>
        </is>
      </c>
    </row>
    <row r="21">
      <c r="A21" s="4" t="inlineStr">
        <is>
          <t>Total revenue</t>
        </is>
      </c>
      <c r="B21" s="6" t="n">
        <v>-147945</v>
      </c>
      <c r="C21" s="5" t="n">
        <v>-105270</v>
      </c>
      <c r="D21" s="5" t="n">
        <v>-331544</v>
      </c>
      <c r="E21" s="5" t="n">
        <v>-180812</v>
      </c>
    </row>
    <row r="22">
      <c r="A22" s="3" t="inlineStr">
        <is>
          <t>Income (loss) before income taxes</t>
        </is>
      </c>
    </row>
    <row r="23">
      <c r="A23" s="4" t="inlineStr">
        <is>
          <t>Income before income taxes</t>
        </is>
      </c>
      <c r="B23" s="5" t="n">
        <v>39373</v>
      </c>
      <c r="C23" s="5" t="n">
        <v>22322</v>
      </c>
      <c r="D23" s="5" t="n">
        <v>89364</v>
      </c>
      <c r="E23" s="5" t="n">
        <v>22179</v>
      </c>
    </row>
    <row r="24">
      <c r="A24" s="4" t="inlineStr">
        <is>
          <t>Corporate/Other</t>
        </is>
      </c>
    </row>
    <row r="25">
      <c r="A25" s="3" t="inlineStr">
        <is>
          <t>Revenue</t>
        </is>
      </c>
    </row>
    <row r="26">
      <c r="A26" s="4" t="inlineStr">
        <is>
          <t>Total revenue</t>
        </is>
      </c>
      <c r="B26" s="5" t="n">
        <v>59</v>
      </c>
      <c r="C26" s="5" t="n">
        <v>-120</v>
      </c>
      <c r="D26" s="5" t="n">
        <v>-1371</v>
      </c>
      <c r="E26" s="5" t="n">
        <v>1346</v>
      </c>
    </row>
    <row r="27">
      <c r="A27" s="3" t="inlineStr">
        <is>
          <t>Income (loss) before income taxes</t>
        </is>
      </c>
    </row>
    <row r="28">
      <c r="A28" s="4" t="inlineStr">
        <is>
          <t>Income before income taxes</t>
        </is>
      </c>
      <c r="B28" s="6" t="n">
        <v>-26516</v>
      </c>
      <c r="C28" s="6" t="n">
        <v>-27390</v>
      </c>
      <c r="D28" s="6" t="n">
        <v>-56196</v>
      </c>
      <c r="E28" s="6" t="n">
        <v>-54698</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venue Classified by Major Geographic Area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 from External Customers and Long-Lived Assets [Line Items]</t>
        </is>
      </c>
    </row>
    <row r="4">
      <c r="A4" s="4" t="inlineStr">
        <is>
          <t>Total revenue</t>
        </is>
      </c>
      <c r="B4" s="6" t="n">
        <v>340293</v>
      </c>
      <c r="C4" s="6" t="n">
        <v>264730</v>
      </c>
      <c r="D4" s="6" t="n">
        <v>713575</v>
      </c>
      <c r="E4" s="6" t="n">
        <v>499500</v>
      </c>
    </row>
    <row r="5">
      <c r="A5" s="4" t="inlineStr">
        <is>
          <t>Americas [Member]</t>
        </is>
      </c>
    </row>
    <row r="6">
      <c r="A6" s="3" t="inlineStr">
        <is>
          <t>Revenues from External Customers and Long-Lived Assets [Line Items]</t>
        </is>
      </c>
    </row>
    <row r="7">
      <c r="A7" s="4" t="inlineStr">
        <is>
          <t>Total revenue</t>
        </is>
      </c>
      <c r="B7" s="5" t="n">
        <v>326485</v>
      </c>
      <c r="C7" s="5" t="n">
        <v>249093</v>
      </c>
      <c r="D7" s="5" t="n">
        <v>683192</v>
      </c>
      <c r="E7" s="5" t="n">
        <v>469898</v>
      </c>
    </row>
    <row r="8">
      <c r="A8" s="4" t="inlineStr">
        <is>
          <t>Europe/Middle East</t>
        </is>
      </c>
    </row>
    <row r="9">
      <c r="A9" s="3" t="inlineStr">
        <is>
          <t>Revenues from External Customers and Long-Lived Assets [Line Items]</t>
        </is>
      </c>
    </row>
    <row r="10">
      <c r="A10" s="4" t="inlineStr">
        <is>
          <t>Total revenue</t>
        </is>
      </c>
      <c r="B10" s="5" t="n">
        <v>12501</v>
      </c>
      <c r="C10" s="5" t="n">
        <v>13757</v>
      </c>
      <c r="D10" s="5" t="n">
        <v>27911</v>
      </c>
      <c r="E10" s="5" t="n">
        <v>26124</v>
      </c>
    </row>
    <row r="11">
      <c r="A11" s="4" t="inlineStr">
        <is>
          <t>Asia</t>
        </is>
      </c>
    </row>
    <row r="12">
      <c r="A12" s="3" t="inlineStr">
        <is>
          <t>Revenues from External Customers and Long-Lived Assets [Line Items]</t>
        </is>
      </c>
    </row>
    <row r="13">
      <c r="A13" s="4" t="inlineStr">
        <is>
          <t>Total revenue</t>
        </is>
      </c>
      <c r="B13" s="6" t="n">
        <v>1307</v>
      </c>
      <c r="C13" s="6" t="n">
        <v>1880</v>
      </c>
      <c r="D13" s="6" t="n">
        <v>2472</v>
      </c>
      <c r="E13" s="6" t="n">
        <v>347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bsequent Events - Additional Information (Narrative) (Details) - Subsequent Event [Member] - $ / shares</t>
        </is>
      </c>
      <c r="B1" s="2" t="inlineStr">
        <is>
          <t>Aug. 26, 2021</t>
        </is>
      </c>
      <c r="C1" s="2" t="inlineStr">
        <is>
          <t>Aug. 12, 2021</t>
        </is>
      </c>
      <c r="D1" s="2" t="inlineStr">
        <is>
          <t>Jul. 29, 2021</t>
        </is>
      </c>
    </row>
    <row r="2">
      <c r="A2" s="3" t="inlineStr">
        <is>
          <t>Subsequent Events [Line Items]</t>
        </is>
      </c>
    </row>
    <row r="3">
      <c r="A3" s="4" t="inlineStr">
        <is>
          <t>Date of payment of dividend</t>
        </is>
      </c>
      <c r="B3" s="4" t="inlineStr">
        <is>
          <t>Aug. 26,
		2021</t>
        </is>
      </c>
    </row>
    <row r="4">
      <c r="A4" s="4" t="inlineStr">
        <is>
          <t>Date of record of dividend</t>
        </is>
      </c>
      <c r="C4" s="4" t="inlineStr">
        <is>
          <t>Aug. 12,
		2021</t>
        </is>
      </c>
    </row>
    <row r="5">
      <c r="A5" s="4" t="inlineStr">
        <is>
          <t>Class A Stock</t>
        </is>
      </c>
    </row>
    <row r="6">
      <c r="A6" s="3" t="inlineStr">
        <is>
          <t>Subsequent Events [Line Items]</t>
        </is>
      </c>
    </row>
    <row r="7">
      <c r="A7" s="4" t="inlineStr">
        <is>
          <t>Quarterly dividend payable amount per share</t>
        </is>
      </c>
      <c r="D7" s="8" t="n">
        <v>0.15</v>
      </c>
    </row>
    <row r="8">
      <c r="A8" s="4" t="inlineStr">
        <is>
          <t>Class B Stock</t>
        </is>
      </c>
    </row>
    <row r="9">
      <c r="A9" s="3" t="inlineStr">
        <is>
          <t>Subsequent Events [Line Items]</t>
        </is>
      </c>
    </row>
    <row r="10">
      <c r="A10" s="4" t="inlineStr">
        <is>
          <t>Quarterly dividend payable amount per share</t>
        </is>
      </c>
      <c r="D10" s="8" t="n">
        <v>0.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6 Months Ended</t>
        </is>
      </c>
    </row>
    <row r="2">
      <c r="B2" s="2" t="inlineStr">
        <is>
          <t>Jun. 30, 2021</t>
        </is>
      </c>
      <c r="C2" s="2" t="inlineStr">
        <is>
          <t>Jun. 30, 2020</t>
        </is>
      </c>
    </row>
    <row r="3">
      <c r="A3" s="3" t="inlineStr">
        <is>
          <t>Statement of Cash Flows [Abstract]</t>
        </is>
      </c>
    </row>
    <row r="4">
      <c r="A4" s="4" t="inlineStr">
        <is>
          <t>Net Income (Loss) Attributable to Parent</t>
        </is>
      </c>
      <c r="B4" s="6" t="n">
        <v>69817000</v>
      </c>
      <c r="C4" s="6" t="n">
        <v>25467000</v>
      </c>
    </row>
    <row r="5">
      <c r="A5" s="3" t="inlineStr">
        <is>
          <t>Non-cash items included in net income:</t>
        </is>
      </c>
    </row>
    <row r="6">
      <c r="A6" s="4" t="inlineStr">
        <is>
          <t>Depreciation and amortization of furniture, equipment and leasehold improvements</t>
        </is>
      </c>
      <c r="B6" s="5" t="n">
        <v>3945000</v>
      </c>
      <c r="C6" s="5" t="n">
        <v>4120000</v>
      </c>
    </row>
    <row r="7">
      <c r="A7" s="4" t="inlineStr">
        <is>
          <t>Deferred income taxes</t>
        </is>
      </c>
      <c r="B7" s="5" t="n">
        <v>-3320000</v>
      </c>
      <c r="C7" s="5" t="n">
        <v>4853000</v>
      </c>
    </row>
    <row r="8">
      <c r="A8" s="4" t="inlineStr">
        <is>
          <t>Amortization of notes receivable</t>
        </is>
      </c>
      <c r="B8" s="5" t="n">
        <v>6677000</v>
      </c>
      <c r="C8" s="5" t="n">
        <v>5797000</v>
      </c>
    </row>
    <row r="9">
      <c r="A9" s="4" t="inlineStr">
        <is>
          <t>Amortization of debt issuance costs</t>
        </is>
      </c>
      <c r="B9" s="5" t="n">
        <v>125000</v>
      </c>
      <c r="C9" s="5" t="n">
        <v>97000</v>
      </c>
    </row>
    <row r="10">
      <c r="A10" s="4" t="inlineStr">
        <is>
          <t>Write-off of debt issuance costs</t>
        </is>
      </c>
      <c r="B10" s="5" t="n">
        <v>0</v>
      </c>
      <c r="C10" s="5" t="n">
        <v>4000</v>
      </c>
    </row>
    <row r="11">
      <c r="A11" s="4" t="inlineStr">
        <is>
          <t>Provision for credit losses</t>
        </is>
      </c>
      <c r="B11" s="5" t="n">
        <v>3008000</v>
      </c>
      <c r="C11" s="5" t="n">
        <v>-42000</v>
      </c>
    </row>
    <row r="12">
      <c r="A12" s="4" t="inlineStr">
        <is>
          <t>Share-based compensation</t>
        </is>
      </c>
      <c r="B12" s="5" t="n">
        <v>26133000</v>
      </c>
      <c r="C12" s="5" t="n">
        <v>2395000</v>
      </c>
    </row>
    <row r="13">
      <c r="A13" s="4" t="inlineStr">
        <is>
          <t>Amortization of right-of-use lease assets</t>
        </is>
      </c>
      <c r="B13" s="5" t="n">
        <v>13008000</v>
      </c>
      <c r="C13" s="5" t="n">
        <v>12411000</v>
      </c>
    </row>
    <row r="14">
      <c r="A14" s="4" t="inlineStr">
        <is>
          <t>Gain on repurchase of senior secured notes</t>
        </is>
      </c>
      <c r="B14" s="5" t="n">
        <v>0</v>
      </c>
      <c r="C14" s="5" t="n">
        <v>-86000</v>
      </c>
    </row>
    <row r="15">
      <c r="A15" s="3" t="inlineStr">
        <is>
          <t>Decrease (increase) in operating assets:</t>
        </is>
      </c>
    </row>
    <row r="16">
      <c r="A16" s="4" t="inlineStr">
        <is>
          <t>Deposits with clearing organizations</t>
        </is>
      </c>
      <c r="B16" s="5" t="n">
        <v>-1579000</v>
      </c>
      <c r="C16" s="5" t="n">
        <v>42121000</v>
      </c>
    </row>
    <row r="17">
      <c r="A17" s="4" t="inlineStr">
        <is>
          <t>Receivable from brokers, dealers and clearing organizations</t>
        </is>
      </c>
      <c r="B17" s="5" t="n">
        <v>-31950000</v>
      </c>
      <c r="C17" s="5" t="n">
        <v>-152654000</v>
      </c>
    </row>
    <row r="18">
      <c r="A18" s="4" t="inlineStr">
        <is>
          <t>Receivable from customers</t>
        </is>
      </c>
      <c r="B18" s="5" t="n">
        <v>-117313000</v>
      </c>
      <c r="C18" s="5" t="n">
        <v>-63164000</v>
      </c>
    </row>
    <row r="19">
      <c r="A19" s="4" t="inlineStr">
        <is>
          <t>Securities owned</t>
        </is>
      </c>
      <c r="B19" s="5" t="n">
        <v>66455000</v>
      </c>
      <c r="C19" s="5" t="n">
        <v>297690000</v>
      </c>
    </row>
    <row r="20">
      <c r="A20" s="4" t="inlineStr">
        <is>
          <t>Notes receivable</t>
        </is>
      </c>
      <c r="B20" s="5" t="n">
        <v>-12635000</v>
      </c>
      <c r="C20" s="5" t="n">
        <v>-6241000</v>
      </c>
    </row>
    <row r="21">
      <c r="A21" s="4" t="inlineStr">
        <is>
          <t>Other assets</t>
        </is>
      </c>
      <c r="B21" s="5" t="n">
        <v>96652000</v>
      </c>
      <c r="C21" s="5" t="n">
        <v>31905000</v>
      </c>
    </row>
    <row r="22">
      <c r="A22" s="3" t="inlineStr">
        <is>
          <t>Increase (decrease) in operating liabilities:</t>
        </is>
      </c>
    </row>
    <row r="23">
      <c r="A23" s="4" t="inlineStr">
        <is>
          <t>Drafts payable</t>
        </is>
      </c>
      <c r="B23" s="5" t="n">
        <v>17133000</v>
      </c>
      <c r="C23" s="5" t="n">
        <v>37374000</v>
      </c>
    </row>
    <row r="24">
      <c r="A24" s="4" t="inlineStr">
        <is>
          <t>Payable to brokers, dealers and clearing organizations</t>
        </is>
      </c>
      <c r="B24" s="5" t="n">
        <v>89235000</v>
      </c>
      <c r="C24" s="5" t="n">
        <v>-304864000</v>
      </c>
    </row>
    <row r="25">
      <c r="A25" s="4" t="inlineStr">
        <is>
          <t>Payable to customers</t>
        </is>
      </c>
      <c r="B25" s="5" t="n">
        <v>-40629000</v>
      </c>
      <c r="C25" s="5" t="n">
        <v>82179000</v>
      </c>
    </row>
    <row r="26">
      <c r="A26" s="4" t="inlineStr">
        <is>
          <t>Securities sold under agreements to repurchase</t>
        </is>
      </c>
      <c r="B26" s="5" t="n">
        <v>-110837000</v>
      </c>
      <c r="C26" s="5" t="n">
        <v>-133110000</v>
      </c>
    </row>
    <row r="27">
      <c r="A27" s="4" t="inlineStr">
        <is>
          <t>Securities sold but not yet purchased</t>
        </is>
      </c>
      <c r="B27" s="5" t="n">
        <v>-13333000</v>
      </c>
      <c r="C27" s="5" t="n">
        <v>256018000</v>
      </c>
    </row>
    <row r="28">
      <c r="A28" s="4" t="inlineStr">
        <is>
          <t>Accrued compensation</t>
        </is>
      </c>
      <c r="B28" s="5" t="n">
        <v>-40906000</v>
      </c>
      <c r="C28" s="5" t="n">
        <v>-58946000</v>
      </c>
    </row>
    <row r="29">
      <c r="A29" s="4" t="inlineStr">
        <is>
          <t>Accounts payable and other liabilities</t>
        </is>
      </c>
      <c r="B29" s="5" t="n">
        <v>-2704000</v>
      </c>
      <c r="C29" s="5" t="n">
        <v>-14995000</v>
      </c>
    </row>
    <row r="30">
      <c r="A30" s="4" t="inlineStr">
        <is>
          <t>Cash provided/(used in) operating activities</t>
        </is>
      </c>
      <c r="B30" s="5" t="n">
        <v>20140000</v>
      </c>
      <c r="C30" s="5" t="n">
        <v>-15913000</v>
      </c>
    </row>
    <row r="31">
      <c r="A31" s="3" t="inlineStr">
        <is>
          <t>Cash flows from investing activities</t>
        </is>
      </c>
    </row>
    <row r="32">
      <c r="A32" s="4" t="inlineStr">
        <is>
          <t>Purchase of furniture, equipment and leasehold improvements</t>
        </is>
      </c>
      <c r="B32" s="5" t="n">
        <v>-6739000</v>
      </c>
      <c r="C32" s="5" t="n">
        <v>-3161000</v>
      </c>
    </row>
    <row r="33">
      <c r="A33" s="4" t="inlineStr">
        <is>
          <t>Proceeds from the settlement of Company-owned life insurance</t>
        </is>
      </c>
      <c r="B33" s="5" t="n">
        <v>1308000</v>
      </c>
      <c r="C33" s="5" t="n">
        <v>0</v>
      </c>
    </row>
    <row r="34">
      <c r="A34" s="4" t="inlineStr">
        <is>
          <t>Cash used in investing activities</t>
        </is>
      </c>
      <c r="B34" s="5" t="n">
        <v>-5431000</v>
      </c>
      <c r="C34" s="5" t="n">
        <v>-3161000</v>
      </c>
    </row>
    <row r="35">
      <c r="A35" s="3" t="inlineStr">
        <is>
          <t>Cash flows from financing activities</t>
        </is>
      </c>
    </row>
    <row r="36">
      <c r="A36" s="4" t="inlineStr">
        <is>
          <t>Cash dividends paid on Class A non-voting and Class B voting common stock</t>
        </is>
      </c>
      <c r="B36" s="5" t="n">
        <v>-3030000</v>
      </c>
      <c r="C36" s="5" t="n">
        <v>-3089000</v>
      </c>
    </row>
    <row r="37">
      <c r="A37" s="4" t="inlineStr">
        <is>
          <t>Repurchase of Class A non-voting common stock for cancellation</t>
        </is>
      </c>
      <c r="B37" s="5" t="n">
        <v>0</v>
      </c>
      <c r="C37" s="5" t="n">
        <v>-12266000</v>
      </c>
    </row>
    <row r="38">
      <c r="A38" s="4" t="inlineStr">
        <is>
          <t>Payments for employee taxes withheld related to vested share-based awards</t>
        </is>
      </c>
      <c r="B38" s="5" t="n">
        <v>-4883000</v>
      </c>
      <c r="C38" s="5" t="n">
        <v>-5458000</v>
      </c>
    </row>
    <row r="39">
      <c r="A39" s="4" t="inlineStr">
        <is>
          <t>Repurchase of Secured Debt</t>
        </is>
      </c>
      <c r="B39" s="5" t="n">
        <v>0</v>
      </c>
      <c r="C39" s="5" t="n">
        <v>1426000</v>
      </c>
    </row>
    <row r="40">
      <c r="A40" s="4" t="inlineStr">
        <is>
          <t>Payments of Debt Issuance Costs</t>
        </is>
      </c>
      <c r="B40" s="5" t="n">
        <v>22000</v>
      </c>
      <c r="C40" s="5" t="n">
        <v>0</v>
      </c>
    </row>
    <row r="41">
      <c r="A41" s="4" t="inlineStr">
        <is>
          <t>(Decrease)/increase in bank call loans, net</t>
        </is>
      </c>
      <c r="B41" s="5" t="n">
        <v>-2400000</v>
      </c>
      <c r="C41" s="5" t="n">
        <v>13000000</v>
      </c>
    </row>
    <row r="42">
      <c r="A42" s="4" t="inlineStr">
        <is>
          <t>Cash used in financing activities</t>
        </is>
      </c>
      <c r="B42" s="5" t="n">
        <v>-10335000</v>
      </c>
      <c r="C42" s="5" t="n">
        <v>-9239000</v>
      </c>
    </row>
    <row r="43">
      <c r="A43" s="4" t="inlineStr">
        <is>
          <t>Cash, Cash Equivalents, Restricted Cash and Restricted Cash Equivalents, Period Increase (Decrease), Including Exchange Rate Effect</t>
        </is>
      </c>
      <c r="B43" s="5" t="n">
        <v>4374000</v>
      </c>
      <c r="C43" s="5" t="n">
        <v>-28313000</v>
      </c>
    </row>
    <row r="44">
      <c r="A44" s="4" t="inlineStr">
        <is>
          <t>Cash and cash equivalents, beginning of period</t>
        </is>
      </c>
      <c r="B44" s="5" t="n">
        <v>35424000</v>
      </c>
      <c r="C44" s="5" t="n">
        <v>79550000</v>
      </c>
    </row>
    <row r="45">
      <c r="A45" s="4" t="inlineStr">
        <is>
          <t>Cash and cash equivalents, end of period</t>
        </is>
      </c>
      <c r="B45" s="5" t="n">
        <v>39798000</v>
      </c>
      <c r="C45" s="5" t="n">
        <v>51237000</v>
      </c>
    </row>
    <row r="46">
      <c r="A46" s="3" t="inlineStr">
        <is>
          <t>Schedule of non-cash financing activities</t>
        </is>
      </c>
    </row>
    <row r="47">
      <c r="A47" s="4" t="inlineStr">
        <is>
          <t>Employee share plan issuance</t>
        </is>
      </c>
      <c r="B47" s="5" t="n">
        <v>6513000</v>
      </c>
      <c r="C47" s="5" t="n">
        <v>10582000</v>
      </c>
    </row>
    <row r="48">
      <c r="A48" s="3" t="inlineStr">
        <is>
          <t>Supplemental disclosure of cash flow information</t>
        </is>
      </c>
    </row>
    <row r="49">
      <c r="A49" s="4" t="inlineStr">
        <is>
          <t>Interest Paid, Excluding Capitalized Interest, Operating Activities</t>
        </is>
      </c>
      <c r="B49" s="5" t="n">
        <v>5277000</v>
      </c>
      <c r="C49" s="5" t="n">
        <v>14727000</v>
      </c>
    </row>
    <row r="50">
      <c r="A50" s="4" t="inlineStr">
        <is>
          <t>Cash paid during the period for income taxes, net</t>
        </is>
      </c>
      <c r="B50" s="6" t="n">
        <v>34994000</v>
      </c>
      <c r="C50" s="6" t="n">
        <v>104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1</t>
        </is>
      </c>
    </row>
    <row r="3">
      <c r="A3" s="3" t="inlineStr">
        <is>
          <t>Organization, Consolidation and Presentation of Financial Statements [Abstract]</t>
        </is>
      </c>
    </row>
    <row r="4">
      <c r="A4" s="4" t="inlineStr">
        <is>
          <t>Organization</t>
        </is>
      </c>
      <c r="B4" s="4" t="inlineStr">
        <is>
          <t>Organization Oppenheimer Holdings Inc. ("OPY" or the "Parent") is incorporated under the laws of the State of Delaware. The condensed consolidated financial statements include the accounts of OPY and its consolidated subsidiaries (together, the "Company"). Oppenheimer Holdings Inc., through its operating subsidiaries, is a leading middle market investment bank and full service broker-dealer that is engaged in a broad range of activities in the financial services industry, including retail securities brokerage, institutional sales and trading, investment banking (corporate and public finance), equity and fixed income research, market-making, trust services, and investment advisory and asset management services. The Company is headquartered in New York and has 92 retail branch offices in the United States and institutional businesses located in London, Tel Aviv, and Hong Kong. The principal subsidiaries of OPY are Oppenheimer &amp; Co. Inc. ("Oppenheimer"), a registered broker-dealer in securities and investment adviser under the Investment Advisers Act of 1940; Oppenheimer Asset Management Inc. ("OAM") and its wholly-owned subsidiary, Oppenheimer Investment Management LLC, both registered investment advisers under the Investment Advisers Act of 1940; Oppenheimer Trust Company of Delaware ("Oppenheimer Trust"), a limited purpose trust company that provides fiduciary services such as trust and estate administration and investment management; OPY Credit Corp., which offers syndication as well as trading of issued corporate loans; Oppenheimer Europe Ltd., based in the United Kingdom, with offices in the Isle of Jersey, Germany and Switzerland, which provides institutional equities and fixed income brokerage and corporate finance and is regulated by the Financial Conduct Authority; and Oppenheimer Investments Asia Limited, based in Hong Kong, China, which provides fixed income and equities brokerage services to institutional investors and is regulated by the Securities and Futures Commission. Oppenheimer owns Freedom Investments, Inc. ("Freedom"), a registered broker dealer in securities, which provides discount brokerage services, and Oppenheimer Israel (OPCO) Ltd., which is engaged in offering investment services in the State of Israel. Oppenheimer holds a trading permit on the New York Stock Exchange and is a member of several other regional exchanges in the United St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Pronouncements</t>
        </is>
      </c>
      <c r="B1" s="2" t="inlineStr">
        <is>
          <t>6 Months Ended</t>
        </is>
      </c>
    </row>
    <row r="2">
      <c r="B2" s="2" t="inlineStr">
        <is>
          <t>Jun. 30, 2021</t>
        </is>
      </c>
    </row>
    <row r="3">
      <c r="A3" s="3" t="inlineStr">
        <is>
          <t>Accounting Policies [Abstract]</t>
        </is>
      </c>
    </row>
    <row r="4">
      <c r="A4" s="4" t="inlineStr">
        <is>
          <t>New accounting pronouncements</t>
        </is>
      </c>
      <c r="B4" s="4" t="inlineStr">
        <is>
          <t xml:space="preserve">Basis of Presentation The accompanying condensed consolidated financial statements of the Company have been prepared pursuant to the rules and regulations of the U.S. Securities and Exchange Commission (the "SEC") regarding interim financial reporting. Accordingly, they do not include all of the information and notes required by accounting principles generally accepted in the United States of America ("U.S. GAAP") for complete financial statements and should be read in conjunction with the audited consolidated financial statements and notes thereto included in the Company's Annual Report on Form 10-K for the year ended December 31, 2020 (the "Form 10-K"). The accompanying condensed consolidated balance sheet data was derived from the audited consolidated financial statements but does not include all disclosures required by U.S. GAAP for annual financial statement purposes. The accompanying condensed consolidated financial statements reflect all adjustments which are, in the opinion of management, necessary for a fair presentation of the financial position, results of operations and cash flows for the interim periods presented. Preparing financial statements requires management to make estimates and assumptions that affect the amounts that are reported in the financial statements and the accompanying disclosures. Although these estimates are based on management's knowledge of current events and actions that the Company may undertake in the future, actual results may differ materially from the estimates. The condensed consolidated results of operations for the six-month period ended June 30, 2021 are not necessarily indicative of the results to be expected for any future interim or annual period. On January 30, 2020, the spread of the novel coronavirus ("COVID-19") was declared a Public Health Emergency of International Concern by the World Health Organization ("WHO"). Subsequently, on March 11, 2020, the WHO characterized the COVID-19 outbreak as a pandemic (the "COVID-19 Pandemic"). The COVID-19 Pandemic coupled with the current market volatility ha s created an economic environment which may have significant accounting and financial reporting implications. The disruption of businesses around the globe due to COVID-19 may be a "trigger event" for companies to reassess valuation and accounting estimates and assumptions such as, impairment of goodwill, valuation allowances of deferred tax assets, fair value of investments and collectability of receivabl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2:39:38Z</dcterms:created>
  <dcterms:modified xmlns:dcterms="http://purl.org/dc/terms/" xmlns:xsi="http://www.w3.org/2001/XMLSchema-instance" xsi:type="dcterms:W3CDTF">2021-07-29T12:39:38Z</dcterms:modified>
</cp:coreProperties>
</file>